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EGMENTS" sheetId="16" state="visible" r:id="rId16"/>
    <sheet xmlns:r="http://schemas.openxmlformats.org/officeDocument/2006/relationships" name="ACQUISI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EARNINGS PER SHARE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DERIVATIVE INSTRUMENTS AND HE_2" sheetId="26" state="visible" r:id="rId26"/>
    <sheet xmlns:r="http://schemas.openxmlformats.org/officeDocument/2006/relationships" name="SEGMENTS (Tables)" sheetId="27" state="visible" r:id="rId27"/>
    <sheet xmlns:r="http://schemas.openxmlformats.org/officeDocument/2006/relationships" name="ACQUISITION (Tables)" sheetId="28" state="visible" r:id="rId28"/>
    <sheet xmlns:r="http://schemas.openxmlformats.org/officeDocument/2006/relationships" name="COMPANY OVERVIEW AND BASIS OF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REVENUE RECOGNITION (Narrative)" sheetId="42" state="visible" r:id="rId42"/>
    <sheet xmlns:r="http://schemas.openxmlformats.org/officeDocument/2006/relationships" name="REVENUE RECOGNITION (Contract P" sheetId="43" state="visible" r:id="rId43"/>
    <sheet xmlns:r="http://schemas.openxmlformats.org/officeDocument/2006/relationships" name="REVENUE RECOGNITION (Disaggrega" sheetId="44" state="visible" r:id="rId44"/>
    <sheet xmlns:r="http://schemas.openxmlformats.org/officeDocument/2006/relationships" name="EARNINGS PER SHARE (Schedule of" sheetId="45" state="visible" r:id="rId45"/>
    <sheet xmlns:r="http://schemas.openxmlformats.org/officeDocument/2006/relationships" name="STOCKHOLDERS' EQUITY (Schedule " sheetId="46" state="visible" r:id="rId46"/>
    <sheet xmlns:r="http://schemas.openxmlformats.org/officeDocument/2006/relationships" name="STOCKHOLDERS' EQUITY (Schedul_2" sheetId="47" state="visible" r:id="rId47"/>
    <sheet xmlns:r="http://schemas.openxmlformats.org/officeDocument/2006/relationships" name="STOCKHOLDERS' EQUITY (Summary o"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DEBT (Narrative) (Details)" sheetId="52" state="visible" r:id="rId52"/>
    <sheet xmlns:r="http://schemas.openxmlformats.org/officeDocument/2006/relationships" name="DEBT (Schedule of Short-Term Bo" sheetId="53" state="visible" r:id="rId53"/>
    <sheet xmlns:r="http://schemas.openxmlformats.org/officeDocument/2006/relationships" name="DEBT (Summary of Changes in Lon" sheetId="54" state="visible" r:id="rId54"/>
    <sheet xmlns:r="http://schemas.openxmlformats.org/officeDocument/2006/relationships" name="DEBT (Schedule of Annual Maturi"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SEGMENTS (Summary of Segment Re" sheetId="60" state="visible" r:id="rId60"/>
    <sheet xmlns:r="http://schemas.openxmlformats.org/officeDocument/2006/relationships" name="ACQUISITION (Narrative) (Detail" sheetId="61" state="visible" r:id="rId61"/>
    <sheet xmlns:r="http://schemas.openxmlformats.org/officeDocument/2006/relationships" name="ACQUISITION (Summary of the Tot" sheetId="62" state="visible" r:id="rId62"/>
    <sheet xmlns:r="http://schemas.openxmlformats.org/officeDocument/2006/relationships" name="ACQUISITION (Components of the " sheetId="63" state="visible" r:id="rId63"/>
    <sheet xmlns:r="http://schemas.openxmlformats.org/officeDocument/2006/relationships" name="ACQUISITION (Schedule of Intang" sheetId="64" state="visible" r:id="rId64"/>
    <sheet xmlns:r="http://schemas.openxmlformats.org/officeDocument/2006/relationships" name="ACQUISITION (Pro Forma Financia" sheetId="65" state="visible" r:id="rId65"/>
    <sheet xmlns:r="http://schemas.openxmlformats.org/officeDocument/2006/relationships" name="ACQUISITION (Results of Operati" sheetId="66" state="visible" r:id="rId66"/>
    <sheet xmlns:r="http://schemas.openxmlformats.org/officeDocument/2006/relationships" name="Uncategorized Items - psmt-2019" sheetId="67" state="visible" r:id="rId67"/>
  </sheets>
  <definedNames/>
  <calcPr calcId="124519" fullCalcOnLoad="1"/>
</workbook>
</file>

<file path=xl/sharedStrings.xml><?xml version="1.0" encoding="utf-8"?>
<sst xmlns="http://schemas.openxmlformats.org/spreadsheetml/2006/main" uniqueCount="722">
  <si>
    <t>Document And Entity Information - shares</t>
  </si>
  <si>
    <t>6 Months Ended</t>
  </si>
  <si>
    <t>Feb. 28, 2019</t>
  </si>
  <si>
    <t>Mar. 31, 2019</t>
  </si>
  <si>
    <t>Document And Entity Information [Abstract]</t>
  </si>
  <si>
    <t>Entity Registrant Name</t>
  </si>
  <si>
    <t>PRICESMART INC</t>
  </si>
  <si>
    <t>Entity Central Index Key</t>
  </si>
  <si>
    <t>0001041803</t>
  </si>
  <si>
    <t>Current Fiscal Year End Date</t>
  </si>
  <si>
    <t>--08-31</t>
  </si>
  <si>
    <t>Trading Symbol</t>
  </si>
  <si>
    <t>psmt</t>
  </si>
  <si>
    <t>Entity Filer Category</t>
  </si>
  <si>
    <t>Large Accelerated Filer</t>
  </si>
  <si>
    <t>Document Fiscal Year Focus</t>
  </si>
  <si>
    <t>2019</t>
  </si>
  <si>
    <t>Document Fiscal Period Focus</t>
  </si>
  <si>
    <t>Q2</t>
  </si>
  <si>
    <t>Document Type</t>
  </si>
  <si>
    <t>10-Q</t>
  </si>
  <si>
    <t>Amendment Flag</t>
  </si>
  <si>
    <t>false</t>
  </si>
  <si>
    <t>Document Period End Date</t>
  </si>
  <si>
    <t>Feb. 28,
		2019</t>
  </si>
  <si>
    <t>Entity Common Stock, Shares Outstanding</t>
  </si>
  <si>
    <t>Entity Small Business</t>
  </si>
  <si>
    <t>Entity Emerging Growth Company</t>
  </si>
  <si>
    <t>CONSOLIDATED BALANCE SHEETS - USD ($) $ in Thousands</t>
  </si>
  <si>
    <t>Aug. 31, 2018</t>
  </si>
  <si>
    <t>Current Assets:</t>
  </si>
  <si>
    <t>Cash and cash equivalents</t>
  </si>
  <si>
    <t>Short-term restricted cash</t>
  </si>
  <si>
    <t>Short-term investments</t>
  </si>
  <si>
    <t>Receivables, net of allowance for doubtful accounts of $120 as of February 28, 2019 and $97 as of August 31, 2018, respectively</t>
  </si>
  <si>
    <t>Merchandise inventories</t>
  </si>
  <si>
    <t>Prepaid expenses and other current assets</t>
  </si>
  <si>
    <t>Total current assets</t>
  </si>
  <si>
    <t>Long-term restricted cash</t>
  </si>
  <si>
    <t>Property and equipment, net</t>
  </si>
  <si>
    <t>Goodwill</t>
  </si>
  <si>
    <t>Other intangibles, net</t>
  </si>
  <si>
    <t>Deferred tax assets</t>
  </si>
  <si>
    <t>Other non-current assets (includes $3,611 and $4,364 as of February 28, 2019 and August 31, 2018, respectively, for the fair value of derivative instruments)</t>
  </si>
  <si>
    <t>Investment in unconsolidated affiliates</t>
  </si>
  <si>
    <t>Total Assets</t>
  </si>
  <si>
    <t>Current Liabilities:</t>
  </si>
  <si>
    <t>Accounts payable</t>
  </si>
  <si>
    <t>Accrued salaries and benefits</t>
  </si>
  <si>
    <t>Deferred income</t>
  </si>
  <si>
    <t>Income taxes payable</t>
  </si>
  <si>
    <t>Other accrued expenses</t>
  </si>
  <si>
    <t>Dividends payable</t>
  </si>
  <si>
    <t>Long-term debt, current portion</t>
  </si>
  <si>
    <t>Total current liabilities</t>
  </si>
  <si>
    <t>Deferred tax liability</t>
  </si>
  <si>
    <t>Long-term portion of deferred rent</t>
  </si>
  <si>
    <t>Long-term income taxes payable, net of current portion</t>
  </si>
  <si>
    <t>Long-term debt, net of current portion</t>
  </si>
  <si>
    <t>Other long-term liabilities (includes $610 and $502 for the fair value of derivative instruments and $5,151 and $4,715 for post-employment plans as of February 28, 2019 and August 31, 2018, respectively)</t>
  </si>
  <si>
    <t>Total Liabilities</t>
  </si>
  <si>
    <t>Stockholders' Equity:</t>
  </si>
  <si>
    <t>Common stock, $0.0001 par value, 45,000,000 shares authorized; 31,447,055 and 31,372,752 shares issued and 30,495,712 and 30,460,353 shares outstanding (net of treasury shares) as of February 28, 2019 and August 31, 2018, respectively</t>
  </si>
  <si>
    <t>Additional paid-in capital</t>
  </si>
  <si>
    <t>Tax benefit from stock-based compensation</t>
  </si>
  <si>
    <t>Accumulated other comprehensive loss</t>
  </si>
  <si>
    <t>Retained earnings</t>
  </si>
  <si>
    <t>Less: treasury stock at cost, 951,343 shares as of February 28, 2019 and 912,399 shares as of August 31, 2018</t>
  </si>
  <si>
    <t>Total stockholders' equity attributable to PriceSmart, Inc. stockholders</t>
  </si>
  <si>
    <t>Noncontrolling interest in consolidated subsidiaries</t>
  </si>
  <si>
    <t>Total stockholders' equity</t>
  </si>
  <si>
    <t>Total Liabilities and Equity</t>
  </si>
  <si>
    <t>CONSOLIDATED BALANCE SHEETS (Parenthetical) - USD ($) $ in Thousands</t>
  </si>
  <si>
    <t>CONSOLIDATED BALANCE SHEETS [Abstract]</t>
  </si>
  <si>
    <t>Receivables, net of allowance for doubtful account</t>
  </si>
  <si>
    <t>Other non-current assets, fair value of derivative instruments</t>
  </si>
  <si>
    <t>Other long-term liabilities, fair value of derivative instruments</t>
  </si>
  <si>
    <t>Other long-term liabilities, post-employment plans</t>
  </si>
  <si>
    <t>Common stock, par value per share</t>
  </si>
  <si>
    <t>Common stock, shares authorized</t>
  </si>
  <si>
    <t>Common stock, shares issued</t>
  </si>
  <si>
    <t>Common stock, shares outstanding</t>
  </si>
  <si>
    <t>Treasury stock, shares</t>
  </si>
  <si>
    <t>CONSOLIDATED STATEMENTS OF INCOME - USD ($) shares in Thousands, $ in Thousands</t>
  </si>
  <si>
    <t>3 Months Ended</t>
  </si>
  <si>
    <t>Feb. 28, 2018</t>
  </si>
  <si>
    <t>Revenues:</t>
  </si>
  <si>
    <t>Net merchandise sales</t>
  </si>
  <si>
    <t>Export sales</t>
  </si>
  <si>
    <t>Membership income</t>
  </si>
  <si>
    <t>Other revenue and income</t>
  </si>
  <si>
    <t>Total revenues</t>
  </si>
  <si>
    <t>Cost of goods sold:</t>
  </si>
  <si>
    <t>Non-merchandise</t>
  </si>
  <si>
    <t>Selling, general and administrative:</t>
  </si>
  <si>
    <t>Warehouse club and other operations</t>
  </si>
  <si>
    <t>General and administrative</t>
  </si>
  <si>
    <t>Pre-opening expenses</t>
  </si>
  <si>
    <t>Asset impairment</t>
  </si>
  <si>
    <t>Loss/(gain) on disposal of assets</t>
  </si>
  <si>
    <t>Total operating expenses</t>
  </si>
  <si>
    <t>Operating income</t>
  </si>
  <si>
    <t>Other income (expense):</t>
  </si>
  <si>
    <t>Interest income</t>
  </si>
  <si>
    <t>Interest expense</t>
  </si>
  <si>
    <t>Other income (expense), net</t>
  </si>
  <si>
    <t>Total other income (expense)</t>
  </si>
  <si>
    <t>Income before provision for income taxes and income (loss) of unconsolidated affiliates</t>
  </si>
  <si>
    <t>Provision for income taxes</t>
  </si>
  <si>
    <t>Income (loss) of unconsolidated affiliates</t>
  </si>
  <si>
    <t>Net income</t>
  </si>
  <si>
    <t>Less: net (income) loss attributable to noncontrolling interest</t>
  </si>
  <si>
    <t>Net income attributable to PriceSmart, Inc.</t>
  </si>
  <si>
    <t>[1]</t>
  </si>
  <si>
    <t>Net income attributable to PriceSmart Inc. per share available for distribution:</t>
  </si>
  <si>
    <t>Basic</t>
  </si>
  <si>
    <t>Diluted</t>
  </si>
  <si>
    <t>Shares used in per share computations:</t>
  </si>
  <si>
    <t>Dividends per share</t>
  </si>
  <si>
    <t>In March 2018, the Company acquired technology, talent and cross-border logistics infrastructure that operated a marketplace and casillero business. Investments in the technology, talent and infrastructure to expand our omni-channel capabilities, together with the operating results from the marketplace and casillero business, negatively impacted Net income attributable to PriceSmart, Inc. by $4.2 million for the quarter and $8.1 million for the six months ended February 28, 2019. Management considers this business to be part of its United States operations.</t>
  </si>
  <si>
    <t>CONSOLIDATED STATEMENTS OF COMPREHENSIVE INCOME - USD ($) $ in Thousands</t>
  </si>
  <si>
    <t>CONSOLIDATED STATEMENTS OF COMPREHENSIVE INCOME [Abstract]</t>
  </si>
  <si>
    <t>Other Comprehensive Income, net of tax:</t>
  </si>
  <si>
    <t>Foreign currency translation adjustments</t>
  </si>
  <si>
    <t>[2]</t>
  </si>
  <si>
    <t>Defined benefit pension plan:</t>
  </si>
  <si>
    <t>Net gain (loss) arising during period</t>
  </si>
  <si>
    <t>Amortization of prior service cost and actuarial gains included in net periodic pensions cost</t>
  </si>
  <si>
    <t>Total defined benefit pension plan</t>
  </si>
  <si>
    <t>Derivative instruments:</t>
  </si>
  <si>
    <t>Unrealized gains/(losses) on change in fair value of interest rate swaps</t>
  </si>
  <si>
    <t>[3]</t>
  </si>
  <si>
    <t>Total derivative instruments</t>
  </si>
  <si>
    <t>Other comprehensive income (loss)</t>
  </si>
  <si>
    <t>Comprehensive income</t>
  </si>
  <si>
    <t>Less: comprehensive income/(loss) attributable to noncontrolling interest</t>
  </si>
  <si>
    <t>Comprehensive income attributable to PriceSmart Inc. to stockholders</t>
  </si>
  <si>
    <t>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si>
  <si>
    <t>See Note 8 - Derivative Instruments and Hedging Activities.</t>
  </si>
  <si>
    <t>CONSOLIDATED STATEMENTS OF EQUITY - USD ($) $ in Thousands</t>
  </si>
  <si>
    <t>Common Stock [Member]</t>
  </si>
  <si>
    <t>Additional Paid-in Capital [Member]</t>
  </si>
  <si>
    <t>Tax Benefit From Stock Based Compensation [Member]</t>
  </si>
  <si>
    <t>Accumulated Other Comprehensive Income (Loss) [Member]</t>
  </si>
  <si>
    <t>Retained Earnings [Member]</t>
  </si>
  <si>
    <t>Treasury Stock [Member]</t>
  </si>
  <si>
    <t>Total Stockholder's Equity Attributable To PriceSmart, Inc. [Member]</t>
  </si>
  <si>
    <t>Noncontrolling Interest [Member]</t>
  </si>
  <si>
    <t>Total</t>
  </si>
  <si>
    <t>Balance at Aug. 31, 2017</t>
  </si>
  <si>
    <t>Balance (in shares) at Aug. 31, 2017</t>
  </si>
  <si>
    <t>Purchase of treasury stock</t>
  </si>
  <si>
    <t>Purchase of treasury stock (in shares)</t>
  </si>
  <si>
    <t>Issuance of restricted stock award (in shares)</t>
  </si>
  <si>
    <t>Forfeiture of restricted stock awards (in shares)</t>
  </si>
  <si>
    <t>Exercise of stock options</t>
  </si>
  <si>
    <t>Exercise of stock options (in shares)</t>
  </si>
  <si>
    <t>Stock-based compensation</t>
  </si>
  <si>
    <t>Dividend paid to stockholders</t>
  </si>
  <si>
    <t>Dividend payable to stockholders</t>
  </si>
  <si>
    <t>Balance at Feb. 28, 2018</t>
  </si>
  <si>
    <t>Balance (in shares) at Feb. 28, 2018</t>
  </si>
  <si>
    <t>Balance at Aug. 31, 2018</t>
  </si>
  <si>
    <t>Balance (in shares) at Aug. 31, 2018</t>
  </si>
  <si>
    <t>Balance at Nov. 30, 2017</t>
  </si>
  <si>
    <t>Balance (in shares) at Nov. 30, 2017</t>
  </si>
  <si>
    <t>Balance at Feb. 28, 2019</t>
  </si>
  <si>
    <t>Balance (in shares) at Feb. 28, 2019</t>
  </si>
  <si>
    <t>Balance at Nov. 30, 2018</t>
  </si>
  <si>
    <t>Balance (in shares) at Nov. 30, 2018</t>
  </si>
  <si>
    <t xml:space="preserve"> </t>
  </si>
  <si>
    <t>CONSOLIDATED STATEMENTS OF CASH FLOWS - USD ($) $ in Thousands</t>
  </si>
  <si>
    <t>Operating Activities:</t>
  </si>
  <si>
    <t>Adjustments to reconcile net income to net cash provided by operating activities:</t>
  </si>
  <si>
    <t>Depreciation and amortization</t>
  </si>
  <si>
    <t>Allowance for doubtful accounts</t>
  </si>
  <si>
    <t>Asset impairment and closure costs</t>
  </si>
  <si>
    <t>(Gain)/loss on sale of property and equipment</t>
  </si>
  <si>
    <t>Deferred income taxes</t>
  </si>
  <si>
    <t>Equity in (gains)/losses of unconsolidated affiliates</t>
  </si>
  <si>
    <t>Change in operating assets and liabilities:</t>
  </si>
  <si>
    <t>Receivables, prepaid expenses and other current assets, non-current assets, accrued salaries and benefits, deferred membership income and other accruals</t>
  </si>
  <si>
    <t>Net cash provided by (used in) operating activities</t>
  </si>
  <si>
    <t>Investing Activities:</t>
  </si>
  <si>
    <t>Additions to property and equipment</t>
  </si>
  <si>
    <t>Proceeds from settlements of short-term investments</t>
  </si>
  <si>
    <t>Proceeds from disposal of property and equipment</t>
  </si>
  <si>
    <t>Net cash provided by (used in) investing activities</t>
  </si>
  <si>
    <t>Financing Activities:</t>
  </si>
  <si>
    <t>Proceeds from long-term bank borrowings</t>
  </si>
  <si>
    <t>Repayment of long-term bank borrowings</t>
  </si>
  <si>
    <t>Proceeds from short-term bank borrowings</t>
  </si>
  <si>
    <t>Repayment of short-term bank borrowings</t>
  </si>
  <si>
    <t>Cash dividend payments</t>
  </si>
  <si>
    <t>Purchase of treasury stock for tax withholding on stock compensation</t>
  </si>
  <si>
    <t>Proceeds from exercise of stock options</t>
  </si>
  <si>
    <t>Other financing activities</t>
  </si>
  <si>
    <t>Net cash provided by (used in) financing activities</t>
  </si>
  <si>
    <t>Effect of exchange rate changes on cash and cash equivalents and restricted cash</t>
  </si>
  <si>
    <t>Net increase (decrease) in cash, cash equivalents</t>
  </si>
  <si>
    <t>Cash, cash equivalents, and restricted cash at beginning of period</t>
  </si>
  <si>
    <t>Cash, cash equivalents, and restricted cash at end of period</t>
  </si>
  <si>
    <t>Reconciliation of cash, cash equivalents, and restricted cash:</t>
  </si>
  <si>
    <t>Total cash, cash equivalents, and restricted cash shown in the Consolidated statements of cash flows</t>
  </si>
  <si>
    <t>COMPANY OVERVIEW AND BASIS OF PRESENTATION</t>
  </si>
  <si>
    <t>COMPANY OVERVIEW AND BASIS OF PRESENTATION [Abstract]</t>
  </si>
  <si>
    <t>N OTE 1 – COMPANY OVERVIEW AND BASIS OF PRESENTATION
﻿
PriceSmart, Inc.’s (“PriceSmart,” the “Company,” or "we") business consists primarily of international membership shopping warehouse clubs similar to, but smaller in size than, warehouse clubs in the United States. As of February 28, 2019 , the Company had 41 consolidated warehouse clubs in operation in 12 countries and one U.S. territory ( seven each in Colombia and Costa Rica ; five in Panama; four each in Trinidad and Dominican Republic ; three each in Guatemala and Honduras , two each in El Salvador and Nicaragua ; and one each in Aruba, Barbados , Jamaica , and the United States Virgin Islands ), of which the Company owns 100% of the corresponding legal entities (see Note 2 - Summary of Significant Accounting Policies). In May 2018, the Company acquired land in Panama and the Dominican Republic upon which the Company is constructing two new warehouse clubs. In Panama, the site is in the city of Santiago and, upon completion, it will be the sixth warehouse club in Panama. In the Dominican Republic, the site is in the city of Santo Domingo and, upon completion, it will be the fifth warehouse club in the Dominican Republic. These warehouse clubs are currently expected to open in the spring and summer of 2019, respectively. Both of these warehouse clubs will be designed using our new small warehouse club format with sales floor square footage between 30,000 to 40,000 square feet, compared to 50,000 to 60,000 sales floor square footage within our most recent standard format warehouse club openings. In September 2018 (fiscal year 2019), the Company acquired land in San Cristobal, Guatemala, upon which the Company is constructing a standard format warehouse club. San Cristobal is expected to open in the fall of 2019 (fiscal year 2020). In November 2018 (fiscal year 2019), PriceSmart leased land within the Metropark development on the south eastern side of Panama City, Panama, upon which the Company is constructing a standard format warehouse club. The Metropark club will be the Company’s seventh warehouse club in Panama and is expected to open in the fall of 2019 (fiscal year 2020). Once these new warehouse clubs are open, the Company will operate 45 warehouse clubs. The Company continues to explore and negotiate for other potential sites for future warehouse clubs in Central America, the Caribbean and Colombia.
﻿
PriceSmart is developing an expansion of its omni-channel capabilities, including through its e-commerce platform, by investing in and integrating the technology, talent and cross-border logistics infrastructure obtained as part of the acquisition of a company in March 2018, which also has a marketplace and casillero business. PriceSmart expects these investments and this integration to enhance the membership shopping experience, drive efficiencies and fuel sales growth. The marketplace and casillero business operates, directly or via agency relationships, through the Aeropost brand in 38 countries in Latin America and the Caribbean, many of which overlap with markets where PriceSmart operates its warehouse clubs.
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18 (the “2018 Form 10-K”). The interim consolidated financial statements include the accounts of PriceSmart, Inc., a Delaware corporation, and its subsidiaries. Inter-company transactions between the Company and its subsidiaries have been eliminated in consolidation.</t>
  </si>
  <si>
    <t>SUMMARY OF SIGNIFICANT ACCOUNTING POLICIES</t>
  </si>
  <si>
    <t>SUMMARY OF SIGNIFICANT ACCOUNTING POLICIES [Abstract]</t>
  </si>
  <si>
    <t>NOTE 2 – SUMMARY OF SIGNIFICANT ACCOUNTING POLICIES
﻿
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 reports noncontrolling interests in consolidated entities as a component of equity separate from the Company’s equity. The Company’s net income excludes income attributable to its noncontrolling interests. Additionally, the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
The Company has determined that for its ownership interest in store-front joint ventures within its marketplace and casillero business, the Company has the power to direct the activities that most significantly impact the economic performance of these VIE’s . Therefore, the Company has determined that it is the primary beneficiary of the se VIEs and has consolidated these entities within its consolidated financial statements. The Company's ownership interest in these store-front joint ventures, for which the Company has consolidated their financial statements as of February 28, 2019 are listed below:
﻿
﻿
﻿
﻿ Marketplace and Casillero Store-front Joint Ventures
Countries
Ownership
Basis of Presentation
﻿ El Salvador
EL Salvador
60.0
%
Consolidated
﻿ Guatemala
Guatemala
60.0
%
Consolidated
﻿ Tortola
British Virgin Islands
50.0
%
Consolidated
﻿ Trinidad
Trinidad
50.0
%
Consolidated
﻿
For the Company's ownership interest in real estate development joint ventur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for which the Company has recorded under the equity method as of February 28, 2019 are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
Cash and Cash Equivalents – The Company considers as cash and cash equivalents all cash on deposit, highly liquid investments with a maturity of three months or less at the date of purchase, and proceeds due from credit and debit card transactions in the process of settlement.
﻿
Restricted Cash – The changes in restricted cash are disclosed within the consolidated statement of cash flows based on the nature of the restriction. The following table summarizes the restricted cash reported by the Company (in thousands):
﻿
﻿
﻿
﻿
February 28,
August 31,
﻿
2019
2018
﻿ Short-term restricted cash:
﻿ Restricted cash for land purchase option agreements
$ 4,460
$ 400
﻿ Other short-term restricted cash
4
5
﻿ Total short-term restricted cash
$ 4,464
$ 405
﻿
﻿ Long-term restricted cash:
﻿ Other long-term restricted cash (1)
$ 3,352
$ 3,049
﻿ Total long-term restricted cash
$ 3,352
$ 3,049
﻿ Total restricted cash
$ 7,816
$ 3,454
﻿
(1)
Other long-term restricted cash consists mainly of cash deposits held within banking institutions in compliance with federal regulatory requirements in Costa Rica and Panama.
﻿
Short-Term Investments –The Company considers as short-term investments certificates of deposit and similar time-based deposits with financial institutions with maturities over three months and up to one year.
﻿
Goodwill and Other Intangibles – Goodwill and other intangibles totaled $60.1 million as of February 28, 2019 and $61.3 million as of August 31, 2018 . The Company reviews reported goodwill and other intangibles at the cash-generating unit level for impairment. The Company tests Goodwill for impairment at least annually or when events or changes in circumstances indicate that it is more likely than not that the asset is impaired.
﻿
Tax Receivables – The Company pays Value Added Tax (“VAT”) or similar taxes (“input VAT”), income taxes, and other taxes within the normal course of the Company’s business in most of the countries in which the Company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us with a net VAT receivable, forcing us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VAT refund process is defined and structured with regular refunds or offsets. However, the Company, together with its tax and legal advisers, is currently seeking clarification in court in one country without a clearly defined process and expects to prevail. The balance of the VAT receivable in the country with undefined refund mechanisms was approximately $3.8 million and $3.1 million as of February 28, 2019 and August 31, 2018, respectively.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rules (which the Company has challenged in court) effective for fiscal years 2015 to 2018 do not clearly allow us to obtain a refund or offset this excess income tax against other taxes. As of February 28, 2019, the Company had deferred tax assets of approximately $2.2 million in this country. Also, the Company had an income tax receivable balance of $7.0 million as of February 28, 2019 related to excess payments from fiscal years 2015 to 2019. In the third quarter of fiscal year 2018, a revised minimum tax law was passed in this country, which beginning in fiscal year 2020 will reduce the minimum tax rate. Additionally, this law clarifies rules on a go-forward basis for reimbursement of excess minimum tax paid beginning in fiscal year 2019 , but does not address periods prior to fiscal year 2019 . Nevertheless, t he Company has not placed any type of allowance on the recoverability of these tax receivables or deferred tax assets because the Company believes that it is more likely than not that it will ultimately succeed in its refund requests, related appeals and/or court challenge on these matters.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February 28,
August 31,
﻿
2019
2018
﻿ Prepaid expenses and other current assets
$ 5,187
$ 5,921
﻿ Other non-current assets
20,765
19,224
﻿ Total amount of VAT receivables reported
$ 25,952
$ 25,145
﻿
The following table summarizes the Income tax receivables reported by the Company (in thousands):
﻿
﻿
﻿
﻿
﻿
February 28,
August 31,
﻿
2019
2018
﻿ Prepaid expenses and other current assets
$ 9,616
$ 6,344
﻿ Other non-current assets
15,325
18,165
﻿ Total amount of Income tax receivables reported
$ 24,941
$ 24,509
﻿
Lease Accounting – Certain of the Company's operating leases where the Company is the lessee provide for minimum annual payments that increase over the life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
﻿
Operating leases where the Company is the lessor with lease payments that have fixed and determinable rent increases are recognized as revenue on a straight-line basis over the lease term. The Company also accounts in its straight-line computation for the effect of any "rental holidays."
﻿
Merchandise Inventories – Merchandise inventories, which include merchandise for resale, are valued at the lower of cost (average cost) or net realizable value.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
Stock Based Compensation – The Company utilizes three types of equity awards: restricted stock awards (“RSAs”), restricted stock units (“RSUs”) and performance 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The Company assess es the probability of vesting for awards with performance conditions and adjusts compensation cost based on the probability that performance metrics will be achieved. If the Company determines that an award is unlikely to vest, any previously recorded expense is then reversed.
﻿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
In October 201 8, the Company’s then Chief Executive Officer (“former C.E.O.”) , resigned by mutual agreement with the Board of Directors. In connection with his departure, the Company recognized a one-time separation charge of approximately $3.8 million ( $3.6 million net of tax) in the first quarter of fiscal year 2019. This amount was comprised of approximately $2.9 million of non-cash charges related to the acceleration of certain equity awards and approximately $892,000 for other separation costs. Given that the former C.E.O. had substantially rendered the required services per his separation agreement, the Company recorded these charges in the first quarter of fiscal 2019. This charge was recorded in the General and administrative caption within the Consolidated Statements of Income and is recorded in the Company’s United States segment. The Company will substantially fulfill all payment obligations by the end of the second quarter of fiscal year 2020.
﻿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as disclosed in the Company’s 2018 Form 10-K.
﻿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incom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See Note 8 - Derivative Instruments and Hedging Activities for information on the fair value of interest rate swaps and cross-currency interest rate swaps as of February 28, 2019 and August 31, 2018 .
﻿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
Self-Insurance – As of October 1, 2017, PriceSmart, Inc. became self-insured for its U.S. employee medical health benefits and in doing so the Company has assumed the financial risk for providing health care benefits to its employees. The Company contracted with Cigna Health and Life Insurance Company (“CHLIC”), a third party administrator, to process claims on its behalf under an Administrative Services Only (ASO) agreement. The Company has elected to purchase “Stop Loss Insurance” to cover the risk in excess of certain dollar limits. The Company establishes an estimated accrual for its insurance program based on available comparable claims data, trends and projected ultimate costs of claims. This accrual is based on estimates prepared with the assistance of outside actuaries, and the ultimate cost of these claims may vary from initial estimates and established accrual. The actuaries periodically update their estimates, and the Company records such adjustments in the period in which such determination is made. The accrued obligation for this self-insurance program is included in “Accrued salaries and benefits” in the consolidated balance sheets and is $681,000 as of February 28, 2019 and $801,000 as of August 31, 2018 .
﻿
Cost of Goods Sold – The Company includes the cost of merchandise,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store demonstrations.
﻿
For export sales, the Company includes the cost of merchandise and external and internal distribution and handling costs for supplying merchandise in cost of goods sold, exports.
﻿
For the marketplace and casillero operations, the Company includes the costs of external and internal shipping, handling and other direct costs incurred to provide delivery, insurance and customs processing services in cost of goods sold, non-merchandise.
﻿
Vendor consideration consists primarily of volume rebates, time-limited product promotions,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Slotting fees are related to consideration received by the Company from vendors for preferential "end cap" placement of the vendor's products within the warehouse club. Demonstration reimbursements are related to consideration received by the Company from vendors for the in 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
﻿
Selling, General and Administrative – Selling, general and administrative costs are comprised primarily of expenses associated with operating warehouse clubs and freight forwarding operations. These operations include the operating costs of the Company’s warehouse clubs and freight forwarding activities, including payroll and related costs,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
﻿
Pre-Opening Costs – The Company expenses pre-opening costs (the costs of start-up activities, including organization costs and rent) for new warehouse clubs as incurred.
﻿
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
﻿
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
The following table discloses the net effect of translation into the reporting currency on other comprehensive income (loss) for these local currency denominated accounts for the three and six months ended February 28, 2019 and 2018:
﻿
﻿
﻿
﻿
Three Months Ended
Six Months Ended
﻿
February 28,
February 28,
February 28,
February 28,
﻿
2019
2018
2019
2018
﻿ Effect on other comprehensive (loss) income due to foreign currency translation
$ 5,121
$ 4,339
$ (8,276)
$ 2,313
﻿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For the three and six months ended February 28, 2019, we had a net expense associated with foreign currency transactions of approximately $368,000 and $2.1 million respectively.
﻿
﻿
Recent Accounting Pronouncements – Not Yet Adopted
﻿
FASB ASC 815 ASU 2018-16 – Derivatives and Hedging — Inclusion of the Secured Overnight Financing Rate (SOFR) Overnight Index Swap (OIS) Rate as a Benchmark Interest Rate for Hedge Accounting Purposes
﻿
In October 2018, the Financial Accounting Standards Board “FASB” issued Accounting Standards Update (ASU) No. 2018-16, Derivatives and Hedging—Inclusion of the Secured Overnight Financing Rate (SOFR) Overnight Index Swap (OIS) Rate as a Benchmark Interest Rate for Hedge Accounting Purposes , which expand</t>
  </si>
  <si>
    <t>REVENUE RECOGNITION</t>
  </si>
  <si>
    <t>Revenue Recognition [Abstract]</t>
  </si>
  <si>
    <t>Revenue Recognition</t>
  </si>
  <si>
    <t xml:space="preserve">NOTE 3 – REVENUE RECOGNITION
﻿
Revenue Recognition –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The Company adopted the ASU on September 1, 2018, using the modified retrospective approach. The Company’s updated accounting policies and related disclosures are set forth below, including the disclosure for disaggregated revenue. The impact of adopting the ASU was not material to the Condensed Consolidated Financial Statements.
﻿
The Company uses the five-step model to recognize revenue:
﻿
·
Identify the contract with the customer;
·
Identity the performance obligation(s);
·
Determine the transaction price;
·
Allocate the transaction price to each performance obligation if multiple obligations exist; and
·
Recognize the revenue as the performance obligations are satisfied.
﻿
Performance Obligations
﻿
Merchandise Sales . The Company recognizes merchandise sales revenue, net of sales taxes, on transactions where the Company has determined that it is the principal in the sale of merchandise. These transactions costs may include shipping commitments and/or shipping revenue if the transaction involves delivery to the customer.
﻿
Non-merchandise Sales . The Company recognizes non-merchandise revenue, net of sales taxes, on transactions where the Company has determined that it is the agent in the transaction. These transactions primarily consist of contracts the Company enters into with its customers to provide delivery, insurance and customs processing services for products its customers purchase online in the United States either directly from other vendors utilizing the vendor’s website or through the Company’s marketplace site. Revenue is recognized when the Company’s performance obligations have been completed (that is when delivery of the items have been made to the destination point) and is recorded in “non-merchandise revenue” on the Consolidated Statements of Income. Prepayment of orders for which the Company has not fulfilled its performance obligation are recorded as unearned revenue. Additionally, the Company records revenue at the net amounts retained, i.e., the amount paid by the customer less amounts remitted to the respective merchandise vendors, as the Company is acting as an agent and is not the principal in the sale of those goods being purchased from the vendors by the Company’s customers.
﻿
Membership Fee Revenue. Membership income represents annual membership fees paid by the Company’s warehouse club members, which are recognized ratably over the 12-month term of the membership. Membership refunds are prorated over the remaining term of the membership; accordingly, no refund reserve is required to be established for the periods presented. Membership fee revenue is included in membership income in the Company's Consolidated Statements of Income. The deferred membership fee is included in deferred income in the Company's Condensed Consolidated Balance Sheets.
﻿
Platinum Points Reward Programs. The Company began offering Platinum memberships in Costa Rica during fiscal year 2013 and expanded this offering into Panama, Dominican Republic, Trinidad, the United States Virgin Islands and Honduras during fiscal years 2018 and 2019. The Company plans to offer this program to additional markets during fiscal year 2019. The annual fee for a Platinum membership in most markets is approximately $75 . The Platinum membership provides members with a 2% rebate on most items, up to an annual maximum of $500 . The rebate is issued annually to Platinum members on March 1 and expires August 31. Platinum members can apply this rebate to future purchases at the warehouse club during the redemption period. The Company records this 2% rebate as a reduction of revenue at the time of the sales transaction. Accordingly, the Company has reduced warehouse sales and has accrued a liability within other accrued expenses, platinum rewards. The Company periodically reviews expired unused rebates outstanding, and the expired unused rebates are recognized as “Other revenue and income” on the consolidated statements of income. The Company has determined that breakage revenue is 5% of the awards issued; therefore, it records 95% of the Platinum membership liability at the time of sale.
﻿
Co-branded Credit Card Points Reward Programs. Most of the Company’s subsidiaries have points reward programs related to Co-branded Credit Cards. These points reward programs provide incremental points that can be used at a future time to acquire merchandise within the Company’s warehouse club. This results in two performance obligations, the first performance obligation being the initial sale of the merchandise or services purchased with the co-branded credit card and the second performance obligation being the future use of the points rewards to purchase merchandise or services. As a result, upon the initial sale, the Company allocates the transaction price to each performance obligation with the amount allocated to the future use points rewards recorded as a contract liability within other accrued expenses on the consolidated balance sheet. The portion of the selling price allocated to the reward points is recognized as Net merchandise sales when the points are used or when the points expire. The Company reviews on an annual basis expired points rewards outstanding, and the expired rewards are recognized as Net merchasdise sales on the consolidated statements of income within markets where the co-branded credit card agreement allows for such treatment.
﻿
Gift Cards . Members’ purchases of gift cards, to be utilized at the Company's warehouse clubs are not recognized as sales until the card is redeemed and the customer purchases merchandise using the gift card. The outstanding gift cards are reflected as other accrued expenses, gift cards in the consolidated balance sheets. These gift certificates generally have a one-year stated expiration date from the date of issuance and are generally redeemed within the 12-months. However, the absence of a large volume of transactions for gift cards impairs the Company's ability to make a reasonable estimate of the redemption levels for gift certificates; therefore, the Company assumes a 100% redemption rate prior to expiration of the gift certificate. The Company periodically reviews unredeemed outstanding gift certificates, and the gift certificates that have expired are recognized as “Other revenue and income” on the consolidated statements of income.
﻿
Co-branded Credit Card Revenue Sharing Agreements . As part of the co-branded credit card agreements that the Company has entered into with financial institutions within its markets, the Company often enters into revenue sharing agreements. As part of these agreements, in some countries, the Company receives a portion of the interest income generated from the average outstanding balances on the co-branded credit cards from these financial institutions (“interest generating portfolio,” “IGP”). The Company recognizes its portion of interest received as revenue. As a result of the adoption of ASC 606, the Company has determined that this revenue should be recognized as “Other revenue and income” on the consolidated statements of income. In prior periods, this income was recognized as a reduction of credit card transaction fees in “Warehouse club and other operations” financial statement line item under Selling, general, and administrative expenses. Since the Company determined to adopt this guidance under the modified retrospective approach, this reclassification slightly reduces the comparability year over year of “Other revenue and income” and “Warehouse club and other operations.” Please see “Item 2: Management and Discussion Analysis – Other Revenue” for the Company’s explanation of the changes.
﻿
Determining the Transaction Price
﻿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For retail transactions, the Company has significant experience with returns and refund patterns and relied on this experience in its determination that expected returns are not material; therefore, returns are not factored when determining the transaction price.
﻿
Discounts given to customers are usually in the form of coupons and instant markdowns and are recognized as redeemed and recorded in contra revenue accounts, as they are part of the transaction price of the merchandise sale. Manufacturer coupons that are available for redemption at all retailers are not recorded as a reduction to the sale price of merchandise. Manufacturer coupons or discounts that are specific to the Company are recorded as a reduction to the cost of sales.
﻿
Agent Relationships
﻿
The Company evaluates the criteria outlined in ASC 606-10-55, Principal versus Agent Consideration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The Company's Non-merchandise Sales revenues are recorded on a net basis.
﻿
Significant Judgments
﻿
For arrangements that contain multiple performance obligations, the Company allocates the transaction price to each performance obligation on a relative standalone selling price basis.
﻿
Incremental costs to obtain contracts are not material to the Company.
﻿
Policy Elections
﻿
In addition to those previously disclosed, the Company has made the following accounting policy elections and practical expedients:
﻿
·
Taxes - The Company excludes from the transaction price any taxes collected from customers that are remitted to taxing authorities.
·
Shipping and Handling Charges - Charges that are incurred after the customer obtains control of goods are deemed to be fulfillment costs. Therefore, the act of shipping after the customer obtains control of goods is not a separate performance obligation. Fulfillment costs are classified as “Costs of goods sold” in the consolidated statements of income because they are incurred to fulfill a revenue obligation.
·
Time Value of Money - The Company's payment terms are less than one year from the transfer of goods. Therefore, the Company does not adjust promised amounts of consideration for the effects of the time value of money.
﻿
Contract Performance Liabilities
﻿
Contract performance liabilities as a result of transactions with customers primarily consist of deferred membership income, other deferred income, deferred gift card revenue, Platinum points programs, and liabilities related to co-branded credit card points rewards programs which are included in deferred income and other accrued expenses in the Company's Condensed Consolidated Balance Sheets. The following table provides these contract balances from transactions with customers as of the dates listed (in thousands):
﻿
﻿
﻿
﻿
Contract Liabilities
﻿
February 28,
2019
August 31,
2018
﻿ Deferred membership income
$ 24,660
$ 22,996
﻿ Other contract performance liabilities
$ 4,851
$ 2,773
﻿
Disaggregated Revenues
﻿
In the following table, net merchandise sales are disaggregated by merchandise category (in thousands):
﻿
﻿
﻿
﻿
﻿
﻿
﻿
﻿
﻿
﻿
﻿
﻿
﻿
﻿
﻿
﻿
Three Months Ended
Six Months Ended
﻿
February 28,
2019
February 28, 2018
February 28, 2019
February 28, 2018
﻿ Foods &amp; Sundries
$ 412,857
$ 409,311
$ 789,185
$ 786,382
﻿ Fresh Foods
220,499
218,332
421,205
413,088
﻿ Hardlines
98,947
102,901
191,101
199,902
﻿ Softlines
47,975
46,245
88,364
85,182
﻿ Other Business
40,012
39,784
77,878
77,420
﻿ Net Merchandise Sales
$ 820,290
$ 816,573
$ 1,567,733
$ 1,561,974
H </t>
  </si>
  <si>
    <t>EARNINGS PER SHARE</t>
  </si>
  <si>
    <t>EARNINGS PER SHARE [Abstract]</t>
  </si>
  <si>
    <t>﻿
NOTE 4 – EARNINGS PER SHARE
﻿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issued pursuant to the 2013 Equity Incentive Award Plan. The Company determines the diluted net income per share by using the more dilutive of the two class-method or the treasury stock method and by including the basic weighted average of outstanding performance stock units in the calculation of diluted net income per share under the two-class method and including all potential common shares assumed issued in the calculation of diluted net income per share under the treasury stock method.
﻿
The following table sets forth the computation of net income per share for the three and six months ended February 28, 2019 and 2018 (in thousands, except per share amounts):
﻿
﻿
﻿
﻿
﻿
Three Months Ended
Six Months Ended
﻿
February 28,
February 28,
February 28,
February 28,
﻿
2019
2018
2019
2018
﻿ Net income attributable to PriceSmart, Inc.
$ 23,810
$ 14,148
$ 38,422
$ 36,638
﻿ Less: Allocation of income to unvested stockholders
(27)
—
(219)
(398)
﻿ Net income attributable to PriceSmart, Inc. per share available for distribution:
$ 23,783
$ 14,148
$ 38,203
$ 36,240
﻿ Basic weighted average shares outstanding
30,206
30,100
30,189
30,089
﻿ Add dilutive effect of performance stock units (two-class method)
5
—
11
1
﻿ Diluted average shares outstanding
30,211
30,100
30,200
30,090
﻿ Basic net income per share
$ 0.79
$ 0.47
$ 1.27
$ 1.21
﻿ Diluted net income per share
$ 0.79
$ 0.47
$ 1.27
$ 1.21</t>
  </si>
  <si>
    <t>STOCKHOLDERS' EQUITY</t>
  </si>
  <si>
    <t>STOCKHOLDERS' EQUITY [Abstract]</t>
  </si>
  <si>
    <t>NOTE 5 – STOCKHOLDERS’ EQUITY
﻿
Dividends
﻿
The following table summarizes the dividends declared and paid during fiscal year 2019 and 2018 (amounts are per share).
﻿
﻿
﻿
﻿
﻿
First Payment
Second Payment
﻿ Declared
Amount
Record Date
Date Paid
Date Payable
Amount
Record Date
Date Paid
Date Payable
Amount
﻿ 1/30/2019
$ 0.70
2/15/2019
2/28/2019
N/A
$ 0.35
8/15/2019
N/A
8/30/2019
$ 0.35
﻿ 1/24/2018
$ 0.70
2/14/2018
2/28/2018
N/A
$ 0.35
8/15/2018
8/31/2018
N/A
$ 0.35
﻿
﻿
﻿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
Comprehensive Income and Accumulated Other Comprehensive Loss
﻿
The following tables disclose the effects of each component of other comprehensive income (loss), net of tax (in thousands):
﻿
﻿
﻿
﻿
﻿
Attributable to
Noncontrolling
﻿
PriceSmart
Interests
Total
﻿ Beginning balance, September 1, 2018
$ (121,216)
$ (1)
$ (121,217)
﻿ Foreign currency translation adjustments
(8,276)
21
(8,255)
﻿ Defined benefit pension plans
50
—
50
﻿ Derivative instruments (1)
(668)
—
(668)
﻿ Ending balance, February 28, 2019
$ (130,110)
$ 20
$ (130,090)
﻿
﻿
﻿
﻿
Attributable to
Noncontrolling
﻿
PriceSmart
Interests
Total
﻿ Beginning balance, September 1, 2017
$ (110,059)
$
—
$ (110,059)
﻿ Foreign currency translation adjustments
2,313
—
2,313
﻿ Defined benefit pension plans
59
—
59
﻿ Derivative Instruments (1)
1,437
—
1,437
﻿ Ending balance, February 28, 2018
$ (106,250)
$
—
$ (106,250)
﻿
﻿
﻿
﻿
﻿
Attributable to
Noncontrolling
﻿
PriceSmart
Interests
Total
﻿ Beginning balance, September 1, 2017
$ (110,059)
$
—
$ (110,059)
﻿ Foreign currency translation adjustments
(12,890)
(1)
(12,891)
﻿ Defined benefit pension plans
(87)
—
(87)
﻿ Derivative Instruments (1)
1,779
—
1,779
﻿ Amounts reclassified from accumulated other comprehensive income (loss) (2)
41
—
41
﻿ Ending balance, August 31, 2018
$ (121,216)
$ (1)
$ (121,217)
﻿
(1)
See Note 8 - Derivative Instruments and Hedging Activities.
(2)
Amounts reclassified from accumulated other comprehensive income (loss) related to the minimum pension liability are included in warehouse club and other operations in the Company's Consolidated Statements of Income.
﻿
Retained Earnings Not Available for Distribution
﻿
The following table summarizes retained earnings designated as legal reserves of various subsidiaries which cannot be distributed as dividends to PriceSmart, Inc. according to applicable statutory regulations (in thousands):
﻿
﻿
﻿
﻿
﻿
February 28,
August 31,
﻿
2019
2018
﻿ Retained earnings not available for distribution
$ 6,955
$ 6,798</t>
  </si>
  <si>
    <t>COMMITMENTS AND CONTINGENCIES</t>
  </si>
  <si>
    <t>COMMITMENTS AND CONTINGENCIES [Abstract]</t>
  </si>
  <si>
    <t>NOTE 6 – COMMITMENTS AND CONTINGENCIES
﻿
Legal Proceedings
﻿
From time to time, the Company and its subsidiaries are subject to legal proceedings, claims and litigation arising in the ordinary course of business related to the Company’s operations and property ownership. The Company evaluates such matters on a case by case basis, and vigorously contests any such legal proceedings or claims which the Company believes are without merit.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The Company believes that the final disposition of the pending legal proceedings, claims and litigation will not have a material adverse effect on its financial position, results of operations or liquidity. It is possible, however, that the Company's results of operations for a particular quarter or fiscal year could be impacted by changes in circumstances relating to such matters.
﻿
Taxes
﻿
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
The Company has historically applied foreign tax credits, generated from taxes withheld on certain payments PriceSmart receives from its foreign subsidiaries, to reduce U.S. income tax liabilities. However, as an incidental result of U.S. tax reform, following the reduction of the U.S. corporate income tax rate from 35% to 21% , the Company expects foreign tax credits generated to exceed U.S. income tax liabilities for the foreseeable future. Therefore, as of February 28, 2019, the Company has recorded a valuation allowance of $1.0 million against its foreign tax credits.
﻿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
The Company accrues an amount for its estimate of probable additional income tax liability. In certain cases, the impact of an uncertain income tax position on the income tax return must be recognized at the largest amount that is more-likely-than-not to be sustained upon audit by the relevant tax authority. An uncertain income tax position will not be recognized if it has less than 50% likeli hood of being sustained. There were no significant changes in the Company's uncertain i ncome tax positions since August 31, 2018.
﻿
In evaluating the exposure associated with various non-income tax filing positions, the Company accrues for probable and estimable exposures for non-income tax related tax contingencies. As of February 28, 2019 and August 31, 2018, the Company has recorded within other accrued expenses a total of $3.1 million and 3.0 million , respectively, for various non-income tax related tax contingencies.
﻿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
The Company has various appeals pending before tax courts in its subsidiaries' jurisdictions. Any possible settlement could increase or decrease earnings but is not expected to be significant. Audit outcomes and the timing of audit settlements are subject to significant uncertainty. One of the Company’s subsidiaries received assessments claiming $2.5 million of taxes, penalties and interest related to withholding taxes on certain charges for services rendered by the Company. In addition, this subsidiary received assessments totaling $5.5 million for lack of deductibility of the underlying service charges due to the lack of withholding. Based on a review of the Company's tax advisers' interpretation of local law, rulings and jurisprudence (including Supreme Court precedents with respect to the deductibility assessment), the Company expects to prevail in both instances and has not recorded a provision for these assessments. However, the Company had to submit $2.5 million as advance payments to the government while it appeals.
﻿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to offset this excess income tax against other taxes. As of February 28, 2019 and August 31, 2018, the Company had deferred tax assets of approximately $2.2 million and $2.1 million in this country, respectively. Also, the Company had an income tax receivable balance of $7.0 million and $7.1 million as of February 28, 2019 and August 31, 2018, respectively, related to excess payments from fiscal years 2015 to 2019. In the third quarter of fiscal year 2018, a revised minimum tax law was passed in this country, which beginning in fiscal 2020 will reduce the minimum tax rate. Additionally, this law clarifies rules on a going-forward basis for reimbursement of excess minimum tax paid beginning in fiscal year 2019, but does not address periods prior to fiscal year 2019. Nevertheless, the Company has not placed any type of allowance on the recoverability of these tax receivables or deferred tax assets, because the Company believes that it is more likely than not that it will succeed in its refund request and/or court challenge on this matter.
﻿
Other Commitments
﻿
The Company is committed under non-cancelable operating leases for the rental of facilities and land. Future minimum lease commitments for facilities under these leases with an initial term in excess of one year are as follows (in thousands):
﻿
﻿
﻿
﻿
﻿
Open
﻿ Years ended February 28,
Locations (1)
﻿ 2020
$ 13,383
﻿ 2021
12,176
﻿ 2022
11,178
﻿ 2023
11,595
﻿ 2024
11,611
﻿ Thereafter
129,875
﻿ Total
$ 189,818
(2)
﻿
(1)
Operating lease obligations have been reduced by approximately $2.8 million to reflect sub-lease income. Certain obligations under leasing arrangements are collateralized by the underlying asset being leased.
(2)
Future minimum lease payments include $2.0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February 28, 2019 and August 31, 2018.
﻿
In January 2017, the Company purchased a distribution center in Medley, Miami-Dade County, Florida. The Company transferred its Miami dry distribution center activities that were previously in the leased facility to the new facility during the third quarter of fiscal year 2017. As of February 28, 2019 , all of the vacated space has been subleased (and/or returned to the landlord). As part of the subleases the Company provided the landlord of the leased facility a letter of credit (“LOC”) for the initial amount of $500,000 which entitled the landlord to draw on the LOC based on a decreasing scale over four years, if certain conditions occur related to nonpayment by the new tenant. The balance of this LOC decreases at an annual rate of $125,000 starting in August 2018. As of February 28, 2019, the remaining balance of the LOC was $375,000 . Although this agreement is considered a guarantee, in measuring the fair value, the Company considers the risk and probability of default by the third party tenant as not likely nor probable based on the Company’s review of the third party tenant’s financial position as well as the third party’s considerable capital investment into the leased facility. Therefore, the Company has not recorded a liability for this guarantee.
﻿
The Company is also committed to non-cancelable construction services obligations for various warehouse club developments and expansions. As of February 28, 2019 and August 31, 2018, the Company had approximately $18.8 million and $10.6 million, respectively, in contractual obligations for construction services not yet rendered.
﻿
The Company has entered into land purchase option agreements that have not been recorded as commitments, for which the Company has recorded within restricted cash and deposits as of February 28, 2019 and August 31, 2018 approximately $4.4 million and $400,000 , respectively. The Company’s land purchase option agreements are typically subject to various conditions, including, but not limited to, the ability to obtain necessary governmental permits or approvals. A deposit under an agreement is typically returned to the Company if all permits or approvals are not obtained. Generally, the Company has the right to cancel any of our agreements to purchase land without cause by forfeiture of some or all of the deposits we have made pursuant to the agreement. The Company does not have a timetable of when or if it will exercise these land purchase options, due to the uncertainty related to the completion of the Company's due diligence reviews. The Company's due diligence reviews include evaluations of the legal status of each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 purchase option agreements are exercised, the cash use would be approximately $52.1 million.
﻿
The table below summarizes the Company’s interest in real estate joint ventures, commitments to additional future investments and the Company’s maximum exposure to loss as a result of its involvement in these joint venture as of February 28, 2019 (in thousands):
﻿
﻿
﻿
﻿ Entity
% Ownership
Initial Investment
Additional Investments
Net (Loss)/Income Inception to Date
Company’s Variable Interest in Entity
Commitment to Future Additional Investments (1)
Company's Maximum Exposure to Loss in Entity (2)
﻿ GolfPark Plaza, S.A.
50
%
$ 4,616
$ 2,402
$ 201
$ 7,219
$ 99
$ 7,318
﻿ Price Plaza Alajuela PPA, S.A.
50
%
2,193
1,236
66
3,495
785
4,280
﻿ Total
$ 6,809
$ 3,638
$ 267
$ 10,714
$ 884
$ 11,598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
The Company contracts for distribution center services in Mexico and for off-site data recovery services, as part of its disaster recovery plan. Future minimum service commitments related to both these contracts are not material.</t>
  </si>
  <si>
    <t>DEBT</t>
  </si>
  <si>
    <t>DEBT [Abstract]</t>
  </si>
  <si>
    <t>NOTE 7 – DEBT
﻿
Short-term borrowings consist of unsecured lines of credit. The following table summarizes the balances of total facilities, facilities used and facilities available (in thousands):
﻿
﻿
﻿
﻿
Facilities Used
﻿
Total Amount
Short-term
Letters of
Facilities
Weighted average
﻿
of Facilities
Borrowings
Credit
Available
interest rate
﻿ February 28, 2019
$ 69,000
$
—
$ 406
$ 68,594
—
%
﻿ August 31, 2018
$ 69,000
$
—
$ 632
$ 68,368
—
%
﻿
As of February 28, 2019 and August 31, 2018 , the Company had approximately $40.0 million of short-term facilities in the U.S. that require compliance with certain quarterly financial covenants. As of February 28, 2019 and August 31, 2018 , the Company was in compliance with respect to these covenants. Each of the facilities expires annually except for the U.S. facility, which expires bi-annually. The facilities are normally renewed.
﻿
The following table provides the changes in long-term debt for the six-months ended February 28, 2019 :
﻿
﻿
﻿
﻿ (Amounts in thousands)
Current portion of long-term debt
Long-term debt (net of current portion)
Total
﻿ Balances as of August 31, 2018
$ 14,855
$ 87,720
$ 102,575
(1)
﻿ Regularly scheduled loan payments
(1,563)
(4,782)
(6,345)
﻿ Reclassifications of long-term debt
13,138
(13,138)
—
﻿ Translation adjustments on foreign currency debt of subsidiaries whose functional currency is not the U.S. dollar (2)
(237)
(7)
(244)
﻿ Balances as of February 28, 2019
$ 26,193
$ 69,793
$ 95,986
(3)
﻿
(1)
The carrying amount of non-cash assets assigned as collateral for these loans was $125.9 million . No cash assets were assigned as collateral for these loans.
(2)
These foreign currency translation adjustments are recorded within Other comprehensive income.
(3)
The carrying amount of non-cash assets assigned as collateral for these loans was $118.6 million. No cash assets were assigned as collateral for these loans.
As of February 28, 2019 , the Company had approximately $88.5 million of long-term loans in the U.S., Trinidad, Panama, El Salvador, Honduras, Costa Rica and Colombia that require these subsidiaries to comply with certain annual or quarterly financial covenants, which include debt service and leverage ratios. As of February 28, 2019 , the Company was in compliance with all covenants or amended covenants.
﻿
As of August 31, 2018 , the Company had approximately $93.6 million of long-term loans in Trinidad, Panama, El Salvador, Honduras, Costa Rica, Barbados, and Colombia that require these subsidiaries to comply with certain annual or quarterly financial covenants.
﻿
Annual maturities of long-term debt are as follows (in thousands):
﻿
﻿
﻿
﻿ Twelve Months Ended February 28,
Amount
﻿ 2020
$ 26,193
﻿ 2021
7,944
﻿ 2022
11,679
﻿ 2023
4,839
﻿ 2024
15,900
﻿ Thereafter
29,431
﻿ Total
$ 95,986
﻿
﻿</t>
  </si>
  <si>
    <t>DERIVATIVE INSTRUMENTS AND HEDGING ACTIVITIES</t>
  </si>
  <si>
    <t>DERIVATIVE INSTRUMENTS AND HEDGING ACTIVITIES [Abstract]</t>
  </si>
  <si>
    <t>NOTE 8 – DERIVATIVE INSTRUMENTS AND HEDGING ACTIVITIES
﻿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
In addition, the Company is exposed to foreign currency and interest rate cash flow exposure related to non-functional currency long-term debt of three of its wholly owned subsidiaries. To manage this foreign currency and interest rate cash flow exposure, the Company’s subsidiaries entered into cross-currency interest rate swaps that convert their U.S. dollar denominated floating interest payments to functional currency fixed interest payments during the life of the hedging instrument. As changes in foreign exchange and interest rates impact the future cash flow of interest payments, the hedges are intended to offset changes in cash flows attributable to interest rate and foreign exchange movements.
﻿
These derivative instruments (cash flow hedging instruments) are designated and qualify as cash flow hedges, with the entire gain or loss on the derivative reported as a component of other comprehensive income (loss). Amounts are deferred in other comprehensive income (loss) and reclassified into earnings in the same income statement line item that is used to present earnings effect of the hedged item when the hedged item affects earnings.
﻿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
Cash Flow Hedges
﻿
As of February 28, 2019 , all of the Company’s interest rate swap and cross-currency interest rate swap derivative financial instruments are designated and qualify as cash flow hedges. The Company formally documents the hedging relationships for its derivative instruments that qualify for hedge accounting.
﻿
The following table summarizes agreements for which the Company has recorded cash flow hedge accounting for the six months ended February 28, 2019 :
﻿
﻿
﻿
﻿
﻿ Subsidiary
Date Entered into
Derivative Financial Counter- party
Derivative Financial Instruments
Initial US$ Notional Amount
Bank US$ loan Held with
Floating Leg (swap counter-party)
Fixed Rate for PSMT Subsidiary
Settlement Dates
Effective Period of swap
﻿ PriceSmart, Inc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Honduras
26-Feb-18
Citibank, N.A. ("Citi")
Cross currency interest rate swap
$ 13,500,000
Citibank, N.A.
Variable rate 3-month Libor plus 3.00%
9.75
%
29th day of May, August, November and February beginning May 29, 2018
February 26, 2018 - February 24, 2024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2
%
28th day of each month beginning December 29, 2014
November 28, 2014 - November 29, 2019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3,970,000
Bank of Nova Scotia
Variable rate 30-day Libor plus 3.5%
4.98
%
4th day of each month beginning on June 4, 2014
May 5, 2014 - April 4, 2019
﻿ Panama
25-Jun-18
Bank of Nova Scotia ("Scotiabank")
Interest rate swap
$ 14,625,000
Bank of Nova Scotia
Variable rate 3-month Libor plus 3.0%
5.99
%
23rd day of each month beginning on July 23, 2018
June 25, 2018 - March 23, 2023
﻿
For the three and six months ended February 28, 2019 and 2018, the Company included the gain or loss on the hedged items (that is, variable-rate borrowings) in the same line item—interest expense—as the offsetting gain or loss on the related interest rate swaps as follows (in thousands):
﻿
﻿
﻿
﻿
﻿ Income Statement Classification
Interest expense on borrowings (1)
Cost of swaps (2)
Total
﻿ Interest expense for the three months ended February 28, 2019
$ 1,210
$ 102
$ 1,312
﻿ Interest expense for the three months ended February 28, 2018
$ 873
$ 176
$ 1,049
﻿ Interest expense for the six months ended February 28, 2019
$ 2,403
$ 269
$ 2,672
﻿ Interest expense for the six months ended February 28, 2018
$ 1,723
$ 497
$ 2,220
﻿
(1)
This amount is representative of the interest expense recognized on the underlying hedged transactions.
(2)
This amount is representative of the interest expense recognized on the cross-currency interest rate swaps designated as cash flow hedging instruments.
﻿
The total notional balance of the Company’s pay-fixed/receive-variable interest rate swaps and cross-currency interest rate swaps was as follows (in thousands):
﻿
﻿
﻿
﻿
﻿
Notional Amount as of
﻿
February 28,
August 31,
﻿ Floating Rate Payer (Swap Counterparty)
2019
2018
﻿ Union Bank
$ 35,700
$ 35,700
﻿ Citibank N.A.
26,025
27,825
﻿ Scotiabank
22,799
25,149
﻿ Total
$ 84,524
$ 88,674
﻿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loss (in thousands):
﻿
﻿
﻿
﻿
February 28, 2019
August 31, 2018
﻿ Derivatives designated as cash flow hedging instruments
Balance Sheet Location
Fair Value
Net Tax Effect
Net OCI
Fair Value
Net Tax Effect
Net OCI
﻿ Cross-currency interest rate swaps
Other non-current assets
$ 2,344
$ (737)
$ 1,607
$ 2,405
$ (819)
$ 1,586
﻿ Interest rate swaps
Other non-current assets
1,266
(282)
984
1,959
(434)
1,525
﻿ Interest rate swaps
Other long-term liabilities
(155)
43
(112)
(8)
2
(6)
﻿ Cross-currency interest rate swaps
Other long-term liabilities
(455)
137
(318)
(494)
148
(346)
﻿ Net fair value of derivatives designated as hedging instruments
$ 3,000
$ (839)
$ 2,161
$ 3,862
$ (1,103)
$ 2,759
﻿
﻿</t>
  </si>
  <si>
    <t>SEGMENTS</t>
  </si>
  <si>
    <t>SEGMENTS [Abstract]</t>
  </si>
  <si>
    <t>NOTE 9 – SEGMENTS
﻿
The Company and its subsidiaries are principally engaged in the international operation of membership shopping in 41 warehouse clubs located in 12 countries and one U.S. territory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From time to time, the Company revises the measurement of each segment's operating income and net income, including certain corporate overhead allocations, and other measures as determined by the information regularly reviewed by the Company's chief operating decision maker. When the Company does so, the previous period amounts and balances are reclassified to conform to the current period's presentation.
﻿
The following tables summarize by segment certain revenues, operating costs and balance sheet items (in thousands):
﻿
﻿
﻿
﻿
﻿
United States Operations
Central American Operations
Caribbean
Operations (1)
Colombia Operations
Reconciling Items (2)
Total
﻿ Three Months Ended February 28, 2019
﻿ Revenue from external customers
$ 16,821
$ 484,994
$ 249,360
$ 103,250
$
—
$ 854,425
﻿ Intersegment revenues
289,699
3,783
1,249
397
(295,128)
—
﻿ Depreciation, Property and equipment
1,950
6,003
3,439
2,121
—
13,513
﻿ Amortization, Intangibles
593
—
—
—
—
593
﻿ Operating income (loss)
4,477
35,574
15,024
3,617
(22,156)
36,536
﻿ Net income (loss) attributable to PriceSmart, Inc. (3)
1,596
28,099
13,037
3,289
(22,211)
23,810
﻿ Capital expenditures, net
1,930
20,602
5,766
1,351
—
29,649
﻿
﻿ Six Months Ended February 28, 2019
﻿ Revenue from external customers
$ 34,160
$ 924,800
$ 474,369
$ 200,733
$
—
$ 1,634,062
﻿ Intersegment revenues
640,418
4,220
2,342
675
(647,655)
—
﻿ Depreciation, Property and equipment
3,910
11,873
6,630
4,224
—
26,637
﻿ Amortization, Intangibles
1,192
—
—
—
—
1,192
﻿ Operating income
3,427
64,366
27,051
7,033
(40,671)
61,206
﻿ Net income (loss) attributable to PriceSmart, Inc. (3)
(2,229)
52,284
23,022
6,104
(40,759)
38,422
﻿ Long-lived assets (other than deferred tax assets)
89,594
331,289
151,729
114,258
—
686,870
﻿ Intangibles, net
13,788
—
—
—
—
13,788
﻿ Goodwill
11,315
24,670
10,278
—
—
46,263
﻿ Total assets
149,192
592,121
329,049
187,868
1,258,230
﻿ Capital expenditures, net
3,616
43,373
16,261
2,738
—
65,988
﻿
﻿ Three Months Ended February 28, 2018
﻿ Revenue from external customers
$ 9,138
$ 493,905
$ 234,169
$ 102,351
$
—
$ 839,563
﻿ Intersegment revenues
274,061
—
971
119
(275,151)
—
﻿ Depreciation and amortization
1,691
5,886
2,732
2,266
—
12,575
﻿ Operating income/(loss)
1,146
36,673
13,601
3,161
(17,317)
37,264
﻿ Net income/(loss)
(13,825)
30,124
12,456
2,710
(17,317)
14,148
﻿ Capital expenditures, net
584
11,191
9,332
1,024
—
22,131
﻿
﻿ Six Months Ended February 28, 2018
﻿ Revenue from external customers
$ 17,285
$ 946,071
$ 448,811
$ 194,468
$
—
$ 1,606,635
﻿ Intersegment revenues
614,189
—
2,178
317
(616,684)
—
﻿ Depreciation and amortization
3,435
11,409
5,409
4,559
—
24,812
﻿ Operating income
4,237
69,206
25,225
5,209
(33,447)
70,430
﻿ Net income
(14,390)
57,512
22,926
4,037
(33,447)
36,638
﻿ Capital expenditures, net
1,588
22,561
19,629
1,856
—
45,634
﻿ Long-lived assets (other than deferred tax assets)
68,597
308,085
136,589
126,914
—
640,185
﻿ Goodwill
—
30,926
4,547
—
—
35,473
﻿ Total assets
129,623
552,343
320,848
188,910
—
1,191,724
﻿
﻿ As of August 31, 2018
﻿ Long-lived assets (other than deferred tax assets)
67,650
320,612
150,516
118,284
—
657,062
﻿ Intangibles, net
14,980
—
—
—
—
14,980
﻿ Goodwill
11,230
30,646
4,453
—
—
46,329
﻿ Total assets
186,174
536,756
310,411
183,051
—
1,216,392
﻿
﻿
﻿
(1)
Management considers its club in the U.S. Virgin Islands to be part of its Caribbean operations.
(2)
The reconciling items reflect the amount eliminated on consolidation of intersegment transactions.
(3)
In March 2018, the Company acquired technology, talent and cross-border logistics infrastructure that operated a marketplace and casillero business. Investments in the technology, talent and infrastructure to expand our omni-channel capabilities, together with the operating results from the marketplace and casillero business, negatively impacted Net income attributable to PriceSmart, Inc. by $4.2 million for the quarter and $8.1 million for the six months ended February 28, 2019. Management considers this business to be part of its United States operations.</t>
  </si>
  <si>
    <t>ACQUISITION</t>
  </si>
  <si>
    <t>Acquisition [Abstract]</t>
  </si>
  <si>
    <t>Acquisition</t>
  </si>
  <si>
    <t xml:space="preserve">NOTE 10 – ACQUISITION
﻿
On March 15, 2018, the Company acquired technology, talent and cross-border logistics infrastructure through a marketplace and casillero business operated by Aeropost, Inc. This acquisition has been accounted for in conformity with ASC Topic 805, Business Combinations . PriceSmart is actively integrating and investing in the technology, talent and infrastructure from this business to expand its omni-channel capabilities. The Company paid $29.0 million in cash for this acquisition. Under the merger agreement, $5.0 million of the total consideration has been placed in escrow and its release to the sellers is contingent upon certain key Aeropost, Inc. executives remaining employed with the Company for 15 months from the date of closing. The amount placed in escrow also can be used to satisfy any indemnification claims and post-closing adjustments in favor of the Company. This contingent consideration is accounted for as post-combination compensation expense, reduces the total consideration and will be recorded over this 15 month period. The post-acquisition compensation expense is recorded as prepaid expenses and other current assets on the consolidated balance sheet, and has been treated as use of cash from operating activities on the consolidated statement of cash flows.
﻿
Below is the table that summarizes the total purchase price consideration (in thousands):
﻿
﻿
﻿
﻿ Estimated consideration on the acquisition date
$ 30,046
﻿ Estimated assumed net liabilities at acquisition date
(1,093)
﻿ Total cash consideration
28,953
﻿ Post-combination compensation expense, net of claims
(3,754)
﻿ Business acquisition, net assets acquired
$ 25,199
﻿ Cash acquired
1,208
﻿ Business acquisition, net of cash acquired
$ 23,991
Below summarizes the fair value of the assets acquired and liabilities assumed (in thousands):
﻿
﻿
﻿
﻿ Current assets
$ 4,196
﻿ Other non-current assets
746
﻿ Property, plant and equipment
2,059
﻿ Intangible assets
16,100
﻿ Goodwill
11,411
﻿ Deferred tax assets, long-term
4,078
﻿ Total assets acquired
$ 38,590
﻿ Current liabilities
(5,862)
﻿ Non-current liabilities
(6,967)
﻿ Noncontrolling interest
(562)
﻿ Net assets acquired
$ 25,199
﻿
﻿
Goodwill represents the excess of the total purchase price over the fair value of the underlying assets. The goodwill is not expected to be deductible for tax purposes. The Company recorded an immaterial adjustment to the provisional amounts of goodwill and deferred tax assets, long-term related to facts and circumstances that existed as of the acquisition date.
﻿
The following sets forth the results of the amounts preliminarily assigned to the identifiable intangible assets acquired (in thousands):
﻿
﻿
﻿
Amortization
Fair value of
﻿
Period
Assets Acquired
﻿ Trade name
25 years
$ 5,100
﻿ Developed technology
5 years
11,000
﻿ Total assets acquired
$ 16,100
﻿
The fair value of the intangible assets is measured based on assumptions and estimations with regards to variable factors such as the amount and timing of future cash flows, appropriate risk-adjusted discount rates, nonperformance risk or other factors that market participants would consider. The trade name and developed technology were valued using the income-based approach and royalty income method, respectively. Intangible assets are amortized on a straight-line basis over the amortization periods noted above, which is included in general and administrative expenses on the accompanying consolidated statements of income.
﻿
The following unaudited pro forma financial information shows the combined results of operations of the Company, including Aeropost, Inc., as if the acquisition had occurred as of the beginning of the periods presented (in thousands):
﻿
﻿
﻿
﻿
Three Months Ended
Six Months Ended
﻿
February 28,
February 28,
﻿
2018
2018
﻿ Pro forma total revenues
$ 850,629
$ 1,627,004
﻿ Pro forma net income attributable to PriceSmart, Inc. (1)
$ 10,900
$ 30,018
﻿ Pro forma net income attributable to noncontrolling interest
$ 231
$ 292
﻿
(1)
Includes the pro forma recognition of $720,000 and $1.5 million post-combination compensation expense, which represents three and six months of continued service amortization required to satisfy the $3.8 million remaining purchase price contingency .
﻿
The following is summary financial information for Aeropost, Inc., including costs to expand omni-channel capabilities for fiscal year 2019 (in thousands):
﻿
﻿
﻿
﻿
Three Months Ended
Six Months Ended
﻿
February 28,
February 28,
February 28,
February 28,
﻿
2019
2018
2019
2018
﻿ Total revenue
$ 9,977
$
N/A
$ 19,127
$
N/A
﻿ Net loss (net of tax benefits)
$ (4,201)
$
N/A
$ (8,096)
$
N/A
﻿ </t>
  </si>
  <si>
    <t>SUBSEQUENT EVENTS</t>
  </si>
  <si>
    <t>SUBSEQUENT EVENTS [Abstract]</t>
  </si>
  <si>
    <t>NOTE 11 – SUBSEQUENT EVENTS
﻿
The Company has evaluated all events subsequent to the balance sheet date of February 28, 2019 through the date of issuance of these consolidated financial statements and has determined that there are no subsequent events that require disclosure.</t>
  </si>
  <si>
    <t>SUMMARY OF SIGNIFICANT ACCOUNTING POLICIES (Policy)</t>
  </si>
  <si>
    <t>Principles of Consolidation</t>
  </si>
  <si>
    <t xml:space="preserve">Principles of Consolidation – The interim consolidated financial statements of the Company included herein include the assets, liabilities and results of operations of the Company’s wholly owned subsidiaries, subsidiaries in which it has a controlling interest, and the Company’s joint ventures for which the Company has determined that it is the primary beneficiary. The Company reports noncontrolling interests in consolidated entities as a component of equity separate from the Company’s equity. The Company’s net income excludes income attributable to its noncontrolling interests. Additionally, the consolidated financial statements also include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year.
﻿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If the Company determines that it is not the primary beneficiary of the VIE, then the Company records its investment in, and the Company's share of the income (loss) of, joint ventures recorded under the equity method. Due to the nature of the joint ventures that the Company participates in and the continued commitments for additional financing, the Company determined these joint ventures are VIEs.
﻿
The Company has determined that for its ownership interest in store-front joint ventures within its marketplace and casillero business, the Company has the power to direct the activities that most significantly impact the economic performance of these VIE’s . Therefore, the Company has determined that it is the primary beneficiary of the se VIEs and has consolidated these entities within its consolidated financial statements. The Company's ownership interest in these store-front joint ventures, for which the Company has consolidated their financial statements as of February 28, 2019 are listed below:
﻿
﻿
﻿
﻿ Marketplace and Casillero Store-front Joint Ventures
Countries
Ownership
Basis of Presentation
﻿ El Salvador
EL Salvador
60.0
%
Consolidated
﻿ Guatemala
Guatemala
60.0
%
Consolidated
﻿ Tortola
British Virgin Islands
50.0
%
Consolidated
﻿ Trinidad
Trinidad
50.0
%
Consolidated
﻿
For the Company's ownership interest in real estate development joint ventur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The Company's ownership interest in real estate development joint ventures for which the Company has recorded under the equity method as of February 28, 2019 are listed below:
﻿
﻿
﻿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 </t>
  </si>
  <si>
    <t>Use of Estimates</t>
  </si>
  <si>
    <t xml:space="preserve">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
  </si>
  <si>
    <t>Cash and Cash Equivalents</t>
  </si>
  <si>
    <t xml:space="preserve">Cash and Cash Equivalents – The Company considers as cash and cash equivalents all cash on deposit, highly liquid investments with a maturity of three months or less at the date of purchase, and proceeds due from credit and debit card transactions in the process of settlement. </t>
  </si>
  <si>
    <t>Restricted Cash</t>
  </si>
  <si>
    <t xml:space="preserve">Restricted Cash – The changes in restricted cash are disclosed within the consolidated statement of cash flows based on the nature of the restriction. The following table summarizes the restricted cash reported by the Company (in thousands):
﻿
﻿
﻿
﻿
February 28,
August 31,
﻿
2019
2018
﻿ Short-term restricted cash:
﻿ Restricted cash for land purchase option agreements
$ 4,460
$ 400
﻿ Other short-term restricted cash
4
5
﻿ Total short-term restricted cash
$ 4,464
$ 405
﻿
﻿ Long-term restricted cash:
﻿ Other long-term restricted cash (1)
$ 3,352
$ 3,049
﻿ Total long-term restricted cash
$ 3,352
$ 3,049
﻿ Total restricted cash
$ 7,816
$ 3,454
﻿
(1)
Other long-term restricted cash consists mainly of cash deposits held within banking institutions in compliance with federal regulatory requirements in Costa Rica and Panama. </t>
  </si>
  <si>
    <t>Short-Term Investments</t>
  </si>
  <si>
    <t xml:space="preserve">Short-Term Investments –The Company considers as short-term investments certificates of deposit and similar time-based deposits with financial institutions with maturities over three months and up to one year.
﻿ </t>
  </si>
  <si>
    <t>Goodwill and Other Intangibles</t>
  </si>
  <si>
    <t xml:space="preserve">Goodwill and Other Intangibles – Goodwill and other intangibles totaled $60.1 million as of February 28, 2019 and $61.3 million as of August 31, 2018 . The Company reviews reported goodwill and other intangibles at the cash-generating unit level for impairment. The Company tests Goodwill for impairment at least annually or when events or changes in circumstances indicate that it is more likely than not that the asset is impaired.
﻿ </t>
  </si>
  <si>
    <t>Tax Receivables</t>
  </si>
  <si>
    <t xml:space="preserve">Tax Receivables – The Company pays Value Added Tax (“VAT”) or similar taxes (“input VAT”), income taxes, and other taxes within the normal course of the Company’s business in most of the countries in which the Company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most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us with a net VAT receivable, forcing us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
In most countries where the Company operates, the VAT refund process is defined and structured with regular refunds or offsets. However, the Company, together with its tax and legal advisers, is currently seeking clarification in court in one country without a clearly defined process and expects to prevail. The balance of the VAT receivable in the country with undefined refund mechanisms was approximately $3.8 million and $3.1 million as of February 28, 2019 and August 31, 2018, respectively.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rules (which the Company has challenged in court) effective for fiscal years 2015 to 2018 do not clearly allow us to obtain a refund or offset this excess income tax against other taxes. As of February 28, 2019, the Company had deferred tax assets of approximately $2.2 million in this country. Also, the Company had an income tax receivable balance of $7.0 million as of February 28, 2019 related to excess payments from fiscal years 2015 to 2019. In the third quarter of fiscal year 2018, a revised minimum tax law was passed in this country, which beginning in fiscal year 2020 will reduce the minimum tax rate. Additionally, this law clarifies rules on a go-forward basis for reimbursement of excess minimum tax paid beginning in fiscal year 2019 , but does not address periods prior to fiscal year 2019 . Nevertheless, t he Company has not placed any type of allowance on the recoverability of these tax receivables or deferred tax assets because the Company believes that it is more likely than not that it will ultimately succeed in its refund requests, related appeals and/or court challenge on these matters.
The Company’s policy for classification and presentation of VAT receivables, income tax receivables and other tax receivables is as follows:
﻿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Company does not currently have any allowances provided against VAT and income tax receivables.
﻿
The following table summarizes the VAT receivables reported by the Company (in thousands):
﻿
﻿
﻿
﻿
﻿
February 28,
August 31,
﻿
2019
2018
﻿ Prepaid expenses and other current assets
$ 5,187
$ 5,921
﻿ Other non-current assets
20,765
19,224
﻿ Total amount of VAT receivables reported
$ 25,952
$ 25,145
﻿
The following table summarizes the Income tax receivables reported by the Company (in thousands):
﻿
﻿
﻿
﻿
﻿
February 28,
August 31,
﻿
2019
2018
﻿ Prepaid expenses and other current assets
$ 9,616
$ 6,344
﻿ Other non-current assets
15,325
18,165
﻿ Total amount of Income tax receivables reported
$ 24,941
$ 24,509
﻿ </t>
  </si>
  <si>
    <t>Lease Accounting</t>
  </si>
  <si>
    <t xml:space="preserve">Lease Accounting – Certain of the Company's operating leases where the Company is the lessee provide for minimum annual payments that increase over the life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
﻿
Operating leases where the Company is the lessor with lease payments that have fixed and determinable rent increases are recognized as revenue on a straight-line basis over the lease term. The Company also accounts in its straight-line computation for the effect of any "rental holidays." </t>
  </si>
  <si>
    <t>Merchandise Inventories</t>
  </si>
  <si>
    <t xml:space="preserve">Merchandise Inventories – Merchandise inventories, which include merchandise for resale, are valued at the lower of cost (average cost) or net realizable value.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t>
  </si>
  <si>
    <t>Stock Based Compensation</t>
  </si>
  <si>
    <t xml:space="preserve">Stock Based Compensation – The Company utilizes three types of equity awards: restricted stock awards (“RSAs”), restricted stock units (“RSUs”) and performance based restricted stock units (“PSUs”). Compensation related to RSAs, RSUs and PSUs is based on the fair market value at the time of grant. The Company recognizes the compensation cost related to RSAs and RSUs over the requisite service period as determined by the grant, amortized ratably or on a straight-line basis over the life of the grant. The Company also recognizes compensation cost for PSUs over the performance period. The Company assess es the probability of vesting for awards with performance conditions and adjusts compensation cost based on the probability that performance metrics will be achieved. If the Company determines that an award is unlikely to vest, any previously recorded expense is then reversed.
﻿
The Company accounts for actual forfeitures as they occur. The Company records the tax savings resulting from tax deductions in excess of expense for stock-based compensation and the tax deficiency resulting from stock-based compensation in excess of the related tax deduction as income tax expense or benefit. In addition, the Company reflects the tax savings (deficiency) resulting from the taxation of stock-based compensation as an operating cash flow in its consolidated statement of cash flows.
﻿
RSAs are outstanding shares of common stock and have the same cash dividend and voting rights as other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
PSUs, similar to RSUs, are awarded with dividend equivalents, provided that such amounts become payable only if the performance metric is achieved. At the time the Compensation Committee confirms the performance metric has been achieved, the accrued dividend equivalents are paid on the PSUs.
﻿
In October 201 8, the Company’s then Chief Executive Officer (“former C.E.O.”) , resigned by mutual agreement with the Board of Directors. In connection with his departure, the Company recognized a one-time separation charge of approximately $3.8 million ( $3.6 million net of tax) in the first quarter of fiscal year 2019. This amount was comprised of approximately $2.9 million of non-cash charges related to the acceleration of certain equity awards and approximately $892,000 for other separation costs. Given that the former C.E.O. had substantially rendered the required services per his separation agreement, the Company recorded these charges in the first quarter of fiscal 2019. This charge was recorded in the General and administrative caption within the Consolidated Statements of Income and is recorded in the Company’s United States segment. The Company will substantially fulfill all payment obligations by the end of the second quarter of fiscal year 2020. </t>
  </si>
  <si>
    <t>Fair Value Measurements</t>
  </si>
  <si>
    <t xml:space="preserve">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consisted of cash flow hedges (interest rate swaps and cross-currency interest rate swaps) and forward foreign exchange contracts. In addition, the Company utilizes Level 2 inputs in determining the fair value of long-term debt. The Company did not make any significant transfers in and out of Level 1 and Level 2 fair value tiers during the periods reported on herein.
﻿
Non-financial assets and liabilities are revalued and recognized at fair value subsequent to initial recognition when there is evidence of impairment. For the periods reported, no impairment of such non-financial assets was recorded.
﻿
The Company’s current and long-term financial assets and liabilities have fair values that approximate their carrying values. The Company’s long-term financial liabilities consist of long-term debt, which is recorded on the balance sheet at issuance price and adjusted for any applicable unamortized discounts or premiums and debt issuance costs. There have been no significant changes in fair market value of the Company’s current and long-term financial assets, and there have been no material changes to the valuation techniques utilized in the fair value measurement of assets and liabilities as disclosed in the Company’s 2018 Form 10-K.
﻿ </t>
  </si>
  <si>
    <t>Derivatives Instruments and Hedging Activities</t>
  </si>
  <si>
    <t xml:space="preserve">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reported in accumulated other comprehensive income (loss) until the hedged item completes its contractual term. Instruments that do not meet the criteria for hedge accounting, or contracts for which the Company has not elected hedge accounting, are valued at fair value with unrealized gains or losses reported in earnings during the period of the change. The Company did not change valuation techniques utilized in the fair value measurement of assets and liabilities presented on the Company’s consolidated balance sheets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and interest-rate risk related to payments on the U.S. denominated debt. These instruments are also considered to be effective hedges and are recorded using hedge accounting. Under cash flow hedging, the entire gain or loss of the derivative, calculated as the net present value of the future cash flows, is reported on the consolidated balance sheets in accumulated other comprehensive loss. Amounts recorded in accumulated other comprehensive loss are released to earnings in the same period that the hedged transaction impacts consolidated earnings. See Note 8 - Derivative Instruments and Hedging Activities for information on the fair value of interest rate swaps and cross-currency interest rate swaps as of February 28, 2019 and August 31, 2018 .
﻿
Fair Value Instruments. The Company is exposed to foreign currency exchange rate fluctuations in the normal course of business. This includes exposure to foreign currency exchange rate fluctuations on U.S. dollar denominated liabilities within the Company’s international subsidiaries whose functional currency is other than the U.S. dollar. The Company manages these fluctuations, in part, through the use of non-deliverable forward foreign-exchange contracts that are intended to offset changes in cash flows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 currency exchange-rate risk with the use of these contracts and does not intend to engage in speculative transactions. These contracts do not contain any credit-risk-related contingent features and are limited to less than one year in duration.
﻿ </t>
  </si>
  <si>
    <t>Self-Insurance</t>
  </si>
  <si>
    <t xml:space="preserve">Self-Insurance – As of October 1, 2017, PriceSmart, Inc. became self-insured for its U.S. employee medical health benefits and in doing so the Company has assumed the financial risk for providing health care benefits to its employees. The Company contracted with Cigna Health and Life Insurance Company (“CHLIC”), a third party administrator, to process claims on its behalf under an Administrative Services Only (ASO) agreement. The Company has elected to purchase “Stop Loss Insurance” to cover the risk in excess of certain dollar limits. The Company establishes an estimated accrual for its insurance program based on available comparable claims data, trends and projected ultimate costs of claims. This accrual is based on estimates prepared with the assistance of outside actuaries, and the ultimate cost of these claims may vary from initial estimates and established accrual. The actuaries periodically update their estimates, and the Company records such adjustments in the period in which such determination is made. The accrued obligation for this self-insurance program is included in “Accrued salaries and benefits” in the consolidated balance sheets and is $681,000 as of February 28, 2019 and $801,000 as of August 31, 2018 . </t>
  </si>
  <si>
    <t>Cost of Goods Sold</t>
  </si>
  <si>
    <t xml:space="preserve">Cost of Goods Sold – The Company includes the cost of merchandise, food service and bakery raw materials in cost of goods sold, net merchandise sales. The Company also includes in cost of goods sold: net merchandise sales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and building and equipment depreciation at the Company's distribution facilities and payroll and other direct costs for in-store demonstrations.
﻿
For export sales, the Company includes the cost of merchandise and external and internal distribution and handling costs for supplying merchandise in cost of goods sold, exports.
﻿
For the marketplace and casillero operations, the Company includes the costs of external and internal shipping, handling and other direct costs incurred to provide delivery, insurance and customs processing services in cost of goods sold, non-merchandise.
﻿
Vendor consideration consists primarily of volume rebates, time-limited product promotions, slotting fees, demonstration reimbursements and prompt payment discounts. Volume rebates that are not threshold based are incorporated into the unit cost of merchandise reducing the inventory cost and cost of goods sold. Volume rebates that are threshold 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if significant. Slotting fees are related to consideration received by the Company from vendors for preferential "end cap" placement of the vendor's products within the warehouse club. Demonstration reimbursements are related to consideration received by the Company from vendors for the in 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 </t>
  </si>
  <si>
    <t>Selling, General and Administrative</t>
  </si>
  <si>
    <t xml:space="preserve">Selling, General and Administrative – Selling, general and administrative costs are comprised primarily of expenses associated with operating warehouse clubs and freight forwarding operations. These operations include the operating costs of the Company’s warehouse clubs and freight forwarding activities, including payroll and related costs, utilities, consumable supplies, repair and maintenance, rent expense, building and equipment depreciation, bank, credit card processing fees, and amortization of intangibles. Also included in selling, general and administrative expenses are the payroll and related costs for the Company’s U.S. and regional management and purchasing centers. </t>
  </si>
  <si>
    <t>Pre-Opening Costs</t>
  </si>
  <si>
    <t xml:space="preserve">Pre-Opening Costs – The Company expenses pre-opening costs (the costs of start-up activities, including organization costs and rent) for new warehouse clubs as incurred. </t>
  </si>
  <si>
    <t>Contingencies and Litigation</t>
  </si>
  <si>
    <t xml:space="preserve">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material loss will occur, the Company does not record and reserve for a loss contingency but describes the contingency within a note and provides detail, when possible, of the estimated potential loss or range of loss. If an estimate cannot be made, a statement to that effect is made. </t>
  </si>
  <si>
    <t>Foreign Currency Translation</t>
  </si>
  <si>
    <t xml:space="preserve">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
The following table discloses the net effect of translation into the reporting currency on other comprehensive income (loss) for these local currency denominated accounts for the three and six months ended February 28, 2019 and 2018:
﻿
﻿
﻿
﻿
Three Months Ended
Six Months Ended
﻿
February 28,
February 28,
February 28,
February 28,
﻿
2019
2018
2019
2018
﻿ Effect on other comprehensive (loss) income due to foreign currency translation
$ 5,121
$ 4,339
$ (8,276)
$ 2,313
﻿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
For the three and six months ended February 28, 2019, we had a net expense associated with foreign currency transactions of approximately $368,000 and $2.1 million respectively.
﻿
﻿ </t>
  </si>
  <si>
    <t>Recent Accounting Pronouncements - Not Yet Adopted</t>
  </si>
  <si>
    <t xml:space="preserve">Recent Accounting Pronouncements – Not Yet Adopted
﻿
FASB ASC 815 ASU 2018-16 – Derivatives and Hedging — Inclusion of the Secured Overnight Financing Rate (SOFR) Overnight Index Swap (OIS) Rate as a Benchmark Interest Rate for Hedge Accounting Purposes
﻿
In October 2018, the Financial Accounting Standards Board “FASB” issued Accounting Standards Update (ASU) No. 2018-16, Derivatives and Hedging—Inclusion of the Secured Overnight Financing Rate (SOFR) Overnight Index Swap (OIS) Rate as a Benchmark Interest Rate for Hedge Accounting Purposes , which expands the list of United States benchmark interest rates permitted in the application of hedge accounting. The amendments in this ASU allow use of the Overnight Index Swap (OIS) rate based on the Secured Overnight Financing Rate (SOFR) as a U.S. benchmark interest rate for hedge accounting purposes under Topic 815, Derivatives and Hedging. The amendments in this ASU are effective for annual periods beginning after December 15, 2018 and interim periods within those annual periods. The Company will evaluate the impact adoption of this guidance may have on the Company’s consolidated financial statements.
﻿
FASB ASC 810 ASU 2018-15 – Intangibles—Goodwill and Other—Internal-Use Software (Subtopic 350-40): Customer’s Accounting for Implementation Costs Incurred in a Cloud Computing Arrangement That Is a Service Contract
﻿
In August 2018, the FASB issued ASU No. 2018-15, Intangibles—Goodwill and Other—Internal-Use Software (Subtopic 350-4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such, the amendment in this ASU requires an entity (customer) in a hosting arrangement that is a service contract to follow the guidance in subtopic 350-40 in order to determine which implementation costs to capitalize as an asset and which costs to expense.
﻿
Additionally, the amendments in this ASU require the entity to expense the capitalized implementation costs of a hosting arrangement that is a service contract over the term of the hosting arrangement. The amendments in this ASU are effective for annual periods beginning after December 15, 2019 and interim periods within those annual periods. Early adoption is permitted. The Company will evaluate the impact adoption of this guidance may have on the Company’s consolidated financial statements.
﻿
FASB ASC 718 ASU 2018-07 - Compensation—Stock Compensation (Topic 718) — Improvements to Nonemployee Share-Based Payment Accounting
﻿
In June 2018, the FASB issued ASU No. 2018-07, Compensation—Stock Compensation (Topic 718): Improvements to Nonemployee Share-Based Payment Accounting, which expands the scope to include share-based payment transactions for acquiring goods and services from non-employees. The amendments in this ASU apply to all share-based payment transactions in which a grantor acquires goods or services to be used or consumed in the grantor’s own operations by issuing share-based payment awards. The amendments in this ASU are effective for annual periods beginning after December 15, 2018 and interim periods within those annual periods. Early adoption is permitted. The Company will evaluate the impact adoption of this guidance may have on the Company’s consolidated financial statements.
﻿
FASB ASC 350 ASU 2017-04- Intangibles—Goodwill and Other (Topic 350): Simplifying the Test for Goodwill Impairment
﻿
In January 2017, the FASB issued Intangibles—Goodwill and Other (Topic 350): Simplifying the Test for Goodwill Impairment. This ASU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
Additionally, ASU 2017-04 requires any reporting unit with a zero or negative carrying amount to perform Step 2 of the goodwill impairment test. The amendments in this ASU are effective for annual periods beginning after December 15, 2019. Early adoption is permitted. The Company will evaluate the impact adoption of this guidance may have on the Company’s consolidated financial statements.
﻿
FASB ASC 842 ASU 2016-02 -Leases (Topic 842): Amendments to the FASB Accounting Standards Codification
﻿
In February 2016, the FASB issued guidance codified in ASC 842, Leases , which supersedes the guidance in ASC 840, Leases . ASC 842 will be effective for the Company on September 1, 2019, and the Company expects to apply the transition practical expedients allowed by the standard. Note 6 – “Commitments and Contingencies” provides details on the Company’s current lease arrangements.
In July 2018, the FASB issued ASU No. 2018-11, “Leases (Topic 842): Targeted Improvements,” which provided an additional transition option that allows companies to continue applying the guidance under the current lease standard in the comparative periods presented in the consolidated financial statements. Companies that elect this option would record a cumulative-effect adjustment to the opening balance of retained earnings on the date of adoption.
﻿
In December 2018, the FASB issued ASU No. 2018-20, “Leases (Topic 842): Narrow-Scope Improvements for Lessors ,” which provided clarification for lessors on how to apply the new leases standard when accounting for sales taxes, certain lessor costs, and certain requirements related to variable payments in contracts.
﻿
In March 2019, the FASB issued ASU No. 2019-01 “Leases (Topic 842): Codification Improvements , ” which aligned the new leases guidance with existing guidance for fair value of the underlying asset by lessors that are not manufacturers or dealers. It also clarified an exemption for lessors and lessees from a certain interim disclosure requirement associated with adopting the board’s new lease accounting standard.
﻿
While t he Company continues to evaluate the provisions of ASC 842, we currently expect the adoption of this guidance to have a material impact on the Company's consolidated balance sheets due to the c reation of lease liabilities with corresponding right-of-use assets, resulting in a significant increase in the assets and liabilities on the consolidated balance sheet upon adoption. However, the Company does not expect a material change to its net income attributable to the company on its consolidated statement of income or on the net increase (decrease) in cash, cash equivalents as reported on its consolidated statement of cash flows.
﻿ </t>
  </si>
  <si>
    <t>Recent Accounting Pronouncements Adopted</t>
  </si>
  <si>
    <t xml:space="preserve">Recent Accounting Pronouncements Adopted
﻿
FASB ASC 715 ASU 2017-09 - Compensation—Stock Compensation (Topic 718)—Scope of Modification Accounting
﻿
In May 2017, the FASB issued ASU No. 2017-09, Compensation—Stock Compensation (Topic 718): Scope of Modification Accounting, which seeks to provide clarity, reduce diversity in practice, and reduce cost and complexity when applying the guidance in Topic 718, Compensation—Stock Compensation, regarding a change to the terms or conditions of a share-based payment award. This ASU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The amendments in this ASU are effective for annual periods beginning after December 15, 2017 and interim periods within those annual periods. Early adoption is permitted. The Company adopted this guidance, prospectively, as of September 1, 2018.
FASB ASC 715 ASU 2017-07- Compensation—Retirement Benefits (Topic 715) — Improving the Presentation of Net Periodic Pension Cost and Net Periodic Postretirement Benefit Cost
﻿
In March 2017, the FASB issued ASU No. 2017-07, Compensation—Retirement Benefits (Topic 715) — Improving the Presentation of Net Periodic Pension Cost and Net Periodic Postretirement Benefit Cost. This ASU i s designed to improve guidance related to the presentation of defined benefit costs in the income statement. In particular, ASU 2017-07 requires that an employer report the service cost component in the same line item(s) as other compensation costs arising from services rendered by the pertinent employees during the period. The amendments in this ASU are effective for annual periods beginning after December 15, 2017 and interim periods within those annual periods. Early adoption is permitted. The Company adopted this ASU retrospectively, beginning September 1, 2018, and elected to use the practical expedient as the estimation basis for applying the retrospective presentation requirements. The service cost component of the Company’s pension and postretirement expenses is reported in the Warehouse club and other operations financial statement line item. The other components of pension and post-retirement expenses are classified in Other income (expense), net. Adoption of this guidance did not have a material impact on the Company’s financial statements.
﻿
FASB ASC 606 ASU 2014-09 - Revenue from Contracts with Customers
﻿
In May 2014, the FASB issued guidance on the recognition of revenue from contracts with customers. The guidance converges the requirements for reporting revenue and requires disclosures sufficient to describe the nature, amount, timing, and uncertainty of revenue and cash flows. The new standard is effective for fiscal years and interim periods within those years beginning after December 15, 2017. The Company adopted this guidance at the beginning of its first quarter of fiscal year 2019, using the modified retrospective approach through a cumulative effect adjustment to retained earnings. The Company adopted this guidance as of September 1, 2018 and has disclosed the impact adoption that this guidance had for the Company’s consolidated financial statements with Note 3 – Revenue Recognition. </t>
  </si>
  <si>
    <t>SUMMARY OF SIGNIFICANT ACCOUNTING POLICIES (Tables)</t>
  </si>
  <si>
    <t>Derivative Instruments, Gain (Loss) [Line Items]</t>
  </si>
  <si>
    <t>Summary of Restricted Cash</t>
  </si>
  <si>
    <t xml:space="preserve">﻿
﻿
February 28,
August 31,
﻿
2019
2018
﻿ Short-term restricted cash:
﻿ Restricted cash for land purchase option agreements
$ 4,460
$ 400
﻿ Other short-term restricted cash
4
5
﻿ Total short-term restricted cash
$ 4,464
$ 405
﻿
﻿ Long-term restricted cash:
﻿ Other long-term restricted cash (1)
$ 3,352
$ 3,049
﻿ Total long-term restricted cash
$ 3,352
$ 3,049
﻿ Total restricted cash
$ 7,816
$ 3,454
﻿
(1)
Other long-term restricted cash consists mainly of cash deposits held within banking institutions in compliance with federal regulatory requirements in Costa Rica and Panama. </t>
  </si>
  <si>
    <t>Summary of Value Added Tax Receivables</t>
  </si>
  <si>
    <t xml:space="preserve">﻿
﻿
﻿
February 28,
August 31,
﻿
2019
2018
﻿ Prepaid expenses and other current assets
$ 5,187
$ 5,921
﻿ Other non-current assets
20,765
19,224
﻿ Total amount of VAT receivables reported
$ 25,952
$ 25,145
﻿ </t>
  </si>
  <si>
    <t>Summary of Income Tax Receivables</t>
  </si>
  <si>
    <t xml:space="preserve">﻿
﻿
﻿
February 28,
August 31,
﻿
2019
2018
﻿ Prepaid expenses and other current assets
$ 9,616
$ 6,344
﻿ Other non-current assets
15,325
18,165
﻿ Total amount of Income tax receivables reported
$ 24,941
$ 24,509
﻿ </t>
  </si>
  <si>
    <t>Net Effect of Foreign Currency Translation</t>
  </si>
  <si>
    <t xml:space="preserve">﻿
﻿
Three Months Ended
Six Months Ended
﻿
February 28,
February 28,
February 28,
February 28,
﻿
2019
2018
2019
2018
﻿ Effect on other comprehensive (loss) income due to foreign currency translation
$ 5,121
$ 4,339
$ (8,276)
$ 2,313
﻿ </t>
  </si>
  <si>
    <t>Real Estate Development [Member]</t>
  </si>
  <si>
    <t>Schedule of Joint Ventures</t>
  </si>
  <si>
    <t xml:space="preserve">﻿
﻿
﻿ Real Estate Development Joint Ventures
Countries
Ownership
Basis of Presentation
﻿ GolfPark Plaza, S.A.
Panama
50.0
%
Equity (1)
﻿ Price Plaza Alajuela PPA, S.A.
Costa Rica
50.0
%
Equity (1)
﻿
(1)
Joint venture interests are recorded as investment in unconsolidated affiliates on the consolidated balance sheets. </t>
  </si>
  <si>
    <t>Marketplace And Casillero Store Front [Member]</t>
  </si>
  <si>
    <t xml:space="preserve">﻿
﻿ Marketplace and Casillero Store-front Joint Ventures
Countries
Ownership
Basis of Presentation
﻿ El Salvador
EL Salvador
60.0
%
Consolidated
﻿ Guatemala
Guatemala
60.0
%
Consolidated
﻿ Tortola
British Virgin Islands
50.0
%
Consolidated
﻿ Trinidad
Trinidad
50.0
%
Consolidated
﻿ </t>
  </si>
  <si>
    <t>REVENUE RECOGNITION (Tables)</t>
  </si>
  <si>
    <t>Contract Performance Liabilities</t>
  </si>
  <si>
    <t xml:space="preserve">﻿
﻿
Contract Liabilities
﻿
February 28,
2019
August 31,
2018
﻿ Deferred membership income
$ 24,660
$ 22,996
﻿ Other contract performance liabilities
$ 4,851
$ 2,773
﻿ </t>
  </si>
  <si>
    <t>Disaggregated Revenues</t>
  </si>
  <si>
    <t xml:space="preserve">﻿
﻿
﻿
Three Months Ended
Six Months Ended
﻿
February 28,
2019
February 28, 2018
February 28, 2019
February 28, 2018
﻿ Foods &amp; Sundries
$ 412,857
$ 409,311
$ 789,185
$ 786,382
﻿ Fresh Foods
220,499
218,332
421,205
413,088
﻿ Hardlines
98,947
102,901
191,101
199,902
﻿ Softlines
47,975
46,245
88,364
85,182
﻿ Other Business
40,012
39,784
77,878
77,420
﻿ Net Merchandise Sales
$ 820,290
$ 816,573
$ 1,567,733
$ 1,561,974
﻿ </t>
  </si>
  <si>
    <t>EARNINGS PER SHARE (Tables)</t>
  </si>
  <si>
    <t>Schedule of the Computation of Net Income Per Share</t>
  </si>
  <si>
    <t xml:space="preserve">﻿
﻿
﻿
Three Months Ended
Six Months Ended
﻿
February 28,
February 28,
February 28,
February 28,
﻿
2019
2018
2019
2018
﻿ Net income attributable to PriceSmart, Inc.
$ 23,810
$ 14,148
$ 38,422
$ 36,638
﻿ Less: Allocation of income to unvested stockholders
(27)
—
(219)
(398)
﻿ Net income attributable to PriceSmart, Inc. per share available for distribution:
$ 23,783
$ 14,148
$ 38,203
$ 36,240
﻿ Basic weighted average shares outstanding
30,206
30,100
30,189
30,089
﻿ Add dilutive effect of performance stock units (two-class method)
5
—
11
1
﻿ Diluted average shares outstanding
30,211
30,100
30,200
30,090
﻿ Basic net income per share
$ 0.79
$ 0.47
$ 1.27
$ 1.21
﻿ Diluted net income per share
$ 0.79
$ 0.47
$ 1.27
$ 1.21
﻿ </t>
  </si>
  <si>
    <t>STOCKHOLDERS' EQUITY (Tables)</t>
  </si>
  <si>
    <t>Schedule of Dividends</t>
  </si>
  <si>
    <t xml:space="preserve">﻿
﻿
﻿
First Payment
Second Payment
﻿ Declared
Amount
Record Date
Date Paid
Date Payable
Amount
Record Date
Date Paid
Date Payable
Amount
﻿ 1/30/2019
$ 0.70
2/15/2019
2/28/2019
N/A
$ 0.35
8/15/2019
N/A
8/30/2019
$ 0.35
﻿ 1/24/2018
$ 0.70
2/14/2018
2/28/2018
N/A
$ 0.35
8/15/2018
8/31/2018
N/A
$ 0.35
﻿ </t>
  </si>
  <si>
    <t>Schedule of Components of Other Comprehensive Income (Loss)</t>
  </si>
  <si>
    <t xml:space="preserve">﻿
﻿
﻿
﻿
﻿
Attributable to
Noncontrolling
﻿
PriceSmart
Interests
Total
﻿ Beginning balance, September 1, 2018
$ (121,216)
$ (1)
$ (121,217)
﻿ Foreign currency translation adjustments
(8,276)
21
(8,255)
﻿ Defined benefit pension plans
50
—
50
﻿ Derivative instruments (1)
(668)
—
(668)
﻿ Ending balance, February 28, 2019
$ (130,110)
$ 20
$ (130,090)
﻿
﻿
﻿
﻿
Attributable to
Noncontrolling
﻿
PriceSmart
Interests
Total
﻿ Beginning balance, September 1, 2017
$ (110,059)
$
—
$ (110,059)
﻿ Foreign currency translation adjustments
2,313
—
2,313
﻿ Defined benefit pension plans
59
—
59
﻿ Derivative Instruments (1)
1,437
—
1,437
﻿ Ending balance, February 28, 2018
$ (106,250)
$
—
$ (106,250)
﻿
﻿
﻿
﻿
﻿
Attributable to
Noncontrolling
﻿
PriceSmart
Interests
Total
﻿ Beginning balance, September 1, 2017
$ (110,059)
$
—
$ (110,059)
﻿ Foreign currency translation adjustments
(12,890)
(1)
(12,891)
﻿ Defined benefit pension plans
(87)
—
(87)
﻿ Derivative Instruments (1)
1,779
—
1,779
﻿ Amounts reclassified from accumulated other comprehensive income (loss) (2)
41
—
41
﻿ Ending balance, August 31, 2018
$ (121,216)
$ (1)
$ (121,217)
﻿
(1)
See Note 8 - Derivative Instruments and Hedging Activities.
(2)
Amounts reclassified from accumulated other comprehensive income (loss) related to the minimum pension liability are included in warehouse club and other operations in the Company's Consolidated Statements of Income. </t>
  </si>
  <si>
    <t>Summary of Retained Earnings Not Available for Distribution</t>
  </si>
  <si>
    <t xml:space="preserve">﻿
﻿
﻿
February 28,
August 31,
﻿
2019
2018
﻿ Retained earnings not available for distribution
$ 6,955
$ 6,798
﻿ </t>
  </si>
  <si>
    <t>COMMITMENTS AND CONTINGENCIES (Tables)</t>
  </si>
  <si>
    <t>Schedule of Future Minimum Lease Commitments</t>
  </si>
  <si>
    <t xml:space="preserve">﻿
﻿
﻿
Open
﻿ Years ended February 28,
Locations (1)
﻿ 2020
$ 13,383
﻿ 2021
12,176
﻿ 2022
11,178
﻿ 2023
11,595
﻿ 2024
11,611
﻿ Thereafter
129,875
﻿ Total
$ 189,818
(2)
﻿
(1)
Operating lease obligations have been reduced by approximately $2.8 million to reflect sub-lease income. Certain obligations under leasing arrangements are collateralized by the underlying asset being leased.
(2)
Future minimum lease payments include $2.0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February 28, 2019 and August 31, 2018. </t>
  </si>
  <si>
    <t>Schedule of Variable Interest Entities Maximum Loss Exposure</t>
  </si>
  <si>
    <t xml:space="preserve">﻿
﻿
﻿ Entity
% Ownership
Initial Investment
Additional Investments
Net (Loss)/Income Inception to Date
Company’s Variable Interest in Entity
Commitment to Future Additional Investments (1)
Company's Maximum Exposure to Loss in Entity (2)
﻿ GolfPark Plaza, S.A.
50
%
$ 4,616
$ 2,402
$ 201
$ 7,219
$ 99
$ 7,318
﻿ Price Plaza Alajuela PPA, S.A.
50
%
2,193
1,236
66
3,495
785
4,280
﻿ Total
$ 6,809
$ 3,638
$ 267
$ 10,714
$ 884
$ 11,598
﻿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
  </si>
  <si>
    <t>DEBT (Tables)</t>
  </si>
  <si>
    <t>Schedule of Short-Term Borrowings</t>
  </si>
  <si>
    <t xml:space="preserve">﻿
﻿
Facilities Used
﻿
Total Amount
Short-term
Letters of
Facilities
Weighted average
﻿
of Facilities
Borrowings
Credit
Available
interest rate
﻿ February 28, 2019
$ 69,000
$
—
$ 406
$ 68,594
—
%
﻿ August 31, 2018
$ 69,000
$
—
$ 632
$ 68,368
—
%
﻿ </t>
  </si>
  <si>
    <t>Summary of Changes in Long-Term Debt</t>
  </si>
  <si>
    <t xml:space="preserve">﻿
﻿ (Amounts in thousands)
Current portion of long-term debt
Long-term debt (net of current portion)
Total
﻿ Balances as of August 31, 2018
$ 14,855
$ 87,720
$ 102,575
(1)
﻿ Regularly scheduled loan payments
(1,563)
(4,782)
(6,345)
﻿ Reclassifications of long-term debt
13,138
(13,138)
—
﻿ Translation adjustments on foreign currency debt of subsidiaries whose functional currency is not the U.S. dollar (2)
(237)
(7)
(244)
﻿ Balances as of February 28, 2019
$ 26,193
$ 69,793
$ 95,986
(3)
﻿
(1)
The carrying amount of non-cash assets assigned as collateral for these loans was $125.9 million . No cash assets were assigned as collateral for these loans.
(2)
These foreign currency translation adjustments are recorded within Other comprehensive income.
(3)
The carrying amount of non-cash assets assigned as collateral for these loans was $118.6 million. No cash assets were assigned as collateral for these loans. </t>
  </si>
  <si>
    <t>Schedule of Annual Maturities of Long-Term Debt</t>
  </si>
  <si>
    <t xml:space="preserve">﻿
﻿ Twelve Months Ended February 28,
Amount
﻿ 2020
$ 26,193
﻿ 2021
7,944
﻿ 2022
11,679
﻿ 2023
4,839
﻿ 2024
15,900
﻿ Thereafter
29,431
﻿ Total
$ 95,986
﻿ </t>
  </si>
  <si>
    <t>DERIVATIVE INSTRUMENTS AND HEDGING ACTIVITIES (Tables) - Cash Flow Hedging [Member]</t>
  </si>
  <si>
    <t>Derivative [Line Items]</t>
  </si>
  <si>
    <t>Schedule of Interest Rate Derivatives</t>
  </si>
  <si>
    <t xml:space="preserve">﻿
﻿
﻿ Subsidiary
Date Entered into
Derivative Financial Counter- party
Derivative Financial Instruments
Initial US$ Notional Amount
Bank US$ loan Held with
Floating Leg (swap counter-party)
Fixed Rate for PSMT Subsidiary
Settlement Dates
Effective Period of swap
﻿ PriceSmart, Inc
7-Nov-16
MUFG Union Bank, N.A. ("Union Bank")
Interest rate swap
$ 35,700,000
Union Bank
Variable rate 1-month Libor plus 1.7%
3.65
%
1st day of each month beginning on April 1, 2017
March 1, 2017 - March 1, 2027
﻿ Costa Rica
28-Aug-15
Citibank, N.A. ("Citi")
Cross currency interest rate swap
$ 7,500,000
Citibank, N.A.
Variable rate 3-month Libor plus 2.50%
7.65
%
28th day of August, November, February, and May beginning on November 30, 2015
August 28, 2015 - August 28, 2020
﻿ Honduras
26-Feb-18
Citibank, N.A. ("Citi")
Cross currency interest rate swap
$ 13,500,000
Citibank, N.A.
Variable rate 3-month Libor plus 3.00%
9.75
%
29th day of May, August, November and February beginning May 29, 2018
February 26, 2018 - February 24, 2024
﻿ El Salvador
16-Dec-14
Bank of Nova Scotia ("Scotiabank")
Interest rate swap
$ 4,000,000
Bank of Nova Scotia
Variable rate 30-day Libor plus 3.5%
4.78
%
29th day of each month beginning on December 29, 2014
December 1, 2014 - August 29, 2019
﻿ Colombia
10-Dec-14
Citibank, N.A. ("Citi")
Cross currency interest rate swap
$ 15,000,000
Citibank, N.A.
Variable rate 3-month Libor plus 2.8%
8.25
%
4th day of March, June, Sept, Dec. beginning on March 4, 2015
December 4, 2014 - December 3, 2019
﻿ Panama
9-Dec-14
Bank of Nova Scotia ("Scotiabank")
Interest rate swap
$ 10,000,000
Bank of Nova Scotia
Variable rate 30-day Libor plus 3.5%
5.2
%
28th day of each month beginning December 29, 2014
November 28, 2014 - November 29, 2019
﻿ Panama
1-Aug-14
Bank of Nova Scotia ("Scotiabank")
Interest rate swap
$ 5,000,000
Bank of Nova Scotia
Variable rate 30-day Libor plus 3.5%
4.89
%
21st day of each month beginning on September 22, 2014
August 21, 2014 - August 21, 2019
﻿ Panama
22-May-14
Bank of Nova Scotia ("Scotiabank")
Interest rate swap
$ 3,970,000
Bank of Nova Scotia
Variable rate 30-day Libor plus 3.5%
4.98
%
4th day of each month beginning on June 4, 2014
May 5, 2014 - April 4, 2019
﻿ Panama
25-Jun-18
Bank of Nova Scotia ("Scotiabank")
Interest rate swap
$ 14,625,000
Bank of Nova Scotia
Variable rate 3-month Libor plus 3.0%
5.99
%
23rd day of each month beginning on July 23, 2018
June 25, 2018 - March 23, 2023
﻿ </t>
  </si>
  <si>
    <t>Interest Rate Swaps [Member]</t>
  </si>
  <si>
    <t>Schedule of Notional Amounts of Outstanding Derivative Positions</t>
  </si>
  <si>
    <t xml:space="preserve">﻿
﻿
﻿
Notional Amount as of
﻿
February 28,
August 31,
﻿ Floating Rate Payer (Swap Counterparty)
2019
2018
﻿ Union Bank
$ 35,700
$ 35,700
﻿ Citibank N.A.
26,025
27,825
﻿ Scotiabank
22,799
25,149
﻿ Total
$ 84,524
$ 88,674
﻿ </t>
  </si>
  <si>
    <t>Derivative Swaps [Member]</t>
  </si>
  <si>
    <t>Schedule of Derivative Instruments in Statement of Financial Position, Fair Value</t>
  </si>
  <si>
    <t xml:space="preserve">﻿
﻿
February 28, 2019
August 31, 2018
﻿ Derivatives designated as cash flow hedging instruments
Balance Sheet Location
Fair Value
Net Tax Effect
Net OCI
Fair Value
Net Tax Effect
Net OCI
﻿ Cross-currency interest rate swaps
Other non-current assets
$ 2,344
$ (737)
$ 1,607
$ 2,405
$ (819)
$ 1,586
﻿ Interest rate swaps
Other non-current assets
1,266
(282)
984
1,959
(434)
1,525
﻿ Interest rate swaps
Other long-term liabilities
(155)
43
(112)
(8)
2
(6)
﻿ Cross-currency interest rate swaps
Other long-term liabilities
(455)
137
(318)
(494)
148
(346)
﻿ Net fair value of derivatives designated as hedging instruments
$ 3,000
$ (839)
$ 2,161
$ 3,862
$ (1,103)
$ 2,759
﻿ </t>
  </si>
  <si>
    <t>Derivative Swaps [Member] | Interest Expense [Member]</t>
  </si>
  <si>
    <t>Schedule of Cash Flow Hedging Instruments, Statements of Financial Performance and Financial Position, Location</t>
  </si>
  <si>
    <t xml:space="preserve">﻿
﻿
﻿ Income Statement Classification
Interest expense on borrowings (1)
Cost of swaps (2)
Total
﻿ Interest expense for the three months ended February 28, 2019
$ 1,210
$ 102
$ 1,312
﻿ Interest expense for the three months ended February 28, 2018
$ 873
$ 176
$ 1,049
﻿ Interest expense for the six months ended February 28, 2019
$ 2,403
$ 269
$ 2,672
﻿ Interest expense for the six months ended February 28, 2018
$ 1,723
$ 497
$ 2,220
﻿
(1)
This amount is representative of the interest expense recognized on the underlying hedged transactions.
(2)
This amount is representative of the interest expense recognized on the cross-currency interest rate swaps designated as cash flow hedging instruments. </t>
  </si>
  <si>
    <t>SEGMENTS (Tables)</t>
  </si>
  <si>
    <t>Summary of Segment Revenues, Operating Costs and Balance Sheet Items</t>
  </si>
  <si>
    <t xml:space="preserve">﻿
﻿
﻿
United States Operations
Central American Operations
Caribbean
Operations (1)
Colombia Operations
Reconciling Items (2)
Total
﻿ Three Months Ended February 28, 2019
﻿ Revenue from external customers
$ 16,821
$ 484,994
$ 249,360
$ 103,250
$
—
$ 854,425
﻿ Intersegment revenues
289,699
3,783
1,249
397
(295,128)
—
﻿ Depreciation, Property and equipment
1,950
6,003
3,439
2,121
—
13,513
﻿ Amortization, Intangibles
593
—
—
—
—
593
﻿ Operating income (loss)
4,477
35,574
15,024
3,617
(22,156)
36,536
﻿ Net income (loss) attributable to PriceSmart, Inc. (3)
1,596
28,099
13,037
3,289
(22,211)
23,810
﻿ Capital expenditures, net
1,930
20,602
5,766
1,351
—
29,649
﻿
﻿ Six Months Ended February 28, 2019
﻿ Revenue from external customers
$ 34,160
$ 924,800
$ 474,369
$ 200,733
$
—
$ 1,634,062
﻿ Intersegment revenues
640,418
4,220
2,342
675
(647,655)
—
﻿ Depreciation, Property and equipment
3,910
11,873
6,630
4,224
—
26,637
﻿ Amortization, Intangibles
1,192
—
—
—
—
1,192
﻿ Operating income
3,427
64,366
27,051
7,033
(40,671)
61,206
﻿ Net income (loss) attributable to PriceSmart, Inc. (3)
(2,229)
52,284
23,022
6,104
(40,759)
38,422
﻿ Long-lived assets (other than deferred tax assets)
89,594
331,289
151,729
114,258
—
686,870
﻿ Intangibles, net
13,788
—
—
—
—
13,788
﻿ Goodwill
11,315
24,670
10,278
—
—
46,263
﻿ Total assets
149,192
592,121
329,049
187,868
1,258,230
﻿ Capital expenditures, net
3,616
43,373
16,261
2,738
—
65,988
﻿
﻿ Three Months Ended February 28, 2018
﻿ Revenue from external customers
$ 9,138
$ 493,905
$ 234,169
$ 102,351
$
—
$ 839,563
﻿ Intersegment revenues
274,061
—
971
119
(275,151)
—
﻿ Depreciation and amortization
1,691
5,886
2,732
2,266
—
12,575
﻿ Operating income/(loss)
1,146
36,673
13,601
3,161
(17,317)
37,264
﻿ Net income/(loss)
(13,825)
30,124
12,456
2,710
(17,317)
14,148
﻿ Capital expenditures, net
584
11,191
9,332
1,024
—
22,131
﻿
﻿ Six Months Ended February 28, 2018
﻿ Revenue from external customers
$ 17,285
$ 946,071
$ 448,811
$ 194,468
$
—
$ 1,606,635
﻿ Intersegment revenues
614,189
—
2,178
317
(616,684)
—
﻿ Depreciation and amortization
3,435
11,409
5,409
4,559
—
24,812
﻿ Operating income
4,237
69,206
25,225
5,209
(33,447)
70,430
﻿ Net income
(14,390)
57,512
22,926
4,037
(33,447)
36,638
﻿ Capital expenditures, net
1,588
22,561
19,629
1,856
—
45,634
﻿ Long-lived assets (other than deferred tax assets)
68,597
308,085
136,589
126,914
—
640,185
﻿ Goodwill
—
30,926
4,547
—
—
35,473
﻿ Total assets
129,623
552,343
320,848
188,910
—
1,191,724
﻿
﻿ As of August 31, 2018
﻿ Long-lived assets (other than deferred tax assets)
67,650
320,612
150,516
118,284
—
657,062
﻿ Intangibles, net
14,980
—
—
—
—
14,980
﻿ Goodwill
11,230
30,646
4,453
—
—
46,329
﻿ Total assets
186,174
536,756
310,411
183,051
—
1,216,392
﻿
﻿
﻿
(1)
Management considers its club in the U.S. Virgin Islands to be part of its Caribbean operations.
(2)
The reconciling items reflect the amount eliminated on consolidation of intersegment transactions.
(3)
In March 2018, the Company acquired technology, talent and cross-border logistics infrastructure that operated a marketplace and casillero business. Investments in the technology, talent and infrastructure to expand our omni-channel capabilities, together with the operating results from the marketplace and casillero business, negatively impacted Net income attributable to PriceSmart, Inc. by $4.2 million for the quarter and $8.1 million for the six months ended February 28, 2019. Management considers this business to be part of its United States operations. </t>
  </si>
  <si>
    <t>ACQUISITION (Tables)</t>
  </si>
  <si>
    <t>Summary of the Total Purchase Consideration</t>
  </si>
  <si>
    <t xml:space="preserve">﻿
﻿ Estimated consideration on the acquisition date
$ 30,046
﻿ Estimated assumed net liabilities at acquisition date
(1,093)
﻿ Total cash consideration
28,953
﻿ Post-combination compensation expense, net of claims
(3,754)
﻿ Business acquisition, net assets acquired
$ 25,199
﻿ Cash acquired
1,208
﻿ Business acquisition, net of cash acquired
$ 23,991
﻿ </t>
  </si>
  <si>
    <t>Components of the Preliminary Purchase Price Allocation</t>
  </si>
  <si>
    <t xml:space="preserve">﻿
﻿ Current assets
$ 4,196
﻿ Other non-current assets
746
﻿ Property, plant and equipment
2,059
﻿ Intangible assets
16,100
﻿ Goodwill
11,411
﻿ Deferred tax assets, long-term
4,078
﻿ Total assets acquired
$ 38,590
﻿ Current liabilities
(5,862)
﻿ Non-current liabilities
(6,967)
﻿ Noncontrolling interest
(562)
﻿ Net assets acquired
$ 25,199
﻿ </t>
  </si>
  <si>
    <t>Schedule of Intangible Assets Acquired</t>
  </si>
  <si>
    <t xml:space="preserve">﻿
﻿
Amortization
Fair value of
﻿
Period
Assets Acquired
﻿ Trade name
25 years
$ 5,100
﻿ Developed technology
5 years
11,000
﻿ Total assets acquired
$ 16,100
﻿ </t>
  </si>
  <si>
    <t>Pro Forma Financial Information</t>
  </si>
  <si>
    <t xml:space="preserve">﻿
﻿
Three Months Ended
Six Months Ended
﻿
February 28,
February 28,
﻿
2018
2018
﻿ Pro forma total revenues
$ 850,629
$ 1,627,004
﻿ Pro forma net income attributable to PriceSmart, Inc. (1)
$ 10,900
$ 30,018
﻿ Pro forma net income attributable to noncontrolling interest
$ 231
$ 292
﻿
(1)
Includes the pro forma recognition of $720,000 and $1.5 million post-combination compensation expense, which represents three and six months of continued service amortization required to satisfy the $3.8 million remaining purchase price contingency . </t>
  </si>
  <si>
    <t>Results of Operations</t>
  </si>
  <si>
    <t xml:space="preserve">﻿
﻿
Three Months Ended
Six Months Ended
﻿
February 28,
February 28,
February 28,
February 28,
﻿
2019
2018
2019
2018
﻿ Total revenue
$ 9,977
$
N/A
$ 19,127
$
N/A
﻿ Net loss (net of tax benefits)
$ (4,201)
$
N/A
$ (8,096)
$
N/A
﻿ </t>
  </si>
  <si>
    <t>COMPANY OVERVIEW AND BASIS OF PRESENTATION (Narrative) (Details)</t>
  </si>
  <si>
    <t>1 Months Ended</t>
  </si>
  <si>
    <t>Sep. 30, 2018warehouse</t>
  </si>
  <si>
    <t>May 31, 2018warehouse</t>
  </si>
  <si>
    <t>Feb. 28, 2019ft²countrywarehouse</t>
  </si>
  <si>
    <t>Oct. 31, 2019warehouse</t>
  </si>
  <si>
    <t>Jun. 30, 2019warehouse</t>
  </si>
  <si>
    <t>Company Overview And Basis Of Presentation [Line Items]</t>
  </si>
  <si>
    <t>Number of stores</t>
  </si>
  <si>
    <t>Ownership interest</t>
  </si>
  <si>
    <t>100.00%</t>
  </si>
  <si>
    <t>Number of stores expected in the future</t>
  </si>
  <si>
    <t>Colombia [Member]</t>
  </si>
  <si>
    <t>Costa Rica [Member]</t>
  </si>
  <si>
    <t>Panama [Member]</t>
  </si>
  <si>
    <t>Trinidad [Member]</t>
  </si>
  <si>
    <t>Dominican Republic [Member]</t>
  </si>
  <si>
    <t>Guatemala [Member]</t>
  </si>
  <si>
    <t>Honduras [Member]</t>
  </si>
  <si>
    <t>El Salvador [Member]</t>
  </si>
  <si>
    <t>Nicaragua [Member]</t>
  </si>
  <si>
    <t>Aruba [Member]</t>
  </si>
  <si>
    <t>Barbados [Member]</t>
  </si>
  <si>
    <t>Jamaica [Member]</t>
  </si>
  <si>
    <t>United States Virgin Islands [Member]</t>
  </si>
  <si>
    <t>Panama and Dominican Republic [Member]</t>
  </si>
  <si>
    <t>Scenario, Forecast [Member] | Panama [Member]</t>
  </si>
  <si>
    <t>Scenario, Forecast [Member] | Dominican Republic [Member]</t>
  </si>
  <si>
    <t>Foreign Countries [Member]</t>
  </si>
  <si>
    <t>Number of countries | country</t>
  </si>
  <si>
    <t>Domestic Territories [Member]</t>
  </si>
  <si>
    <t>Aeropost, Inc [Member] | Latin America [Member]</t>
  </si>
  <si>
    <t>Minimum [Member]</t>
  </si>
  <si>
    <t>Square footage of club warehouse | ft²</t>
  </si>
  <si>
    <t>Minimum [Member] | Panama and Dominican Republic [Member]</t>
  </si>
  <si>
    <t>Maximum [Member]</t>
  </si>
  <si>
    <t>Maximum [Member] | Panama and Dominican Republic [Member]</t>
  </si>
  <si>
    <t>SUMMARY OF SIGNIFICANT ACCOUNTING POLICIES (Goodwill and Other Intangibles) (Narrative) (Details) - USD ($) $ in Millions</t>
  </si>
  <si>
    <t>Goodwill and other intangibles, net</t>
  </si>
  <si>
    <t>SUMMARY OF SIGNIFICANT ACCOUNTING POLICIES (Tax Receivables) (Narrative) (Details) - USD ($) $ in Thousands</t>
  </si>
  <si>
    <t>Tax Receivables [Line Items]</t>
  </si>
  <si>
    <t>Value added tax receivable</t>
  </si>
  <si>
    <t>Income taxes receivable</t>
  </si>
  <si>
    <t>Unknown Country [Member]</t>
  </si>
  <si>
    <t>Deferred tax assets, net</t>
  </si>
  <si>
    <t>SUMMARY OF SIGNIFICANT ACCOUNTING POLICIES (Stock Based Compensation) (Narrative) (Details)</t>
  </si>
  <si>
    <t>Nov. 30, 2018USD ($)</t>
  </si>
  <si>
    <t>Feb. 28, 2019item</t>
  </si>
  <si>
    <t>Number of equity awards issued | item</t>
  </si>
  <si>
    <t>Separation charge</t>
  </si>
  <si>
    <t>Other separation costs</t>
  </si>
  <si>
    <t>Separation charge, net of tax</t>
  </si>
  <si>
    <t>Non-cash charges related to accelerated compensation costs</t>
  </si>
  <si>
    <t>SUMMARY OF SIGNIFICANT ACCOUNTING POLICIES (Fair Value Measurements) (Narrative) (Details)</t>
  </si>
  <si>
    <t>Feb. 28, 2019USD ($)</t>
  </si>
  <si>
    <t>Non-financial asset impairment</t>
  </si>
  <si>
    <t>SUMMARY OF SIGNIFICANT ACCOUNTING POLICIES (Self-Insurance) (Narrative) (Details) - USD ($)</t>
  </si>
  <si>
    <t>Self-Insurance liability</t>
  </si>
  <si>
    <t>SUMMARY OF SIGNIFICANT ACCOUNTING POLICIES (Asset Impairment Costs) (Narrative) (Details) - USD ($) $ in Thousands</t>
  </si>
  <si>
    <t>SUMMARY OF SIGNIFICANT ACCOUNTING POLICIES (Foreign Currency Translation) (Narrative) (Details) - USD ($)</t>
  </si>
  <si>
    <t>Currency gain (loss)</t>
  </si>
  <si>
    <t>SUMMARY OF SIGNIFICANT ACCOUNTING POLICIES (Schedule of Joint Ventures) (Details)</t>
  </si>
  <si>
    <t>Real Estate Development [Member] | Panama [Member] | Equity Method Investee [Member]</t>
  </si>
  <si>
    <t>Schedule of Equity Method Investments [Line Items]</t>
  </si>
  <si>
    <t>Ownership percentage</t>
  </si>
  <si>
    <t>50.00%</t>
  </si>
  <si>
    <t>Real Estate Development [Member] | Costa Rica [Member] | Equity Method Investee [Member]</t>
  </si>
  <si>
    <t>Marketplace And Casillero Store Front [Member] | El Salvador [Member] | Consolidated Entities [Member]</t>
  </si>
  <si>
    <t>60.00%</t>
  </si>
  <si>
    <t>Marketplace And Casillero Store Front [Member] | Guatemala [Member] | Consolidated Entities [Member]</t>
  </si>
  <si>
    <t>Marketplace And Casillero Store Front [Member] | British Virgin Islands [Member] | Consolidated Entities [Member]</t>
  </si>
  <si>
    <t>Marketplace And Casillero Store Front [Member] | Trinidad [Member] | Consolidated Entities [Member]</t>
  </si>
  <si>
    <t>Joint venture interests are recorded as investment in unconsolidated affiliates on the consolidated balance sheets.</t>
  </si>
  <si>
    <t>SUMMARY OF SIGNIFICANT ACCOUNTING POLICIES (Summary of Restricted Cash) (Details) - USD ($) $ in Thousands</t>
  </si>
  <si>
    <t>Restricted cash for land purchase option agreements</t>
  </si>
  <si>
    <t>Other short-term restricted cash</t>
  </si>
  <si>
    <t>Total short-term restricted cash</t>
  </si>
  <si>
    <t>Other long-term restricted cash</t>
  </si>
  <si>
    <t>Total long-term restricted cash</t>
  </si>
  <si>
    <t>Total restricted cash</t>
  </si>
  <si>
    <t>Other long-term restricted cash consists mainly of cash deposits held within banking institutions in compliance with federal regulatory requirements in Costa Rica and Panama.</t>
  </si>
  <si>
    <t>SUMMARY OF SIGNIFICANT ACCOUNTING POLICIES (Summary of Value Added Tax Receivables) (Details) - USD ($) $ in Thousands</t>
  </si>
  <si>
    <t>Value Added Tax, Prepaid expenses and other current assets</t>
  </si>
  <si>
    <t>Value Added Tax, Other non-current assets</t>
  </si>
  <si>
    <t>Total amount of VAT receivables reported</t>
  </si>
  <si>
    <t>SUMMARY OF SIGNIFICANT ACCOUNTING POLICIES (Summary of Income Tax Receivables) (Details) - USD ($) $ in Thousands</t>
  </si>
  <si>
    <t>Income Taxes Receivable, Prepaid expenses and other current assets</t>
  </si>
  <si>
    <t>Income Taxes Receivable, Other non-current assets</t>
  </si>
  <si>
    <t>Total amount of income tax receivables reported</t>
  </si>
  <si>
    <t>SUMMARY OF SIGNIFICANT ACCOUNTING POLICIES (Net Effect of Foreign Currency Translation) (Details) - USD ($) $ in Thousands</t>
  </si>
  <si>
    <t>Effect on other comprehensive (loss) income due to foreign currency translation</t>
  </si>
  <si>
    <t>REVENUE RECOGNITION (Narrative) (Details)</t>
  </si>
  <si>
    <t>Platinum membership redemption rate</t>
  </si>
  <si>
    <t>Annual membership fee</t>
  </si>
  <si>
    <t>Platinum membership rebate</t>
  </si>
  <si>
    <t>2.00%</t>
  </si>
  <si>
    <t>Maximum Platinum membership rebate</t>
  </si>
  <si>
    <t>Platinum membership recorded liability</t>
  </si>
  <si>
    <t>95.00%</t>
  </si>
  <si>
    <t>Breakage renuve percent</t>
  </si>
  <si>
    <t>5.00%</t>
  </si>
  <si>
    <t>REVENUE RECOGNITION (Contract Performance Liabilities) (Details) - USD ($) $ in Thousands</t>
  </si>
  <si>
    <t>Deferred Membership Income [Member]</t>
  </si>
  <si>
    <t>Contract with Customer, Asset and Liability [Line Items]</t>
  </si>
  <si>
    <t>Contract Liabilities</t>
  </si>
  <si>
    <t>Other Contract Performance Liabilities [Member]</t>
  </si>
  <si>
    <t>REVENUE RECOGNITION (Disaggregated Revenues) (Details) - USD ($) $ in Thousands</t>
  </si>
  <si>
    <t>Disaggregation of Revenue [Line Items]</t>
  </si>
  <si>
    <t>Net Merchandise Sales</t>
  </si>
  <si>
    <t>Foods And Sundries [Member]</t>
  </si>
  <si>
    <t>Fresh Foods [Member]</t>
  </si>
  <si>
    <t>Hardlines [Member]</t>
  </si>
  <si>
    <t>Softlines [Member]</t>
  </si>
  <si>
    <t>Other Business [Member]</t>
  </si>
  <si>
    <t>EARNINGS PER SHARE (Schedule of the Computation of Net Income Per Share) (Details) - USD ($) $ / shares in Units, shares in Thousands, $ in Thousands</t>
  </si>
  <si>
    <t>Less: Allocation of income to unvested stockholders</t>
  </si>
  <si>
    <t>Net income attributable to PriceSmart, Inc. per share available for distribution:</t>
  </si>
  <si>
    <t>Basic weighted average shares outstanding</t>
  </si>
  <si>
    <t>Add dilutive effect of performance stock units (two-class method)</t>
  </si>
  <si>
    <t>Diluted average shares outstanding</t>
  </si>
  <si>
    <t>Basic net income per share</t>
  </si>
  <si>
    <t>Diluted net income per share</t>
  </si>
  <si>
    <t>STOCKHOLDERS' EQUITY (Schedule of Dividends) (Details) - $ / shares</t>
  </si>
  <si>
    <t>Jan. 30, 2019</t>
  </si>
  <si>
    <t>Jan. 24, 2018</t>
  </si>
  <si>
    <t>Dividends Payable [Line Items]</t>
  </si>
  <si>
    <t>Amount</t>
  </si>
  <si>
    <t>2019 Dividend Declared [Member]</t>
  </si>
  <si>
    <t>Declared</t>
  </si>
  <si>
    <t>Jan. 30,
		2019</t>
  </si>
  <si>
    <t>2018 Dividend Declared [Member]</t>
  </si>
  <si>
    <t>Jan. 24,
		2018</t>
  </si>
  <si>
    <t>2019 First Dividend Paid [Member]</t>
  </si>
  <si>
    <t>Record Date</t>
  </si>
  <si>
    <t>Feb. 15,
		2019</t>
  </si>
  <si>
    <t>Date Paid</t>
  </si>
  <si>
    <t>Payment Amount</t>
  </si>
  <si>
    <t>2019 Second Dividend Paid [Member]</t>
  </si>
  <si>
    <t>Aug. 15,
		2019</t>
  </si>
  <si>
    <t>Date Payable</t>
  </si>
  <si>
    <t>Aug. 30,
		2019</t>
  </si>
  <si>
    <t>2018 First Dividend Paid [Member]</t>
  </si>
  <si>
    <t>Feb. 14,
		2018</t>
  </si>
  <si>
    <t>Feb. 28,
		2018</t>
  </si>
  <si>
    <t>2018 Second Dividend Paid [Member]</t>
  </si>
  <si>
    <t>Aug. 15,
		2018</t>
  </si>
  <si>
    <t>Aug. 31,
		2018</t>
  </si>
  <si>
    <t>STOCKHOLDERS' EQUITY (Schedule of Components of Other Comprehensive Income (Loss)) (Details) - USD ($) $ in Thousands</t>
  </si>
  <si>
    <t>12 Months Ended</t>
  </si>
  <si>
    <t>Accumulated Other Comprehensive Income (Loss) [Line Items]</t>
  </si>
  <si>
    <t>Balance, Attributable to PriceSmart</t>
  </si>
  <si>
    <t>Other comprehensive income (loss), Attributable to PriceSmart</t>
  </si>
  <si>
    <t>Balance</t>
  </si>
  <si>
    <t>Foreign Currency Translation Adjustments [Member]</t>
  </si>
  <si>
    <t>Defined Benefit Pension Plans [Member]</t>
  </si>
  <si>
    <t>Derivative Instruments [Member]</t>
  </si>
  <si>
    <t>Reclassification From Accumulated Other Comprehensive Income (Loss) [Member]</t>
  </si>
  <si>
    <t>Amount reclassified from accumulated other comprehensive income (loss), Attributable to PriceSmart</t>
  </si>
  <si>
    <t>AOCI Attributable to Noncontrolling Interest [Member]</t>
  </si>
  <si>
    <t>Accumulated Foreign Currency Adjustment Attributable to Noncontrolling Interest [Member]</t>
  </si>
  <si>
    <t>Accumulated Defined Benefit Plans Adjustment Attributable to Noncontrolling Interest [Member]</t>
  </si>
  <si>
    <t>Accumulated Derivative Instruments Attributable to Noncontrolling Interest [Member]</t>
  </si>
  <si>
    <t>Reclassification From Other Comprehensive Income (Loss) Attributable To Noncontrolling Interest [Member]</t>
  </si>
  <si>
    <t>Amounts reclassified from accumulated other comprehensive income (loss)</t>
  </si>
  <si>
    <t>AOCI Including Portion Attributable to Noncontrolling Interest [Member]</t>
  </si>
  <si>
    <t>Accumulated Foreign Currency Adjustment Including Portion Attributable to Noncontrolling Interest [Member]</t>
  </si>
  <si>
    <t>Accumulated Defined Benefit Plans Adjustment Including Portion Attributable to Noncontrolling Interest [Member]</t>
  </si>
  <si>
    <t>Accumulated Derivative Instruments Including Portion Attributable To Noncontrolling Interest [Member]</t>
  </si>
  <si>
    <t>Reclassification From Other Comprehensive Income (Loss) Including Portion Attributable To Noncontrolling Interest [Member]</t>
  </si>
  <si>
    <t>Amounts reclassified from accumulated other comprehensive income (loss) related to the minimum pension liability are included in warehouse club and other operations in the Company's Consolidated Statements of Income.</t>
  </si>
  <si>
    <t>STOCKHOLDERS' EQUITY (Summary of Retained Earnings Not Available for Distribution) (Details) - USD ($) $ in Thousands</t>
  </si>
  <si>
    <t>Retained earnings not available for distribution</t>
  </si>
  <si>
    <t>COMMITMENTS AND CONTINGENCIES (Narrative) (Details) - USD ($)</t>
  </si>
  <si>
    <t>Jan. 31, 2017</t>
  </si>
  <si>
    <t>Commitments And Contingencies [Line Items]</t>
  </si>
  <si>
    <t>Accrual for taxes other than income taxes, Current</t>
  </si>
  <si>
    <t>Contractual obligation</t>
  </si>
  <si>
    <t>Land purchase option agreement</t>
  </si>
  <si>
    <t>Land under purchase options, Not recorded</t>
  </si>
  <si>
    <t>Provisional assessments</t>
  </si>
  <si>
    <t>Additional provisional assessment</t>
  </si>
  <si>
    <t>Remaining outstanding balance</t>
  </si>
  <si>
    <t>Federal tax provision at statutory rates</t>
  </si>
  <si>
    <t>21.00%</t>
  </si>
  <si>
    <t>35.00%</t>
  </si>
  <si>
    <t>Valuation allowance against foreign tax credits</t>
  </si>
  <si>
    <t>Miami-Dade County, Florida [Member]</t>
  </si>
  <si>
    <t>Letter of credit payable to the landlord</t>
  </si>
  <si>
    <t>Debt term</t>
  </si>
  <si>
    <t>4 years</t>
  </si>
  <si>
    <t>Annual decrease in LOC</t>
  </si>
  <si>
    <t>COMMITMENTS AND CONTINGENCIES (Schedule of Future Minimum Lease Commitments) (Details) $ in Thousands</t>
  </si>
  <si>
    <t>2020</t>
  </si>
  <si>
    <t>2021</t>
  </si>
  <si>
    <t>2022</t>
  </si>
  <si>
    <t>2023</t>
  </si>
  <si>
    <t>2024</t>
  </si>
  <si>
    <t>Thereafter</t>
  </si>
  <si>
    <t>[1],[2]</t>
  </si>
  <si>
    <t>Sub-lease income</t>
  </si>
  <si>
    <t>Exit obligation, Other long-term liabilities</t>
  </si>
  <si>
    <t>Operating lease obligations have been reduced by approximately $2.8 million to reflect sub-lease income.  Certain obligations under leasing arrangements are collateralized by the underlying asset being leased.</t>
  </si>
  <si>
    <t>Future minimum lease payments include $2.0 million of lease payment obligations for the prior leased Miami distribution center.  For the purposes of calculating the minimum lease payments, a reduction is reflected for the actual sub-lease income the Company expects to receive during the remaining lease term.  This sub-lease income was also considered, for the purposes of calculating the exit obligation, which was immaterial as of February 28, 2019 and August 31, 2018.</t>
  </si>
  <si>
    <t>COMMITMENTS AND CONTINGENCIES (Schedule of Variable Interest Entities Maximum Loss Exposure) (Details) - USD ($) $ in Thousands</t>
  </si>
  <si>
    <t>Variable Interest Entity [Line Items]</t>
  </si>
  <si>
    <t>Initial Investment</t>
  </si>
  <si>
    <t>Additional Investments</t>
  </si>
  <si>
    <t>Net (Loss)/Income Inception to Date</t>
  </si>
  <si>
    <t>Company's Variable Interest in Entity</t>
  </si>
  <si>
    <t>Commitment to Future Additional Investments</t>
  </si>
  <si>
    <t>Company's Maximum Exposure to Loss in Entity</t>
  </si>
  <si>
    <t>GolfPark Plaza, S.A [Member]</t>
  </si>
  <si>
    <t>Percentage Ownership</t>
  </si>
  <si>
    <t>Price Plaza Alajuela PPA, S.A. [Member]</t>
  </si>
  <si>
    <t>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DEBT (Narrative) (Details) - USD ($) $ in Thousands</t>
  </si>
  <si>
    <t>Debt Instrument [Line Items]</t>
  </si>
  <si>
    <t>Total long-term loans</t>
  </si>
  <si>
    <t>Debt With Covenants [Member]</t>
  </si>
  <si>
    <t>Line of credit, Current</t>
  </si>
  <si>
    <t>Group of Subsidiaries [Member] | Debt With Covenants [Member]</t>
  </si>
  <si>
    <t>The carrying amount of non-cash assets assigned as collateral for these loans was $118.6 million.  No cash assets were assigned as collateral for these loans.</t>
  </si>
  <si>
    <t>The carrying amount of non-cash assets assigned as collateral for these loans was $125.9 million.  No cash assets were assigned as collateral for these loans.</t>
  </si>
  <si>
    <t>DEBT (Schedule of Short-Term Borrowings) (Details) - USD ($) $ in Thousands</t>
  </si>
  <si>
    <t>Short-term Debt [Line Items]</t>
  </si>
  <si>
    <t>Total Amount of Facilities</t>
  </si>
  <si>
    <t>Facilities Available</t>
  </si>
  <si>
    <t>Letters of Credit [Member]</t>
  </si>
  <si>
    <t>DEBT (Summary of Changes in Long-Term Debt) (Details) - USD ($)</t>
  </si>
  <si>
    <t>Current portion of long-term debt</t>
  </si>
  <si>
    <t>Long-term debt (net of current portion)</t>
  </si>
  <si>
    <t>Regularly scheduled loan payments, Current</t>
  </si>
  <si>
    <t>Regularly scheduled loan payments, Noncurrent</t>
  </si>
  <si>
    <t>Regularly scheduled loan payments total</t>
  </si>
  <si>
    <t>Reclassification of long-term debt, Current</t>
  </si>
  <si>
    <t>Reclassification of long-term debt, Noncurrent</t>
  </si>
  <si>
    <t>Translation adjustments on foreign-currency debt of subsidiaries whose functional currency is not the U.S. dollar, Current</t>
  </si>
  <si>
    <t>Translation adjustments on foreign-currency debt of subsidiaries whose functional currency is not the U.S. dollar, Noncurrent</t>
  </si>
  <si>
    <t>Translation adjustments on foreign-currency debt of subsidiaries whose functional currency is not the U.S. dollar total</t>
  </si>
  <si>
    <t>Cash Asset [Member]</t>
  </si>
  <si>
    <t>Debt Instrument, Collateral amount</t>
  </si>
  <si>
    <t>NonCash Asset [Member]</t>
  </si>
  <si>
    <t>These foreign currency translation adjustments are recorded within Other comprehensive income.</t>
  </si>
  <si>
    <t>DEBT (Schedule of Annual Maturities of Long-Term Debt) (Details) - USD ($) $ in Thousands</t>
  </si>
  <si>
    <t>DERIVATIVE INSTRUMENTS AND HEDGING ACTIVITIES (Schedule of Interest Rate Derivatives) (Details) - Cash Flow Hedging [Member] $ in Thousands</t>
  </si>
  <si>
    <t>Pricesmart $35.7M Interest Rate Swap [Member]</t>
  </si>
  <si>
    <t>Derivative, Notional amount</t>
  </si>
  <si>
    <t>Debt instrument, Basis spread on variable rate</t>
  </si>
  <si>
    <t>1.70%</t>
  </si>
  <si>
    <t>Derivative, Fixed interest rate</t>
  </si>
  <si>
    <t>3.65%</t>
  </si>
  <si>
    <t>Costa Rica $7.5M Cross Currency Interest Rate Swap [Member]</t>
  </si>
  <si>
    <t>2.50%</t>
  </si>
  <si>
    <t>7.65%</t>
  </si>
  <si>
    <t>Honduras $13.5M Cross Currency Interest Rate Swap [Member]</t>
  </si>
  <si>
    <t>3.00%</t>
  </si>
  <si>
    <t>9.75%</t>
  </si>
  <si>
    <t>El Salvador $4M Interest Rate Swap [Member]</t>
  </si>
  <si>
    <t>3.50%</t>
  </si>
  <si>
    <t>4.78%</t>
  </si>
  <si>
    <t>Colombia $15M Cross Currency Interest Rate Swap [Member]</t>
  </si>
  <si>
    <t>2.80%</t>
  </si>
  <si>
    <t>8.25%</t>
  </si>
  <si>
    <t>Panama $10M Interest Rate Swap [Member]</t>
  </si>
  <si>
    <t>5.20%</t>
  </si>
  <si>
    <t>Panama $5M Interest Rate Swap [Member]</t>
  </si>
  <si>
    <t>4.89%</t>
  </si>
  <si>
    <t>Panama $4M Interest Rate Swap [Member]</t>
  </si>
  <si>
    <t>4.98%</t>
  </si>
  <si>
    <t>Panama $15M Interest Rate Swap [Member]</t>
  </si>
  <si>
    <t>5.99%</t>
  </si>
  <si>
    <t>DERIVATIVE INSTRUMENTS AND HEDGING ACTIVITIES (Schedule of Cash Flow Hedging Instruments, Statements of Financial Performance and Financial Position, Location) (Details) - Interest Expense [Member] - Cash Flow Hedging [Member] - USD ($) $ in Thousands</t>
  </si>
  <si>
    <t>Derivative, gain (loss) on derivative, Net</t>
  </si>
  <si>
    <t>Interest Rate Contract [Member]</t>
  </si>
  <si>
    <t>Cross Currency Interest Rate Swaps [Member]</t>
  </si>
  <si>
    <t>This amount is representative of the interest expense recognized on the underlying hedged transactions.</t>
  </si>
  <si>
    <t>This amount is representative of the interest expense recognized on the cross-currency interest rate swaps designated as cash flow hedging instruments.</t>
  </si>
  <si>
    <t>DERIVATIVE INSTRUMENTS AND HEDGING ACTIVITIES (Schedule of Notional Amounts of Outstanding Derivative Positions) (Details) - Cash Flow Hedging [Member] - USD ($) $ in Thousands</t>
  </si>
  <si>
    <t>Derivative Liability, Notional Amount</t>
  </si>
  <si>
    <t>Union Bank [Member]</t>
  </si>
  <si>
    <t>Citibank N.A. [Member]</t>
  </si>
  <si>
    <t>Scotiabank [Member]</t>
  </si>
  <si>
    <t>DERIVATIVE INSTRUMENTS AND HEDGING ACTIVITIES (Schedule of Derivative Instruments in Statement of Financial Position, Fair Value) (Details) - USD ($) $ in Thousands</t>
  </si>
  <si>
    <t>Derivative Asset, Noncurrent</t>
  </si>
  <si>
    <t>Designated as Hedging Instrument [Member]</t>
  </si>
  <si>
    <t>Net Tax Effect</t>
  </si>
  <si>
    <t>Net OCI</t>
  </si>
  <si>
    <t>Cross Currency Interest Rate Swaps [Member] | Other Non-current Assets [Member] | Designated as Hedging Instrument [Member]</t>
  </si>
  <si>
    <t>Cross Currency Interest Rate Swaps [Member] | Other Long-Term Liabilities [Member] | Designated as Hedging Instrument [Member]</t>
  </si>
  <si>
    <t>Derivative Liability, Noncurrent</t>
  </si>
  <si>
    <t>Interest Rate Swaps [Member] | Other Non-current Assets [Member] | Designated as Hedging Instrument [Member]</t>
  </si>
  <si>
    <t>Interest Rate Swaps [Member] | Other Long-Term Liabilities [Member] | Designated as Hedging Instrument [Member]</t>
  </si>
  <si>
    <t>SEGMENTS (Summary of Segment Revenues, Operating Costs and Balance Sheet Items) (Details) $ in Thousands</t>
  </si>
  <si>
    <t>Feb. 28, 2019USD ($)countrywarehouse</t>
  </si>
  <si>
    <t>Feb. 28, 2018USD ($)</t>
  </si>
  <si>
    <t>Aug. 31, 2018USD ($)</t>
  </si>
  <si>
    <t>Segment Reporting Information [Line Items]</t>
  </si>
  <si>
    <t>Number of stores | warehouse</t>
  </si>
  <si>
    <t>Segment Reporting Information</t>
  </si>
  <si>
    <t>Revenue</t>
  </si>
  <si>
    <t>Depreciation, Property and equipment</t>
  </si>
  <si>
    <t>Amortization, Intangibles</t>
  </si>
  <si>
    <t>Operating income (loss)</t>
  </si>
  <si>
    <t>Net income (loss) attributable to PriceSmart Inc.</t>
  </si>
  <si>
    <t>Long-lived assets (other than deferred tax assets)</t>
  </si>
  <si>
    <t>Intangibles, net</t>
  </si>
  <si>
    <t>Total assets</t>
  </si>
  <si>
    <t>Capital expenditures, net</t>
  </si>
  <si>
    <t>Net income attributable to non-controlling interest</t>
  </si>
  <si>
    <t>United States Operations Segment [Member]</t>
  </si>
  <si>
    <t>Central American Operations Segment [Member]</t>
  </si>
  <si>
    <t>Caribbean Operations Segment [Member]</t>
  </si>
  <si>
    <t>Colombia Operations Segment [Member]</t>
  </si>
  <si>
    <t>Intersegment [Member]</t>
  </si>
  <si>
    <t>Intersegment [Member] | United States Operations Segment [Member]</t>
  </si>
  <si>
    <t>Intersegment [Member] | Central American Operations Segment [Member]</t>
  </si>
  <si>
    <t>Intersegment [Member] | Caribbean Operations Segment [Member]</t>
  </si>
  <si>
    <t>Intersegment [Member] | Colombia Operations Segment [Member]</t>
  </si>
  <si>
    <t>Reconciling Items [Member]</t>
  </si>
  <si>
    <t>Domestic Territories [Member] | United States Operations [Member]</t>
  </si>
  <si>
    <t>Management considers its club in the U.S. Virgin Islands to be part of its Caribbean operations.</t>
  </si>
  <si>
    <t>The reconciling items reflect the amount eliminated on consolidation of intersegment transactions.</t>
  </si>
  <si>
    <t>ACQUISITION (Narrative) (Details) - Aeropost, Inc [Member] - USD ($) $ in Thousands</t>
  </si>
  <si>
    <t>Mar. 15, 2018</t>
  </si>
  <si>
    <t>Business Acquisition [Line Items]</t>
  </si>
  <si>
    <t>Total cash consideration</t>
  </si>
  <si>
    <t>Period of employment from date of closing</t>
  </si>
  <si>
    <t>15 months</t>
  </si>
  <si>
    <t>Total consideration</t>
  </si>
  <si>
    <t>ACQUISITION (Summary of the Total Purchase Consideration) (Details) - Aeropost, Inc [Member] $ in Thousands</t>
  </si>
  <si>
    <t>Estimated consideration on the acquisition date</t>
  </si>
  <si>
    <t>Estimated assumed net liabilities at acquisition date</t>
  </si>
  <si>
    <t>Post-combination compensation expense, net of claims</t>
  </si>
  <si>
    <t>Business acquisition, net assets acquired</t>
  </si>
  <si>
    <t>Cash acquired</t>
  </si>
  <si>
    <t>Business acquisition, net of cash acquired</t>
  </si>
  <si>
    <t>ACQUISITION (Components of the Preliminary Purchase Price Allocation) (Details) - USD ($) $ in Thousands</t>
  </si>
  <si>
    <t>Aeropost, Inc [Member]</t>
  </si>
  <si>
    <t>Current assets</t>
  </si>
  <si>
    <t>Other non-current assets</t>
  </si>
  <si>
    <t>Property, plant and equipment</t>
  </si>
  <si>
    <t>Intangible assets</t>
  </si>
  <si>
    <t>Deferred tax assets, long-term</t>
  </si>
  <si>
    <t>Total assets acquired</t>
  </si>
  <si>
    <t>Current liabilities</t>
  </si>
  <si>
    <t>Non-current liabilities</t>
  </si>
  <si>
    <t>Noncontrolling interest</t>
  </si>
  <si>
    <t>Net assets acquired</t>
  </si>
  <si>
    <t>ACQUISITION (Schedule of Intangible Assets Acquired) (Details) - Aeropost, Inc [Member] $ in Thousands</t>
  </si>
  <si>
    <t>Acquired Finite-Lived Intangible Assets [Line Items]</t>
  </si>
  <si>
    <t>Fair value of Assets Acquired</t>
  </si>
  <si>
    <t>Trade Name [Member]</t>
  </si>
  <si>
    <t>Amortization Period</t>
  </si>
  <si>
    <t>25 years</t>
  </si>
  <si>
    <t>Developed Technology [Member]</t>
  </si>
  <si>
    <t>5 years</t>
  </si>
  <si>
    <t>ACQUISITION (Pro Forma Financial Information) (Details) - USD ($)</t>
  </si>
  <si>
    <t>Pro forma net income attributable to noncontrolling interest</t>
  </si>
  <si>
    <t>Pro Forma [Member]</t>
  </si>
  <si>
    <t>Pro forma total revenues</t>
  </si>
  <si>
    <t>Pro forma net income attributable to PriceSmart, Inc.</t>
  </si>
  <si>
    <t>Post-combination compensation expense</t>
  </si>
  <si>
    <t>Remaining purchase price contingency</t>
  </si>
  <si>
    <t>Includes the pro forma recognition of $720,000 and $1.5 million post-combination compensation expense, which represents three and six months of continued service amortization required to satisfy the $3.8 million remaining purchase price contingency</t>
  </si>
  <si>
    <t>ACQUISITION (Results of Operations) (Details) - Aeropost, Inc [Member] - USD ($) $ in Thousands</t>
  </si>
  <si>
    <t>Total revenue</t>
  </si>
  <si>
    <t>Net loss (net of tax benefits)</t>
  </si>
  <si>
    <t>Label</t>
  </si>
  <si>
    <t>Element</t>
  </si>
  <si>
    <t>Value</t>
  </si>
  <si>
    <t>Dividends Payable</t>
  </si>
  <si>
    <t>us-gaap_DividendsPayableCurrentAndNoncurr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0544422</v>
      </c>
    </row>
    <row r="15" spans="1:3">
      <c r="A15" s="4" t="s">
        <v>26</v>
      </c>
      <c r="B15" s="4" t="s">
        <v>22</v>
      </c>
    </row>
    <row r="16" spans="1:3">
      <c r="A16" s="4" t="s">
        <v>27</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0261</v>
      </c>
      <c r="C3" s="6" t="n">
        <v>93460</v>
      </c>
    </row>
    <row r="4" spans="1:3">
      <c r="A4" s="4" t="s">
        <v>32</v>
      </c>
      <c r="B4" s="5" t="n">
        <v>4464</v>
      </c>
      <c r="C4" s="5" t="n">
        <v>405</v>
      </c>
    </row>
    <row r="5" spans="1:3">
      <c r="A5" s="4" t="s">
        <v>33</v>
      </c>
      <c r="B5" s="5" t="n">
        <v>23501</v>
      </c>
      <c r="C5" s="5" t="n">
        <v>32304</v>
      </c>
    </row>
    <row r="6" spans="1:3">
      <c r="A6" s="4" t="s">
        <v>34</v>
      </c>
      <c r="B6" s="5" t="n">
        <v>10500</v>
      </c>
      <c r="C6" s="5" t="n">
        <v>8859</v>
      </c>
    </row>
    <row r="7" spans="1:3">
      <c r="A7" s="4" t="s">
        <v>35</v>
      </c>
      <c r="B7" s="5" t="n">
        <v>334899</v>
      </c>
      <c r="C7" s="5" t="n">
        <v>321025</v>
      </c>
    </row>
    <row r="8" spans="1:3">
      <c r="A8" s="4" t="s">
        <v>36</v>
      </c>
      <c r="B8" s="5" t="n">
        <v>35898</v>
      </c>
      <c r="C8" s="5" t="n">
        <v>31800</v>
      </c>
    </row>
    <row r="9" spans="1:3">
      <c r="A9" s="4" t="s">
        <v>37</v>
      </c>
      <c r="B9" s="5" t="n">
        <v>499523</v>
      </c>
      <c r="C9" s="5" t="n">
        <v>487853</v>
      </c>
    </row>
    <row r="10" spans="1:3">
      <c r="A10" s="4" t="s">
        <v>38</v>
      </c>
      <c r="B10" s="5" t="n">
        <v>3352</v>
      </c>
      <c r="C10" s="5" t="n">
        <v>3049</v>
      </c>
    </row>
    <row r="11" spans="1:3">
      <c r="A11" s="4" t="s">
        <v>39</v>
      </c>
      <c r="B11" s="5" t="n">
        <v>626279</v>
      </c>
      <c r="C11" s="5" t="n">
        <v>594403</v>
      </c>
    </row>
    <row r="12" spans="1:3">
      <c r="A12" s="4" t="s">
        <v>40</v>
      </c>
      <c r="B12" s="5" t="n">
        <v>46263</v>
      </c>
      <c r="C12" s="5" t="n">
        <v>46329</v>
      </c>
    </row>
    <row r="13" spans="1:3">
      <c r="A13" s="4" t="s">
        <v>41</v>
      </c>
      <c r="B13" s="5" t="n">
        <v>13788</v>
      </c>
      <c r="C13" s="5" t="n">
        <v>14980</v>
      </c>
    </row>
    <row r="14" spans="1:3">
      <c r="A14" s="4" t="s">
        <v>42</v>
      </c>
      <c r="B14" s="5" t="n">
        <v>11786</v>
      </c>
      <c r="C14" s="5" t="n">
        <v>10166</v>
      </c>
    </row>
    <row r="15" spans="1:3">
      <c r="A15" s="4" t="s">
        <v>43</v>
      </c>
      <c r="B15" s="5" t="n">
        <v>46525</v>
      </c>
      <c r="C15" s="5" t="n">
        <v>48854</v>
      </c>
    </row>
    <row r="16" spans="1:3">
      <c r="A16" s="4" t="s">
        <v>44</v>
      </c>
      <c r="B16" s="5" t="n">
        <v>10714</v>
      </c>
      <c r="C16" s="5" t="n">
        <v>10758</v>
      </c>
    </row>
    <row r="17" spans="1:3">
      <c r="A17" s="4" t="s">
        <v>45</v>
      </c>
      <c r="B17" s="5" t="n">
        <v>1258230</v>
      </c>
      <c r="C17" s="5" t="n">
        <v>1216392</v>
      </c>
    </row>
    <row r="18" spans="1:3">
      <c r="A18" s="3" t="s">
        <v>46</v>
      </c>
    </row>
    <row r="19" spans="1:3">
      <c r="A19" s="4" t="s">
        <v>47</v>
      </c>
      <c r="B19" s="5" t="n">
        <v>274311</v>
      </c>
      <c r="C19" s="5" t="n">
        <v>255739</v>
      </c>
    </row>
    <row r="20" spans="1:3">
      <c r="A20" s="4" t="s">
        <v>48</v>
      </c>
      <c r="B20" s="5" t="n">
        <v>20219</v>
      </c>
      <c r="C20" s="5" t="n">
        <v>22836</v>
      </c>
    </row>
    <row r="21" spans="1:3">
      <c r="A21" s="4" t="s">
        <v>49</v>
      </c>
      <c r="B21" s="5" t="n">
        <v>24725</v>
      </c>
      <c r="C21" s="5" t="n">
        <v>23018</v>
      </c>
    </row>
    <row r="22" spans="1:3">
      <c r="A22" s="4" t="s">
        <v>50</v>
      </c>
      <c r="B22" s="5" t="n">
        <v>3793</v>
      </c>
      <c r="C22" s="5" t="n">
        <v>4636</v>
      </c>
    </row>
    <row r="23" spans="1:3">
      <c r="A23" s="4" t="s">
        <v>51</v>
      </c>
      <c r="B23" s="5" t="n">
        <v>32652</v>
      </c>
      <c r="C23" s="5" t="n">
        <v>28281</v>
      </c>
    </row>
    <row r="24" spans="1:3">
      <c r="A24" s="4" t="s">
        <v>52</v>
      </c>
      <c r="B24" s="5" t="n">
        <v>10672</v>
      </c>
    </row>
    <row r="25" spans="1:3">
      <c r="A25" s="4" t="s">
        <v>53</v>
      </c>
      <c r="B25" s="5" t="n">
        <v>26193</v>
      </c>
      <c r="C25" s="5" t="n">
        <v>14855</v>
      </c>
    </row>
    <row r="26" spans="1:3">
      <c r="A26" s="4" t="s">
        <v>54</v>
      </c>
      <c r="B26" s="5" t="n">
        <v>392565</v>
      </c>
      <c r="C26" s="5" t="n">
        <v>349365</v>
      </c>
    </row>
    <row r="27" spans="1:3">
      <c r="A27" s="4" t="s">
        <v>55</v>
      </c>
      <c r="B27" s="5" t="n">
        <v>2078</v>
      </c>
      <c r="C27" s="5" t="n">
        <v>1894</v>
      </c>
    </row>
    <row r="28" spans="1:3">
      <c r="A28" s="4" t="s">
        <v>56</v>
      </c>
      <c r="B28" s="5" t="n">
        <v>9061</v>
      </c>
      <c r="C28" s="5" t="n">
        <v>8885</v>
      </c>
    </row>
    <row r="29" spans="1:3">
      <c r="A29" s="4" t="s">
        <v>57</v>
      </c>
      <c r="B29" s="5" t="n">
        <v>5081</v>
      </c>
      <c r="C29" s="5" t="n">
        <v>4622</v>
      </c>
    </row>
    <row r="30" spans="1:3">
      <c r="A30" s="4" t="s">
        <v>58</v>
      </c>
      <c r="B30" s="5" t="n">
        <v>69793</v>
      </c>
      <c r="C30" s="5" t="n">
        <v>87720</v>
      </c>
    </row>
    <row r="31" spans="1:3">
      <c r="A31" s="4" t="s">
        <v>59</v>
      </c>
      <c r="B31" s="5" t="n">
        <v>6062</v>
      </c>
      <c r="C31" s="5" t="n">
        <v>5268</v>
      </c>
    </row>
    <row r="32" spans="1:3">
      <c r="A32" s="4" t="s">
        <v>60</v>
      </c>
      <c r="B32" s="5" t="n">
        <v>484640</v>
      </c>
      <c r="C32" s="5" t="n">
        <v>457754</v>
      </c>
    </row>
    <row r="33" spans="1:3">
      <c r="A33" s="3" t="s">
        <v>61</v>
      </c>
    </row>
    <row r="34" spans="1:3">
      <c r="A34" s="4" t="s">
        <v>62</v>
      </c>
      <c r="B34" s="5" t="n">
        <v>3</v>
      </c>
      <c r="C34" s="5" t="n">
        <v>3</v>
      </c>
    </row>
    <row r="35" spans="1:3">
      <c r="A35" s="4" t="s">
        <v>63</v>
      </c>
      <c r="B35" s="5" t="n">
        <v>442273</v>
      </c>
      <c r="C35" s="5" t="n">
        <v>432882</v>
      </c>
    </row>
    <row r="36" spans="1:3">
      <c r="A36" s="4" t="s">
        <v>64</v>
      </c>
      <c r="B36" s="5" t="n">
        <v>11486</v>
      </c>
      <c r="C36" s="5" t="n">
        <v>11486</v>
      </c>
    </row>
    <row r="37" spans="1:3">
      <c r="A37" s="4" t="s">
        <v>65</v>
      </c>
      <c r="B37" s="5" t="n">
        <v>-130110</v>
      </c>
      <c r="C37" s="5" t="n">
        <v>-121216</v>
      </c>
    </row>
    <row r="38" spans="1:3">
      <c r="A38" s="4" t="s">
        <v>66</v>
      </c>
      <c r="B38" s="5" t="n">
        <v>491032</v>
      </c>
      <c r="C38" s="5" t="n">
        <v>473954</v>
      </c>
    </row>
    <row r="39" spans="1:3">
      <c r="A39" s="4" t="s">
        <v>67</v>
      </c>
      <c r="B39" s="5" t="n">
        <v>-41524</v>
      </c>
      <c r="C39" s="5" t="n">
        <v>-39107</v>
      </c>
    </row>
    <row r="40" spans="1:3">
      <c r="A40" s="4" t="s">
        <v>68</v>
      </c>
      <c r="B40" s="5" t="n">
        <v>773160</v>
      </c>
      <c r="C40" s="5" t="n">
        <v>758002</v>
      </c>
    </row>
    <row r="41" spans="1:3">
      <c r="A41" s="4" t="s">
        <v>69</v>
      </c>
      <c r="B41" s="5" t="n">
        <v>430</v>
      </c>
      <c r="C41" s="5" t="n">
        <v>636</v>
      </c>
    </row>
    <row r="42" spans="1:3">
      <c r="A42" s="4" t="s">
        <v>70</v>
      </c>
      <c r="B42" s="5" t="n">
        <v>773590</v>
      </c>
      <c r="C42" s="5" t="n">
        <v>758638</v>
      </c>
    </row>
    <row r="43" spans="1:3">
      <c r="A43" s="4" t="s">
        <v>71</v>
      </c>
      <c r="B43" s="6" t="n">
        <v>1258230</v>
      </c>
      <c r="C43" s="6" t="n">
        <v>1216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row>
    <row r="9" spans="1:2">
      <c r="A9" s="3" t="s">
        <v>281</v>
      </c>
    </row>
    <row r="10" spans="1:2">
      <c r="A10" s="4" t="s">
        <v>291</v>
      </c>
      <c r="B10" s="4" t="s">
        <v>292</v>
      </c>
    </row>
    <row r="11" spans="1:2">
      <c r="A11" s="4" t="s">
        <v>293</v>
      </c>
    </row>
    <row r="12" spans="1:2">
      <c r="A12" s="3" t="s">
        <v>281</v>
      </c>
    </row>
    <row r="13" spans="1:2">
      <c r="A13" s="4" t="s">
        <v>291</v>
      </c>
      <c r="B13"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row>
    <row r="6" spans="1:2">
      <c r="A6" s="3" t="s">
        <v>323</v>
      </c>
    </row>
    <row r="7" spans="1:2">
      <c r="A7" s="4" t="s">
        <v>327</v>
      </c>
      <c r="B7" s="4" t="s">
        <v>328</v>
      </c>
    </row>
    <row r="8" spans="1:2">
      <c r="A8" s="4" t="s">
        <v>329</v>
      </c>
    </row>
    <row r="9" spans="1:2">
      <c r="A9" s="3" t="s">
        <v>323</v>
      </c>
    </row>
    <row r="10" spans="1:2">
      <c r="A10" s="4" t="s">
        <v>330</v>
      </c>
      <c r="B10" s="4" t="s">
        <v>331</v>
      </c>
    </row>
    <row r="11" spans="1:2">
      <c r="A11" s="4" t="s">
        <v>332</v>
      </c>
    </row>
    <row r="12" spans="1:2">
      <c r="A12" s="3" t="s">
        <v>323</v>
      </c>
    </row>
    <row r="13" spans="1:2">
      <c r="A13" s="4" t="s">
        <v>333</v>
      </c>
      <c r="B13"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65"/>
    <col customWidth="1" max="2" min="2" width="23"/>
    <col customWidth="1" max="3" min="3" width="22"/>
    <col customWidth="1" max="4" min="4" width="33"/>
    <col customWidth="1" max="5" min="5" width="23"/>
    <col customWidth="1" max="6" min="6" width="23"/>
  </cols>
  <sheetData>
    <row r="1" spans="1:6">
      <c r="A1" s="1" t="s">
        <v>349</v>
      </c>
      <c r="B1" s="2" t="s">
        <v>350</v>
      </c>
      <c r="D1" s="2" t="s">
        <v>1</v>
      </c>
    </row>
    <row r="2" spans="1:6">
      <c r="B2" s="2" t="s">
        <v>351</v>
      </c>
      <c r="C2" s="2" t="s">
        <v>352</v>
      </c>
      <c r="D2" s="2" t="s">
        <v>353</v>
      </c>
      <c r="E2" s="2" t="s">
        <v>354</v>
      </c>
      <c r="F2" s="2" t="s">
        <v>355</v>
      </c>
    </row>
    <row r="3" spans="1:6">
      <c r="A3" s="3" t="s">
        <v>356</v>
      </c>
    </row>
    <row r="4" spans="1:6">
      <c r="A4" s="4" t="s">
        <v>357</v>
      </c>
      <c r="D4" s="5" t="n">
        <v>41</v>
      </c>
    </row>
    <row r="5" spans="1:6">
      <c r="A5" s="4" t="s">
        <v>358</v>
      </c>
      <c r="D5" s="4" t="s">
        <v>359</v>
      </c>
    </row>
    <row r="6" spans="1:6">
      <c r="A6" s="4" t="s">
        <v>360</v>
      </c>
      <c r="D6" s="5" t="n">
        <v>45</v>
      </c>
    </row>
    <row r="7" spans="1:6">
      <c r="A7" s="4" t="s">
        <v>361</v>
      </c>
    </row>
    <row r="8" spans="1:6">
      <c r="A8" s="3" t="s">
        <v>356</v>
      </c>
    </row>
    <row r="9" spans="1:6">
      <c r="A9" s="4" t="s">
        <v>357</v>
      </c>
      <c r="D9" s="5" t="n">
        <v>7</v>
      </c>
    </row>
    <row r="10" spans="1:6">
      <c r="A10" s="4" t="s">
        <v>362</v>
      </c>
    </row>
    <row r="11" spans="1:6">
      <c r="A11" s="3" t="s">
        <v>356</v>
      </c>
    </row>
    <row r="12" spans="1:6">
      <c r="A12" s="4" t="s">
        <v>357</v>
      </c>
      <c r="D12" s="5" t="n">
        <v>7</v>
      </c>
    </row>
    <row r="13" spans="1:6">
      <c r="A13" s="4" t="s">
        <v>363</v>
      </c>
    </row>
    <row r="14" spans="1:6">
      <c r="A14" s="3" t="s">
        <v>356</v>
      </c>
    </row>
    <row r="15" spans="1:6">
      <c r="A15" s="4" t="s">
        <v>357</v>
      </c>
      <c r="D15" s="5" t="n">
        <v>5</v>
      </c>
    </row>
    <row r="16" spans="1:6">
      <c r="A16" s="4" t="s">
        <v>364</v>
      </c>
    </row>
    <row r="17" spans="1:6">
      <c r="A17" s="3" t="s">
        <v>356</v>
      </c>
    </row>
    <row r="18" spans="1:6">
      <c r="A18" s="4" t="s">
        <v>357</v>
      </c>
      <c r="D18" s="5" t="n">
        <v>4</v>
      </c>
    </row>
    <row r="19" spans="1:6">
      <c r="A19" s="4" t="s">
        <v>365</v>
      </c>
    </row>
    <row r="20" spans="1:6">
      <c r="A20" s="3" t="s">
        <v>356</v>
      </c>
    </row>
    <row r="21" spans="1:6">
      <c r="A21" s="4" t="s">
        <v>357</v>
      </c>
      <c r="D21" s="5" t="n">
        <v>4</v>
      </c>
    </row>
    <row r="22" spans="1:6">
      <c r="A22" s="4" t="s">
        <v>366</v>
      </c>
    </row>
    <row r="23" spans="1:6">
      <c r="A23" s="3" t="s">
        <v>356</v>
      </c>
    </row>
    <row r="24" spans="1:6">
      <c r="A24" s="4" t="s">
        <v>357</v>
      </c>
      <c r="D24" s="5" t="n">
        <v>3</v>
      </c>
    </row>
    <row r="25" spans="1:6">
      <c r="A25" s="4" t="s">
        <v>360</v>
      </c>
      <c r="B25" s="5" t="n">
        <v>1</v>
      </c>
    </row>
    <row r="26" spans="1:6">
      <c r="A26" s="4" t="s">
        <v>367</v>
      </c>
    </row>
    <row r="27" spans="1:6">
      <c r="A27" s="3" t="s">
        <v>356</v>
      </c>
    </row>
    <row r="28" spans="1:6">
      <c r="A28" s="4" t="s">
        <v>357</v>
      </c>
      <c r="D28" s="5" t="n">
        <v>3</v>
      </c>
    </row>
    <row r="29" spans="1:6">
      <c r="A29" s="4" t="s">
        <v>368</v>
      </c>
    </row>
    <row r="30" spans="1:6">
      <c r="A30" s="3" t="s">
        <v>356</v>
      </c>
    </row>
    <row r="31" spans="1:6">
      <c r="A31" s="4" t="s">
        <v>357</v>
      </c>
      <c r="D31" s="5" t="n">
        <v>2</v>
      </c>
    </row>
    <row r="32" spans="1:6">
      <c r="A32" s="4" t="s">
        <v>369</v>
      </c>
    </row>
    <row r="33" spans="1:6">
      <c r="A33" s="3" t="s">
        <v>356</v>
      </c>
    </row>
    <row r="34" spans="1:6">
      <c r="A34" s="4" t="s">
        <v>357</v>
      </c>
      <c r="D34" s="5" t="n">
        <v>2</v>
      </c>
    </row>
    <row r="35" spans="1:6">
      <c r="A35" s="4" t="s">
        <v>370</v>
      </c>
    </row>
    <row r="36" spans="1:6">
      <c r="A36" s="3" t="s">
        <v>356</v>
      </c>
    </row>
    <row r="37" spans="1:6">
      <c r="A37" s="4" t="s">
        <v>357</v>
      </c>
      <c r="D37" s="5" t="n">
        <v>1</v>
      </c>
    </row>
    <row r="38" spans="1:6">
      <c r="A38" s="4" t="s">
        <v>371</v>
      </c>
    </row>
    <row r="39" spans="1:6">
      <c r="A39" s="3" t="s">
        <v>356</v>
      </c>
    </row>
    <row r="40" spans="1:6">
      <c r="A40" s="4" t="s">
        <v>357</v>
      </c>
      <c r="D40" s="5" t="n">
        <v>1</v>
      </c>
    </row>
    <row r="41" spans="1:6">
      <c r="A41" s="4" t="s">
        <v>372</v>
      </c>
    </row>
    <row r="42" spans="1:6">
      <c r="A42" s="3" t="s">
        <v>356</v>
      </c>
    </row>
    <row r="43" spans="1:6">
      <c r="A43" s="4" t="s">
        <v>357</v>
      </c>
      <c r="D43" s="5" t="n">
        <v>1</v>
      </c>
    </row>
    <row r="44" spans="1:6">
      <c r="A44" s="4" t="s">
        <v>373</v>
      </c>
    </row>
    <row r="45" spans="1:6">
      <c r="A45" s="3" t="s">
        <v>356</v>
      </c>
    </row>
    <row r="46" spans="1:6">
      <c r="A46" s="4" t="s">
        <v>357</v>
      </c>
      <c r="D46" s="5" t="n">
        <v>1</v>
      </c>
    </row>
    <row r="47" spans="1:6">
      <c r="A47" s="4" t="s">
        <v>374</v>
      </c>
    </row>
    <row r="48" spans="1:6">
      <c r="A48" s="3" t="s">
        <v>356</v>
      </c>
    </row>
    <row r="49" spans="1:6">
      <c r="A49" s="4" t="s">
        <v>360</v>
      </c>
      <c r="C49" s="5" t="n">
        <v>2</v>
      </c>
    </row>
    <row r="50" spans="1:6">
      <c r="A50" s="4" t="s">
        <v>375</v>
      </c>
    </row>
    <row r="51" spans="1:6">
      <c r="A51" s="3" t="s">
        <v>356</v>
      </c>
    </row>
    <row r="52" spans="1:6">
      <c r="A52" s="4" t="s">
        <v>357</v>
      </c>
      <c r="E52" s="5" t="n">
        <v>7</v>
      </c>
      <c r="F52" s="5" t="n">
        <v>6</v>
      </c>
    </row>
    <row r="53" spans="1:6">
      <c r="A53" s="4" t="s">
        <v>376</v>
      </c>
    </row>
    <row r="54" spans="1:6">
      <c r="A54" s="3" t="s">
        <v>356</v>
      </c>
    </row>
    <row r="55" spans="1:6">
      <c r="A55" s="4" t="s">
        <v>357</v>
      </c>
      <c r="F55" s="5" t="n">
        <v>5</v>
      </c>
    </row>
    <row r="56" spans="1:6">
      <c r="A56" s="4" t="s">
        <v>377</v>
      </c>
    </row>
    <row r="57" spans="1:6">
      <c r="A57" s="3" t="s">
        <v>356</v>
      </c>
    </row>
    <row r="58" spans="1:6">
      <c r="A58" s="4" t="s">
        <v>378</v>
      </c>
      <c r="D58" s="5" t="n">
        <v>12</v>
      </c>
    </row>
    <row r="59" spans="1:6">
      <c r="A59" s="4" t="s">
        <v>379</v>
      </c>
    </row>
    <row r="60" spans="1:6">
      <c r="A60" s="3" t="s">
        <v>356</v>
      </c>
    </row>
    <row r="61" spans="1:6">
      <c r="A61" s="4" t="s">
        <v>378</v>
      </c>
      <c r="D61" s="5" t="n">
        <v>1</v>
      </c>
    </row>
    <row r="62" spans="1:6">
      <c r="A62" s="4" t="s">
        <v>380</v>
      </c>
    </row>
    <row r="63" spans="1:6">
      <c r="A63" s="3" t="s">
        <v>356</v>
      </c>
    </row>
    <row r="64" spans="1:6">
      <c r="A64" s="4" t="s">
        <v>378</v>
      </c>
      <c r="D64" s="5" t="n">
        <v>38</v>
      </c>
    </row>
    <row r="65" spans="1:6">
      <c r="A65" s="4" t="s">
        <v>381</v>
      </c>
    </row>
    <row r="66" spans="1:6">
      <c r="A66" s="3" t="s">
        <v>356</v>
      </c>
    </row>
    <row r="67" spans="1:6">
      <c r="A67" s="4" t="s">
        <v>382</v>
      </c>
      <c r="D67" s="5" t="n">
        <v>50000</v>
      </c>
    </row>
    <row r="68" spans="1:6">
      <c r="A68" s="4" t="s">
        <v>383</v>
      </c>
    </row>
    <row r="69" spans="1:6">
      <c r="A69" s="3" t="s">
        <v>356</v>
      </c>
    </row>
    <row r="70" spans="1:6">
      <c r="A70" s="4" t="s">
        <v>382</v>
      </c>
      <c r="D70" s="5" t="n">
        <v>30000</v>
      </c>
    </row>
    <row r="71" spans="1:6">
      <c r="A71" s="4" t="s">
        <v>384</v>
      </c>
    </row>
    <row r="72" spans="1:6">
      <c r="A72" s="3" t="s">
        <v>356</v>
      </c>
    </row>
    <row r="73" spans="1:6">
      <c r="A73" s="4" t="s">
        <v>382</v>
      </c>
      <c r="D73" s="5" t="n">
        <v>60000</v>
      </c>
    </row>
    <row r="74" spans="1:6">
      <c r="A74" s="4" t="s">
        <v>385</v>
      </c>
    </row>
    <row r="75" spans="1:6">
      <c r="A75" s="3" t="s">
        <v>356</v>
      </c>
    </row>
    <row r="76" spans="1:6">
      <c r="A76" s="4" t="s">
        <v>382</v>
      </c>
      <c r="D76" s="5" t="n">
        <v>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9</v>
      </c>
    </row>
    <row r="2" spans="1:3">
      <c r="A2" s="3" t="s">
        <v>73</v>
      </c>
    </row>
    <row r="3" spans="1:3">
      <c r="A3" s="4" t="s">
        <v>74</v>
      </c>
      <c r="B3" s="6" t="n">
        <v>120</v>
      </c>
      <c r="C3" s="6" t="n">
        <v>97</v>
      </c>
    </row>
    <row r="4" spans="1:3">
      <c r="A4" s="4" t="s">
        <v>75</v>
      </c>
      <c r="B4" s="5" t="n">
        <v>3611</v>
      </c>
      <c r="C4" s="5" t="n">
        <v>4364</v>
      </c>
    </row>
    <row r="5" spans="1:3">
      <c r="A5" s="4" t="s">
        <v>76</v>
      </c>
      <c r="B5" s="5" t="n">
        <v>610</v>
      </c>
      <c r="C5" s="5" t="n">
        <v>502</v>
      </c>
    </row>
    <row r="6" spans="1:3">
      <c r="A6" s="4" t="s">
        <v>77</v>
      </c>
      <c r="B6" s="6" t="n">
        <v>5151</v>
      </c>
      <c r="C6" s="6" t="n">
        <v>4715</v>
      </c>
    </row>
    <row r="7" spans="1:3">
      <c r="A7" s="4" t="s">
        <v>78</v>
      </c>
      <c r="B7" s="7" t="n">
        <v>0.0001</v>
      </c>
      <c r="C7" s="7" t="n">
        <v>0.0001</v>
      </c>
    </row>
    <row r="8" spans="1:3">
      <c r="A8" s="4" t="s">
        <v>79</v>
      </c>
      <c r="B8" s="5" t="n">
        <v>45000000</v>
      </c>
      <c r="C8" s="5" t="n">
        <v>45000000</v>
      </c>
    </row>
    <row r="9" spans="1:3">
      <c r="A9" s="4" t="s">
        <v>80</v>
      </c>
      <c r="B9" s="5" t="n">
        <v>31447055</v>
      </c>
      <c r="C9" s="5" t="n">
        <v>31372752</v>
      </c>
    </row>
    <row r="10" spans="1:3">
      <c r="A10" s="4" t="s">
        <v>81</v>
      </c>
      <c r="B10" s="5" t="n">
        <v>30495712</v>
      </c>
      <c r="C10" s="5" t="n">
        <v>30460353</v>
      </c>
    </row>
    <row r="11" spans="1:3">
      <c r="A11" s="4" t="s">
        <v>82</v>
      </c>
      <c r="B11" s="5" t="n">
        <v>951343</v>
      </c>
      <c r="C11" s="5" t="n">
        <v>912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208</v>
      </c>
    </row>
    <row r="3" spans="1:3">
      <c r="A3" s="4" t="s">
        <v>387</v>
      </c>
      <c r="B3" s="9" t="n">
        <v>60.1</v>
      </c>
      <c r="C3" s="9" t="n">
        <v>6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90</v>
      </c>
      <c r="B3" s="6" t="n">
        <v>25952</v>
      </c>
      <c r="C3" s="6" t="n">
        <v>25145</v>
      </c>
    </row>
    <row r="4" spans="1:3">
      <c r="A4" s="4" t="s">
        <v>391</v>
      </c>
      <c r="B4" s="5" t="n">
        <v>24941</v>
      </c>
      <c r="C4" s="5" t="n">
        <v>24509</v>
      </c>
    </row>
    <row r="5" spans="1:3">
      <c r="A5" s="4" t="s">
        <v>392</v>
      </c>
    </row>
    <row r="6" spans="1:3">
      <c r="A6" s="3" t="s">
        <v>389</v>
      </c>
    </row>
    <row r="7" spans="1:3">
      <c r="A7" s="4" t="s">
        <v>390</v>
      </c>
      <c r="B7" s="5" t="n">
        <v>3800</v>
      </c>
      <c r="C7" s="5" t="n">
        <v>3100</v>
      </c>
    </row>
    <row r="8" spans="1:3">
      <c r="A8" s="4" t="s">
        <v>393</v>
      </c>
      <c r="B8" s="5" t="n">
        <v>2200</v>
      </c>
      <c r="C8" s="5" t="n">
        <v>2100</v>
      </c>
    </row>
    <row r="9" spans="1:3">
      <c r="A9" s="4" t="s">
        <v>391</v>
      </c>
      <c r="B9" s="6" t="n">
        <v>7000</v>
      </c>
      <c r="C9" s="6" t="n">
        <v>7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394</v>
      </c>
      <c r="B1" s="2" t="s">
        <v>84</v>
      </c>
      <c r="C1" s="2" t="s">
        <v>1</v>
      </c>
    </row>
    <row r="2" spans="1:3">
      <c r="B2" s="2" t="s">
        <v>395</v>
      </c>
      <c r="C2" s="2" t="s">
        <v>396</v>
      </c>
    </row>
    <row r="3" spans="1:3">
      <c r="A3" s="3" t="s">
        <v>208</v>
      </c>
    </row>
    <row r="4" spans="1:3">
      <c r="A4" s="4" t="s">
        <v>397</v>
      </c>
      <c r="C4" s="5" t="n">
        <v>3</v>
      </c>
    </row>
    <row r="5" spans="1:3">
      <c r="A5" s="4" t="s">
        <v>398</v>
      </c>
      <c r="B5" s="6" t="n">
        <v>3800000</v>
      </c>
    </row>
    <row r="6" spans="1:3">
      <c r="A6" s="4" t="s">
        <v>399</v>
      </c>
      <c r="B6" s="5" t="n">
        <v>892000</v>
      </c>
    </row>
    <row r="7" spans="1:3">
      <c r="A7" s="4" t="s">
        <v>400</v>
      </c>
      <c r="B7" s="5" t="n">
        <v>3600000</v>
      </c>
    </row>
    <row r="8" spans="1:3">
      <c r="A8" s="4" t="s">
        <v>401</v>
      </c>
      <c r="B8" s="6" t="n">
        <v>29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208</v>
      </c>
    </row>
    <row r="4" spans="1:2">
      <c r="A4" s="4" t="s">
        <v>404</v>
      </c>
      <c r="B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208</v>
      </c>
    </row>
    <row r="3" spans="1:3">
      <c r="A3" s="4" t="s">
        <v>406</v>
      </c>
      <c r="B3" s="6" t="n">
        <v>681000</v>
      </c>
      <c r="C3" s="6" t="n">
        <v>80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84</v>
      </c>
      <c r="C1" s="2" t="s">
        <v>1</v>
      </c>
    </row>
    <row r="2" spans="1:3">
      <c r="B2" s="2" t="s">
        <v>85</v>
      </c>
      <c r="C2" s="2" t="s">
        <v>85</v>
      </c>
    </row>
    <row r="3" spans="1:3">
      <c r="A3" s="3" t="s">
        <v>208</v>
      </c>
    </row>
    <row r="4" spans="1:3">
      <c r="A4" s="4" t="s">
        <v>98</v>
      </c>
      <c r="B4" s="6" t="n">
        <v>1929</v>
      </c>
      <c r="C4" s="6" t="n">
        <v>19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84</v>
      </c>
      <c r="C1" s="2" t="s">
        <v>1</v>
      </c>
    </row>
    <row r="2" spans="1:3">
      <c r="B2" s="2" t="s">
        <v>2</v>
      </c>
      <c r="C2" s="2" t="s">
        <v>2</v>
      </c>
    </row>
    <row r="3" spans="1:3">
      <c r="A3" s="3" t="s">
        <v>208</v>
      </c>
    </row>
    <row r="4" spans="1:3">
      <c r="A4" s="4" t="s">
        <v>409</v>
      </c>
      <c r="B4" s="6" t="n">
        <v>368000</v>
      </c>
      <c r="C4" s="6" t="n">
        <v>2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0</v>
      </c>
      <c r="B1" s="2" t="s">
        <v>2</v>
      </c>
    </row>
    <row r="2" spans="1:3">
      <c r="A2" s="4" t="s">
        <v>411</v>
      </c>
    </row>
    <row r="3" spans="1:3">
      <c r="A3" s="3" t="s">
        <v>412</v>
      </c>
    </row>
    <row r="4" spans="1:3">
      <c r="A4" s="4" t="s">
        <v>413</v>
      </c>
      <c r="B4" s="4" t="s">
        <v>414</v>
      </c>
      <c r="C4" s="4" t="s">
        <v>113</v>
      </c>
    </row>
    <row r="5" spans="1:3">
      <c r="A5" s="4" t="s">
        <v>415</v>
      </c>
    </row>
    <row r="6" spans="1:3">
      <c r="A6" s="3" t="s">
        <v>412</v>
      </c>
    </row>
    <row r="7" spans="1:3">
      <c r="A7" s="4" t="s">
        <v>413</v>
      </c>
      <c r="B7" s="4" t="s">
        <v>414</v>
      </c>
      <c r="C7" s="4" t="s">
        <v>113</v>
      </c>
    </row>
    <row r="8" spans="1:3">
      <c r="A8" s="4" t="s">
        <v>416</v>
      </c>
    </row>
    <row r="9" spans="1:3">
      <c r="A9" s="3" t="s">
        <v>412</v>
      </c>
    </row>
    <row r="10" spans="1:3">
      <c r="A10" s="4" t="s">
        <v>413</v>
      </c>
      <c r="B10" s="4" t="s">
        <v>417</v>
      </c>
    </row>
    <row r="11" spans="1:3">
      <c r="A11" s="4" t="s">
        <v>418</v>
      </c>
    </row>
    <row r="12" spans="1:3">
      <c r="A12" s="3" t="s">
        <v>412</v>
      </c>
    </row>
    <row r="13" spans="1:3">
      <c r="A13" s="4" t="s">
        <v>413</v>
      </c>
      <c r="B13" s="4" t="s">
        <v>417</v>
      </c>
    </row>
    <row r="14" spans="1:3">
      <c r="A14" s="4" t="s">
        <v>419</v>
      </c>
    </row>
    <row r="15" spans="1:3">
      <c r="A15" s="3" t="s">
        <v>412</v>
      </c>
    </row>
    <row r="16" spans="1:3">
      <c r="A16" s="4" t="s">
        <v>413</v>
      </c>
      <c r="B16" s="4" t="s">
        <v>414</v>
      </c>
    </row>
    <row r="17" spans="1:3">
      <c r="A17" s="4" t="s">
        <v>420</v>
      </c>
    </row>
    <row r="18" spans="1:3">
      <c r="A18" s="3" t="s">
        <v>412</v>
      </c>
    </row>
    <row r="19" spans="1:3">
      <c r="A19" s="4" t="s">
        <v>413</v>
      </c>
      <c r="B19" s="4" t="s">
        <v>414</v>
      </c>
    </row>
    <row r="20" spans="1:3"/>
    <row r="21" spans="1:3">
      <c r="A21" s="4" t="s">
        <v>113</v>
      </c>
      <c r="B21" s="4" t="s">
        <v>421</v>
      </c>
    </row>
  </sheetData>
  <mergeCells count="3">
    <mergeCell ref="B1:C1"/>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2</v>
      </c>
      <c r="C1" s="2" t="s">
        <v>2</v>
      </c>
      <c r="D1" s="2" t="s">
        <v>29</v>
      </c>
    </row>
    <row r="2" spans="1:4">
      <c r="A2" s="3" t="s">
        <v>208</v>
      </c>
    </row>
    <row r="3" spans="1:4">
      <c r="A3" s="4" t="s">
        <v>423</v>
      </c>
      <c r="C3" s="6" t="n">
        <v>4460</v>
      </c>
      <c r="D3" s="6" t="n">
        <v>400</v>
      </c>
    </row>
    <row r="4" spans="1:4">
      <c r="A4" s="4" t="s">
        <v>424</v>
      </c>
      <c r="C4" s="5" t="n">
        <v>4</v>
      </c>
      <c r="D4" s="5" t="n">
        <v>5</v>
      </c>
    </row>
    <row r="5" spans="1:4">
      <c r="A5" s="4" t="s">
        <v>425</v>
      </c>
      <c r="C5" s="5" t="n">
        <v>4464</v>
      </c>
      <c r="D5" s="5" t="n">
        <v>405</v>
      </c>
    </row>
    <row r="6" spans="1:4">
      <c r="A6" s="4" t="s">
        <v>426</v>
      </c>
      <c r="B6" s="4" t="s">
        <v>113</v>
      </c>
      <c r="C6" s="5" t="n">
        <v>3352</v>
      </c>
      <c r="D6" s="5" t="n">
        <v>3049</v>
      </c>
    </row>
    <row r="7" spans="1:4">
      <c r="A7" s="4" t="s">
        <v>427</v>
      </c>
      <c r="C7" s="5" t="n">
        <v>3352</v>
      </c>
      <c r="D7" s="5" t="n">
        <v>3049</v>
      </c>
    </row>
    <row r="8" spans="1:4">
      <c r="A8" s="4" t="s">
        <v>428</v>
      </c>
      <c r="C8" s="6" t="n">
        <v>7816</v>
      </c>
      <c r="D8" s="6" t="n">
        <v>3454</v>
      </c>
    </row>
    <row r="9" spans="1:4"/>
    <row r="10" spans="1:4">
      <c r="A10" s="4" t="s">
        <v>113</v>
      </c>
      <c r="B10" s="4" t="s">
        <v>429</v>
      </c>
    </row>
  </sheetData>
  <mergeCells count="3">
    <mergeCell ref="A1:B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208</v>
      </c>
    </row>
    <row r="3" spans="1:3">
      <c r="A3" s="4" t="s">
        <v>431</v>
      </c>
      <c r="B3" s="6" t="n">
        <v>5187</v>
      </c>
      <c r="C3" s="6" t="n">
        <v>5921</v>
      </c>
    </row>
    <row r="4" spans="1:3">
      <c r="A4" s="4" t="s">
        <v>432</v>
      </c>
      <c r="B4" s="5" t="n">
        <v>20765</v>
      </c>
      <c r="C4" s="5" t="n">
        <v>19224</v>
      </c>
    </row>
    <row r="5" spans="1:3">
      <c r="A5" s="4" t="s">
        <v>433</v>
      </c>
      <c r="B5" s="6" t="n">
        <v>25952</v>
      </c>
      <c r="C5" s="6" t="n">
        <v>25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83</v>
      </c>
      <c r="B1" s="2" t="s">
        <v>84</v>
      </c>
      <c r="E1" s="2" t="s">
        <v>1</v>
      </c>
    </row>
    <row r="2" spans="1:7">
      <c r="B2" s="2" t="s">
        <v>2</v>
      </c>
      <c r="D2" s="2" t="s">
        <v>85</v>
      </c>
      <c r="E2" s="2" t="s">
        <v>2</v>
      </c>
      <c r="G2" s="2" t="s">
        <v>85</v>
      </c>
    </row>
    <row r="3" spans="1:7">
      <c r="A3" s="3" t="s">
        <v>86</v>
      </c>
    </row>
    <row r="4" spans="1:7">
      <c r="A4" s="4" t="s">
        <v>87</v>
      </c>
      <c r="B4" s="6" t="n">
        <v>820290</v>
      </c>
      <c r="D4" s="6" t="n">
        <v>816573</v>
      </c>
      <c r="E4" s="6" t="n">
        <v>1567733</v>
      </c>
      <c r="G4" s="6" t="n">
        <v>1561974</v>
      </c>
    </row>
    <row r="5" spans="1:7">
      <c r="A5" s="4" t="s">
        <v>88</v>
      </c>
      <c r="B5" s="5" t="n">
        <v>6844</v>
      </c>
      <c r="D5" s="5" t="n">
        <v>9138</v>
      </c>
      <c r="E5" s="5" t="n">
        <v>15033</v>
      </c>
      <c r="G5" s="5" t="n">
        <v>17285</v>
      </c>
    </row>
    <row r="6" spans="1:7">
      <c r="A6" s="4" t="s">
        <v>89</v>
      </c>
      <c r="B6" s="5" t="n">
        <v>12845</v>
      </c>
      <c r="D6" s="5" t="n">
        <v>12703</v>
      </c>
      <c r="E6" s="5" t="n">
        <v>25585</v>
      </c>
      <c r="G6" s="5" t="n">
        <v>25078</v>
      </c>
    </row>
    <row r="7" spans="1:7">
      <c r="A7" s="4" t="s">
        <v>90</v>
      </c>
      <c r="B7" s="5" t="n">
        <v>14446</v>
      </c>
      <c r="D7" s="5" t="n">
        <v>1149</v>
      </c>
      <c r="E7" s="5" t="n">
        <v>25711</v>
      </c>
      <c r="G7" s="5" t="n">
        <v>2298</v>
      </c>
    </row>
    <row r="8" spans="1:7">
      <c r="A8" s="4" t="s">
        <v>91</v>
      </c>
      <c r="B8" s="5" t="n">
        <v>854425</v>
      </c>
      <c r="D8" s="5" t="n">
        <v>839563</v>
      </c>
      <c r="E8" s="5" t="n">
        <v>1634062</v>
      </c>
      <c r="G8" s="5" t="n">
        <v>1606635</v>
      </c>
    </row>
    <row r="9" spans="1:7">
      <c r="A9" s="3" t="s">
        <v>92</v>
      </c>
    </row>
    <row r="10" spans="1:7">
      <c r="A10" s="4" t="s">
        <v>87</v>
      </c>
      <c r="B10" s="5" t="n">
        <v>705546</v>
      </c>
      <c r="D10" s="5" t="n">
        <v>699355</v>
      </c>
      <c r="E10" s="5" t="n">
        <v>1346701</v>
      </c>
      <c r="G10" s="5" t="n">
        <v>1336591</v>
      </c>
    </row>
    <row r="11" spans="1:7">
      <c r="A11" s="4" t="s">
        <v>88</v>
      </c>
      <c r="B11" s="5" t="n">
        <v>6486</v>
      </c>
      <c r="D11" s="5" t="n">
        <v>8685</v>
      </c>
      <c r="E11" s="5" t="n">
        <v>14264</v>
      </c>
      <c r="G11" s="5" t="n">
        <v>16434</v>
      </c>
    </row>
    <row r="12" spans="1:7">
      <c r="A12" s="4" t="s">
        <v>93</v>
      </c>
      <c r="B12" s="5" t="n">
        <v>4826</v>
      </c>
      <c r="E12" s="5" t="n">
        <v>9073</v>
      </c>
    </row>
    <row r="13" spans="1:7">
      <c r="A13" s="3" t="s">
        <v>94</v>
      </c>
    </row>
    <row r="14" spans="1:7">
      <c r="A14" s="4" t="s">
        <v>95</v>
      </c>
      <c r="B14" s="5" t="n">
        <v>75708</v>
      </c>
      <c r="D14" s="5" t="n">
        <v>71951</v>
      </c>
      <c r="E14" s="5" t="n">
        <v>149930</v>
      </c>
      <c r="G14" s="5" t="n">
        <v>141453</v>
      </c>
    </row>
    <row r="15" spans="1:7">
      <c r="A15" s="4" t="s">
        <v>96</v>
      </c>
      <c r="B15" s="5" t="n">
        <v>24968</v>
      </c>
      <c r="D15" s="5" t="n">
        <v>20258</v>
      </c>
      <c r="E15" s="5" t="n">
        <v>52303</v>
      </c>
      <c r="G15" s="5" t="n">
        <v>39088</v>
      </c>
    </row>
    <row r="16" spans="1:7">
      <c r="A16" s="4" t="s">
        <v>97</v>
      </c>
      <c r="B16" s="5" t="n">
        <v>97</v>
      </c>
      <c r="D16" s="5" t="n">
        <v>81</v>
      </c>
      <c r="E16" s="5" t="n">
        <v>112</v>
      </c>
      <c r="G16" s="5" t="n">
        <v>511</v>
      </c>
    </row>
    <row r="17" spans="1:7">
      <c r="A17" s="4" t="s">
        <v>98</v>
      </c>
      <c r="D17" s="5" t="n">
        <v>1929</v>
      </c>
      <c r="G17" s="5" t="n">
        <v>1929</v>
      </c>
    </row>
    <row r="18" spans="1:7">
      <c r="A18" s="4" t="s">
        <v>99</v>
      </c>
      <c r="B18" s="5" t="n">
        <v>258</v>
      </c>
      <c r="D18" s="5" t="n">
        <v>40</v>
      </c>
      <c r="E18" s="5" t="n">
        <v>473</v>
      </c>
      <c r="G18" s="5" t="n">
        <v>199</v>
      </c>
    </row>
    <row r="19" spans="1:7">
      <c r="A19" s="4" t="s">
        <v>100</v>
      </c>
      <c r="B19" s="5" t="n">
        <v>817889</v>
      </c>
      <c r="D19" s="5" t="n">
        <v>802299</v>
      </c>
      <c r="E19" s="5" t="n">
        <v>1572856</v>
      </c>
      <c r="G19" s="5" t="n">
        <v>1536205</v>
      </c>
    </row>
    <row r="20" spans="1:7">
      <c r="A20" s="4" t="s">
        <v>101</v>
      </c>
      <c r="B20" s="5" t="n">
        <v>36536</v>
      </c>
      <c r="D20" s="5" t="n">
        <v>37264</v>
      </c>
      <c r="E20" s="5" t="n">
        <v>61206</v>
      </c>
      <c r="G20" s="5" t="n">
        <v>70430</v>
      </c>
    </row>
    <row r="21" spans="1:7">
      <c r="A21" s="3" t="s">
        <v>102</v>
      </c>
    </row>
    <row r="22" spans="1:7">
      <c r="A22" s="4" t="s">
        <v>103</v>
      </c>
      <c r="B22" s="5" t="n">
        <v>423</v>
      </c>
      <c r="D22" s="5" t="n">
        <v>368</v>
      </c>
      <c r="E22" s="5" t="n">
        <v>814</v>
      </c>
      <c r="G22" s="5" t="n">
        <v>768</v>
      </c>
    </row>
    <row r="23" spans="1:7">
      <c r="A23" s="4" t="s">
        <v>104</v>
      </c>
      <c r="B23" s="5" t="n">
        <v>-1001</v>
      </c>
      <c r="D23" s="5" t="n">
        <v>-992</v>
      </c>
      <c r="E23" s="5" t="n">
        <v>-2034</v>
      </c>
      <c r="G23" s="5" t="n">
        <v>-2247</v>
      </c>
    </row>
    <row r="24" spans="1:7">
      <c r="A24" s="4" t="s">
        <v>105</v>
      </c>
      <c r="B24" s="5" t="n">
        <v>-372</v>
      </c>
      <c r="D24" s="5" t="n">
        <v>210</v>
      </c>
      <c r="E24" s="5" t="n">
        <v>-2191</v>
      </c>
      <c r="G24" s="5" t="n">
        <v>488</v>
      </c>
    </row>
    <row r="25" spans="1:7">
      <c r="A25" s="4" t="s">
        <v>106</v>
      </c>
      <c r="B25" s="5" t="n">
        <v>-950</v>
      </c>
      <c r="D25" s="5" t="n">
        <v>-414</v>
      </c>
      <c r="E25" s="5" t="n">
        <v>-3411</v>
      </c>
      <c r="G25" s="5" t="n">
        <v>-991</v>
      </c>
    </row>
    <row r="26" spans="1:7">
      <c r="A26" s="4" t="s">
        <v>107</v>
      </c>
      <c r="B26" s="5" t="n">
        <v>35586</v>
      </c>
      <c r="D26" s="5" t="n">
        <v>36850</v>
      </c>
      <c r="E26" s="5" t="n">
        <v>57795</v>
      </c>
      <c r="G26" s="5" t="n">
        <v>69439</v>
      </c>
    </row>
    <row r="27" spans="1:7">
      <c r="A27" s="4" t="s">
        <v>108</v>
      </c>
      <c r="B27" s="5" t="n">
        <v>-11703</v>
      </c>
      <c r="D27" s="5" t="n">
        <v>-22707</v>
      </c>
      <c r="E27" s="5" t="n">
        <v>-19243</v>
      </c>
      <c r="G27" s="5" t="n">
        <v>-32822</v>
      </c>
    </row>
    <row r="28" spans="1:7">
      <c r="A28" s="4" t="s">
        <v>109</v>
      </c>
      <c r="B28" s="5" t="n">
        <v>-20</v>
      </c>
      <c r="D28" s="5" t="n">
        <v>5</v>
      </c>
      <c r="E28" s="5" t="n">
        <v>-44</v>
      </c>
      <c r="G28" s="5" t="n">
        <v>21</v>
      </c>
    </row>
    <row r="29" spans="1:7">
      <c r="A29" s="4" t="s">
        <v>110</v>
      </c>
      <c r="B29" s="5" t="n">
        <v>23863</v>
      </c>
      <c r="D29" s="5" t="n">
        <v>14148</v>
      </c>
      <c r="E29" s="5" t="n">
        <v>38508</v>
      </c>
      <c r="G29" s="5" t="n">
        <v>36638</v>
      </c>
    </row>
    <row r="30" spans="1:7">
      <c r="A30" s="4" t="s">
        <v>111</v>
      </c>
      <c r="B30" s="5" t="n">
        <v>-53</v>
      </c>
      <c r="E30" s="5" t="n">
        <v>-86</v>
      </c>
    </row>
    <row r="31" spans="1:7">
      <c r="A31" s="4" t="s">
        <v>112</v>
      </c>
      <c r="B31" s="6" t="n">
        <v>23810</v>
      </c>
      <c r="C31" s="4" t="s">
        <v>113</v>
      </c>
      <c r="D31" s="6" t="n">
        <v>14148</v>
      </c>
      <c r="E31" s="6" t="n">
        <v>38422</v>
      </c>
      <c r="F31" s="4" t="s">
        <v>113</v>
      </c>
      <c r="G31" s="6" t="n">
        <v>36638</v>
      </c>
    </row>
    <row r="32" spans="1:7">
      <c r="A32" s="3" t="s">
        <v>114</v>
      </c>
    </row>
    <row r="33" spans="1:7">
      <c r="A33" s="4" t="s">
        <v>115</v>
      </c>
      <c r="B33" s="8" t="n">
        <v>0.79</v>
      </c>
      <c r="D33" s="8" t="n">
        <v>0.47</v>
      </c>
      <c r="E33" s="8" t="n">
        <v>1.27</v>
      </c>
      <c r="G33" s="8" t="n">
        <v>1.21</v>
      </c>
    </row>
    <row r="34" spans="1:7">
      <c r="A34" s="4" t="s">
        <v>116</v>
      </c>
      <c r="B34" s="8" t="n">
        <v>0.79</v>
      </c>
      <c r="D34" s="8" t="n">
        <v>0.47</v>
      </c>
      <c r="E34" s="8" t="n">
        <v>1.27</v>
      </c>
      <c r="G34" s="8" t="n">
        <v>1.21</v>
      </c>
    </row>
    <row r="35" spans="1:7">
      <c r="A35" s="3" t="s">
        <v>117</v>
      </c>
    </row>
    <row r="36" spans="1:7">
      <c r="A36" s="4" t="s">
        <v>115</v>
      </c>
      <c r="B36" s="5" t="n">
        <v>30206</v>
      </c>
      <c r="D36" s="5" t="n">
        <v>30100</v>
      </c>
      <c r="E36" s="5" t="n">
        <v>30189</v>
      </c>
      <c r="G36" s="5" t="n">
        <v>30089</v>
      </c>
    </row>
    <row r="37" spans="1:7">
      <c r="A37" s="4" t="s">
        <v>116</v>
      </c>
      <c r="B37" s="5" t="n">
        <v>30211</v>
      </c>
      <c r="D37" s="5" t="n">
        <v>30100</v>
      </c>
      <c r="E37" s="5" t="n">
        <v>30200</v>
      </c>
      <c r="G37" s="5" t="n">
        <v>30090</v>
      </c>
    </row>
    <row r="38" spans="1:7">
      <c r="A38" s="4" t="s">
        <v>118</v>
      </c>
      <c r="B38" s="8" t="n">
        <v>0.7</v>
      </c>
      <c r="D38" s="8" t="n">
        <v>0.7</v>
      </c>
      <c r="E38" s="8" t="n">
        <v>0.7</v>
      </c>
      <c r="G38" s="8" t="n">
        <v>0.7</v>
      </c>
    </row>
    <row r="39" spans="1:7"/>
    <row r="40" spans="1:7">
      <c r="A40" s="4" t="s">
        <v>113</v>
      </c>
      <c r="B40" s="4" t="s">
        <v>119</v>
      </c>
    </row>
  </sheetData>
  <mergeCells count="7">
    <mergeCell ref="A1:A2"/>
    <mergeCell ref="B1:D1"/>
    <mergeCell ref="E1:G1"/>
    <mergeCell ref="B2:C2"/>
    <mergeCell ref="E2:F2"/>
    <mergeCell ref="A39:G39"/>
    <mergeCell ref="B40:G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208</v>
      </c>
    </row>
    <row r="3" spans="1:3">
      <c r="A3" s="4" t="s">
        <v>435</v>
      </c>
      <c r="B3" s="6" t="n">
        <v>9616</v>
      </c>
      <c r="C3" s="6" t="n">
        <v>6344</v>
      </c>
    </row>
    <row r="4" spans="1:3">
      <c r="A4" s="4" t="s">
        <v>436</v>
      </c>
      <c r="B4" s="5" t="n">
        <v>15325</v>
      </c>
      <c r="C4" s="5" t="n">
        <v>18165</v>
      </c>
    </row>
    <row r="5" spans="1:3">
      <c r="A5" s="4" t="s">
        <v>437</v>
      </c>
      <c r="B5" s="6" t="n">
        <v>24941</v>
      </c>
      <c r="C5" s="6" t="n">
        <v>245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8</v>
      </c>
      <c r="C1" s="2" t="s">
        <v>84</v>
      </c>
      <c r="E1" s="2" t="s">
        <v>1</v>
      </c>
    </row>
    <row r="2" spans="1:6">
      <c r="C2" s="2" t="s">
        <v>2</v>
      </c>
      <c r="D2" s="2" t="s">
        <v>85</v>
      </c>
      <c r="E2" s="2" t="s">
        <v>2</v>
      </c>
      <c r="F2" s="2" t="s">
        <v>85</v>
      </c>
    </row>
    <row r="3" spans="1:6">
      <c r="A3" s="3" t="s">
        <v>208</v>
      </c>
    </row>
    <row r="4" spans="1:6">
      <c r="A4" s="4" t="s">
        <v>439</v>
      </c>
      <c r="B4" s="4" t="s">
        <v>113</v>
      </c>
      <c r="C4" s="6" t="n">
        <v>5121</v>
      </c>
      <c r="D4" s="6" t="n">
        <v>4339</v>
      </c>
      <c r="E4" s="6" t="n">
        <v>-8276</v>
      </c>
      <c r="F4" s="6" t="n">
        <v>2313</v>
      </c>
    </row>
    <row r="5" spans="1:6"/>
    <row r="6" spans="1:6">
      <c r="A6" s="4" t="s">
        <v>113</v>
      </c>
      <c r="B6" s="4" t="s">
        <v>137</v>
      </c>
    </row>
  </sheetData>
  <mergeCells count="5">
    <mergeCell ref="A1:B2"/>
    <mergeCell ref="C1:D1"/>
    <mergeCell ref="E1:F1"/>
    <mergeCell ref="A5:E5"/>
    <mergeCell ref="B6:E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40</v>
      </c>
      <c r="B1" s="2" t="s">
        <v>1</v>
      </c>
    </row>
    <row r="2" spans="1:2">
      <c r="B2" s="2" t="s">
        <v>403</v>
      </c>
    </row>
    <row r="3" spans="1:2">
      <c r="A3" s="3" t="s">
        <v>211</v>
      </c>
    </row>
    <row r="4" spans="1:2">
      <c r="A4" s="4" t="s">
        <v>441</v>
      </c>
      <c r="B4" s="4" t="s">
        <v>359</v>
      </c>
    </row>
    <row r="5" spans="1:2">
      <c r="A5" s="4" t="s">
        <v>442</v>
      </c>
      <c r="B5" s="6" t="n">
        <v>75</v>
      </c>
    </row>
    <row r="6" spans="1:2">
      <c r="A6" s="4" t="s">
        <v>443</v>
      </c>
      <c r="B6" s="4" t="s">
        <v>444</v>
      </c>
    </row>
    <row r="7" spans="1:2">
      <c r="A7" s="4" t="s">
        <v>445</v>
      </c>
      <c r="B7" s="6" t="n">
        <v>500</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4" t="s">
        <v>451</v>
      </c>
    </row>
    <row r="3" spans="1:3">
      <c r="A3" s="3" t="s">
        <v>452</v>
      </c>
    </row>
    <row r="4" spans="1:3">
      <c r="A4" s="4" t="s">
        <v>453</v>
      </c>
      <c r="B4" s="6" t="n">
        <v>24660</v>
      </c>
      <c r="C4" s="6" t="n">
        <v>22996</v>
      </c>
    </row>
    <row r="5" spans="1:3">
      <c r="A5" s="4" t="s">
        <v>454</v>
      </c>
    </row>
    <row r="6" spans="1:3">
      <c r="A6" s="3" t="s">
        <v>452</v>
      </c>
    </row>
    <row r="7" spans="1:3">
      <c r="A7" s="4" t="s">
        <v>453</v>
      </c>
      <c r="B7" s="6" t="n">
        <v>4851</v>
      </c>
      <c r="C7" s="6" t="n">
        <v>27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84</v>
      </c>
      <c r="D1" s="2" t="s">
        <v>1</v>
      </c>
    </row>
    <row r="2" spans="1:5">
      <c r="B2" s="2" t="s">
        <v>2</v>
      </c>
      <c r="C2" s="2" t="s">
        <v>85</v>
      </c>
      <c r="D2" s="2" t="s">
        <v>2</v>
      </c>
      <c r="E2" s="2" t="s">
        <v>85</v>
      </c>
    </row>
    <row r="3" spans="1:5">
      <c r="A3" s="3" t="s">
        <v>456</v>
      </c>
    </row>
    <row r="4" spans="1:5">
      <c r="A4" s="4" t="s">
        <v>457</v>
      </c>
      <c r="B4" s="6" t="n">
        <v>820290</v>
      </c>
      <c r="C4" s="6" t="n">
        <v>816573</v>
      </c>
      <c r="D4" s="6" t="n">
        <v>1567733</v>
      </c>
      <c r="E4" s="6" t="n">
        <v>1561974</v>
      </c>
    </row>
    <row r="5" spans="1:5">
      <c r="A5" s="4" t="s">
        <v>458</v>
      </c>
    </row>
    <row r="6" spans="1:5">
      <c r="A6" s="3" t="s">
        <v>456</v>
      </c>
    </row>
    <row r="7" spans="1:5">
      <c r="A7" s="4" t="s">
        <v>457</v>
      </c>
      <c r="B7" s="5" t="n">
        <v>412857</v>
      </c>
      <c r="C7" s="5" t="n">
        <v>409311</v>
      </c>
      <c r="D7" s="5" t="n">
        <v>789185</v>
      </c>
      <c r="E7" s="5" t="n">
        <v>786382</v>
      </c>
    </row>
    <row r="8" spans="1:5">
      <c r="A8" s="4" t="s">
        <v>459</v>
      </c>
    </row>
    <row r="9" spans="1:5">
      <c r="A9" s="3" t="s">
        <v>456</v>
      </c>
    </row>
    <row r="10" spans="1:5">
      <c r="A10" s="4" t="s">
        <v>457</v>
      </c>
      <c r="B10" s="5" t="n">
        <v>220499</v>
      </c>
      <c r="C10" s="5" t="n">
        <v>218332</v>
      </c>
      <c r="D10" s="5" t="n">
        <v>421205</v>
      </c>
      <c r="E10" s="5" t="n">
        <v>413088</v>
      </c>
    </row>
    <row r="11" spans="1:5">
      <c r="A11" s="4" t="s">
        <v>460</v>
      </c>
    </row>
    <row r="12" spans="1:5">
      <c r="A12" s="3" t="s">
        <v>456</v>
      </c>
    </row>
    <row r="13" spans="1:5">
      <c r="A13" s="4" t="s">
        <v>457</v>
      </c>
      <c r="B13" s="5" t="n">
        <v>98947</v>
      </c>
      <c r="C13" s="5" t="n">
        <v>102901</v>
      </c>
      <c r="D13" s="5" t="n">
        <v>191101</v>
      </c>
      <c r="E13" s="5" t="n">
        <v>199902</v>
      </c>
    </row>
    <row r="14" spans="1:5">
      <c r="A14" s="4" t="s">
        <v>461</v>
      </c>
    </row>
    <row r="15" spans="1:5">
      <c r="A15" s="3" t="s">
        <v>456</v>
      </c>
    </row>
    <row r="16" spans="1:5">
      <c r="A16" s="4" t="s">
        <v>457</v>
      </c>
      <c r="B16" s="5" t="n">
        <v>47975</v>
      </c>
      <c r="C16" s="5" t="n">
        <v>46245</v>
      </c>
      <c r="D16" s="5" t="n">
        <v>88364</v>
      </c>
      <c r="E16" s="5" t="n">
        <v>85182</v>
      </c>
    </row>
    <row r="17" spans="1:5">
      <c r="A17" s="4" t="s">
        <v>462</v>
      </c>
    </row>
    <row r="18" spans="1:5">
      <c r="A18" s="3" t="s">
        <v>456</v>
      </c>
    </row>
    <row r="19" spans="1:5">
      <c r="A19" s="4" t="s">
        <v>457</v>
      </c>
      <c r="B19" s="6" t="n">
        <v>40012</v>
      </c>
      <c r="C19" s="6" t="n">
        <v>39784</v>
      </c>
      <c r="D19" s="6" t="n">
        <v>77878</v>
      </c>
      <c r="E19" s="6" t="n">
        <v>774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463</v>
      </c>
      <c r="B1" s="2" t="s">
        <v>84</v>
      </c>
      <c r="E1" s="2" t="s">
        <v>1</v>
      </c>
    </row>
    <row r="2" spans="1:7">
      <c r="B2" s="2" t="s">
        <v>2</v>
      </c>
      <c r="D2" s="2" t="s">
        <v>85</v>
      </c>
      <c r="E2" s="2" t="s">
        <v>2</v>
      </c>
      <c r="G2" s="2" t="s">
        <v>85</v>
      </c>
    </row>
    <row r="3" spans="1:7">
      <c r="A3" s="3" t="s">
        <v>215</v>
      </c>
    </row>
    <row r="4" spans="1:7">
      <c r="A4" s="4" t="s">
        <v>112</v>
      </c>
      <c r="B4" s="6" t="n">
        <v>23810</v>
      </c>
      <c r="C4" s="4" t="s">
        <v>113</v>
      </c>
      <c r="D4" s="6" t="n">
        <v>14148</v>
      </c>
      <c r="E4" s="6" t="n">
        <v>38422</v>
      </c>
      <c r="F4" s="4" t="s">
        <v>113</v>
      </c>
      <c r="G4" s="6" t="n">
        <v>36638</v>
      </c>
    </row>
    <row r="5" spans="1:7">
      <c r="A5" s="4" t="s">
        <v>464</v>
      </c>
      <c r="B5" s="5" t="n">
        <v>-27</v>
      </c>
      <c r="E5" s="5" t="n">
        <v>-219</v>
      </c>
      <c r="G5" s="5" t="n">
        <v>-398</v>
      </c>
    </row>
    <row r="6" spans="1:7">
      <c r="A6" s="4" t="s">
        <v>465</v>
      </c>
      <c r="B6" s="6" t="n">
        <v>23783</v>
      </c>
      <c r="D6" s="6" t="n">
        <v>14148</v>
      </c>
      <c r="E6" s="6" t="n">
        <v>38203</v>
      </c>
      <c r="G6" s="6" t="n">
        <v>36240</v>
      </c>
    </row>
    <row r="7" spans="1:7">
      <c r="A7" s="4" t="s">
        <v>466</v>
      </c>
      <c r="B7" s="5" t="n">
        <v>30206</v>
      </c>
      <c r="D7" s="5" t="n">
        <v>30100</v>
      </c>
      <c r="E7" s="5" t="n">
        <v>30189</v>
      </c>
      <c r="G7" s="5" t="n">
        <v>30089</v>
      </c>
    </row>
    <row r="8" spans="1:7">
      <c r="A8" s="4" t="s">
        <v>467</v>
      </c>
      <c r="B8" s="5" t="n">
        <v>5</v>
      </c>
      <c r="E8" s="5" t="n">
        <v>11</v>
      </c>
      <c r="G8" s="5" t="n">
        <v>1</v>
      </c>
    </row>
    <row r="9" spans="1:7">
      <c r="A9" s="4" t="s">
        <v>468</v>
      </c>
      <c r="B9" s="5" t="n">
        <v>30211</v>
      </c>
      <c r="D9" s="5" t="n">
        <v>30100</v>
      </c>
      <c r="E9" s="5" t="n">
        <v>30200</v>
      </c>
      <c r="G9" s="5" t="n">
        <v>30090</v>
      </c>
    </row>
    <row r="10" spans="1:7">
      <c r="A10" s="4" t="s">
        <v>469</v>
      </c>
      <c r="B10" s="8" t="n">
        <v>0.79</v>
      </c>
      <c r="D10" s="8" t="n">
        <v>0.47</v>
      </c>
      <c r="E10" s="8" t="n">
        <v>1.27</v>
      </c>
      <c r="G10" s="8" t="n">
        <v>1.21</v>
      </c>
    </row>
    <row r="11" spans="1:7">
      <c r="A11" s="4" t="s">
        <v>470</v>
      </c>
      <c r="B11" s="8" t="n">
        <v>0.79</v>
      </c>
      <c r="D11" s="8" t="n">
        <v>0.47</v>
      </c>
      <c r="E11" s="8" t="n">
        <v>1.27</v>
      </c>
      <c r="G11" s="8" t="n">
        <v>1.21</v>
      </c>
    </row>
    <row r="12" spans="1:7"/>
    <row r="13" spans="1:7">
      <c r="A13" s="4" t="s">
        <v>113</v>
      </c>
      <c r="B13" s="4" t="s">
        <v>119</v>
      </c>
    </row>
  </sheetData>
  <mergeCells count="7">
    <mergeCell ref="A1:A2"/>
    <mergeCell ref="B1:D1"/>
    <mergeCell ref="E1:G1"/>
    <mergeCell ref="B2:C2"/>
    <mergeCell ref="E2:F2"/>
    <mergeCell ref="A12:G12"/>
    <mergeCell ref="B13:G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471</v>
      </c>
      <c r="B1" s="2" t="s">
        <v>2</v>
      </c>
      <c r="C1" s="2" t="s">
        <v>472</v>
      </c>
      <c r="D1" s="2" t="s">
        <v>29</v>
      </c>
      <c r="E1" s="2" t="s">
        <v>85</v>
      </c>
      <c r="F1" s="2" t="s">
        <v>473</v>
      </c>
      <c r="G1" s="2" t="s">
        <v>2</v>
      </c>
      <c r="H1" s="2" t="s">
        <v>85</v>
      </c>
      <c r="I1" s="2" t="s">
        <v>2</v>
      </c>
      <c r="J1" s="2" t="s">
        <v>85</v>
      </c>
    </row>
    <row r="2" spans="1:10">
      <c r="A2" s="3" t="s">
        <v>474</v>
      </c>
    </row>
    <row r="3" spans="1:10">
      <c r="A3" s="4" t="s">
        <v>475</v>
      </c>
      <c r="G3" s="8" t="n">
        <v>0.7</v>
      </c>
      <c r="H3" s="8" t="n">
        <v>0.7</v>
      </c>
      <c r="I3" s="8" t="n">
        <v>0.7</v>
      </c>
      <c r="J3" s="8" t="n">
        <v>0.7</v>
      </c>
    </row>
    <row r="4" spans="1:10">
      <c r="A4" s="4" t="s">
        <v>476</v>
      </c>
    </row>
    <row r="5" spans="1:10">
      <c r="A5" s="3" t="s">
        <v>474</v>
      </c>
    </row>
    <row r="6" spans="1:10">
      <c r="A6" s="4" t="s">
        <v>477</v>
      </c>
      <c r="I6" s="4" t="s">
        <v>478</v>
      </c>
    </row>
    <row r="7" spans="1:10">
      <c r="A7" s="4" t="s">
        <v>475</v>
      </c>
      <c r="C7" s="8" t="n">
        <v>0.7</v>
      </c>
    </row>
    <row r="8" spans="1:10">
      <c r="A8" s="4" t="s">
        <v>479</v>
      </c>
    </row>
    <row r="9" spans="1:10">
      <c r="A9" s="3" t="s">
        <v>474</v>
      </c>
    </row>
    <row r="10" spans="1:10">
      <c r="A10" s="4" t="s">
        <v>477</v>
      </c>
      <c r="I10" s="4" t="s">
        <v>480</v>
      </c>
    </row>
    <row r="11" spans="1:10">
      <c r="A11" s="4" t="s">
        <v>475</v>
      </c>
      <c r="F11" s="8" t="n">
        <v>0.7</v>
      </c>
    </row>
    <row r="12" spans="1:10">
      <c r="A12" s="4" t="s">
        <v>481</v>
      </c>
    </row>
    <row r="13" spans="1:10">
      <c r="A13" s="3" t="s">
        <v>474</v>
      </c>
    </row>
    <row r="14" spans="1:10">
      <c r="A14" s="4" t="s">
        <v>482</v>
      </c>
      <c r="I14" s="4" t="s">
        <v>483</v>
      </c>
    </row>
    <row r="15" spans="1:10">
      <c r="A15" s="4" t="s">
        <v>484</v>
      </c>
      <c r="I15" s="4" t="s">
        <v>24</v>
      </c>
    </row>
    <row r="16" spans="1:10">
      <c r="A16" s="4" t="s">
        <v>485</v>
      </c>
      <c r="B16" s="8" t="n">
        <v>0.35</v>
      </c>
    </row>
    <row r="17" spans="1:10">
      <c r="A17" s="4" t="s">
        <v>486</v>
      </c>
    </row>
    <row r="18" spans="1:10">
      <c r="A18" s="3" t="s">
        <v>474</v>
      </c>
    </row>
    <row r="19" spans="1:10">
      <c r="A19" s="4" t="s">
        <v>482</v>
      </c>
      <c r="I19" s="4" t="s">
        <v>487</v>
      </c>
    </row>
    <row r="20" spans="1:10">
      <c r="A20" s="4" t="s">
        <v>488</v>
      </c>
      <c r="I20" s="4" t="s">
        <v>489</v>
      </c>
    </row>
    <row r="21" spans="1:10">
      <c r="A21" s="4" t="s">
        <v>485</v>
      </c>
      <c r="I21" s="8" t="n">
        <v>0.35</v>
      </c>
    </row>
    <row r="22" spans="1:10">
      <c r="A22" s="4" t="s">
        <v>490</v>
      </c>
    </row>
    <row r="23" spans="1:10">
      <c r="A23" s="3" t="s">
        <v>474</v>
      </c>
    </row>
    <row r="24" spans="1:10">
      <c r="A24" s="4" t="s">
        <v>482</v>
      </c>
      <c r="I24" s="4" t="s">
        <v>491</v>
      </c>
    </row>
    <row r="25" spans="1:10">
      <c r="A25" s="4" t="s">
        <v>484</v>
      </c>
      <c r="I25" s="4" t="s">
        <v>492</v>
      </c>
    </row>
    <row r="26" spans="1:10">
      <c r="A26" s="4" t="s">
        <v>485</v>
      </c>
      <c r="E26" s="8" t="n">
        <v>0.35</v>
      </c>
    </row>
    <row r="27" spans="1:10">
      <c r="A27" s="4" t="s">
        <v>493</v>
      </c>
    </row>
    <row r="28" spans="1:10">
      <c r="A28" s="3" t="s">
        <v>474</v>
      </c>
    </row>
    <row r="29" spans="1:10">
      <c r="A29" s="4" t="s">
        <v>482</v>
      </c>
      <c r="I29" s="4" t="s">
        <v>494</v>
      </c>
    </row>
    <row r="30" spans="1:10">
      <c r="A30" s="4" t="s">
        <v>484</v>
      </c>
      <c r="I30" s="4" t="s">
        <v>495</v>
      </c>
    </row>
    <row r="31" spans="1:10">
      <c r="A31" s="4" t="s">
        <v>485</v>
      </c>
      <c r="D31" s="8" t="n">
        <v>0.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6"/>
  </cols>
  <sheetData>
    <row r="1" spans="1:9">
      <c r="A1" s="1" t="s">
        <v>496</v>
      </c>
      <c r="C1" s="2" t="s">
        <v>84</v>
      </c>
      <c r="E1" s="2" t="s">
        <v>1</v>
      </c>
      <c r="I1" s="2" t="s">
        <v>497</v>
      </c>
    </row>
    <row r="2" spans="1:9">
      <c r="C2" s="2" t="s">
        <v>2</v>
      </c>
      <c r="D2" s="2" t="s">
        <v>85</v>
      </c>
      <c r="E2" s="2" t="s">
        <v>2</v>
      </c>
      <c r="G2" s="2" t="s">
        <v>85</v>
      </c>
      <c r="I2" s="2" t="s">
        <v>29</v>
      </c>
    </row>
    <row r="3" spans="1:9">
      <c r="A3" s="3" t="s">
        <v>498</v>
      </c>
    </row>
    <row r="4" spans="1:9">
      <c r="A4" s="4" t="s">
        <v>499</v>
      </c>
      <c r="E4" s="6" t="n">
        <v>758002</v>
      </c>
    </row>
    <row r="5" spans="1:9">
      <c r="A5" s="4" t="s">
        <v>500</v>
      </c>
      <c r="C5" s="6" t="n">
        <v>4374</v>
      </c>
      <c r="D5" s="6" t="n">
        <v>5218</v>
      </c>
      <c r="E5" s="5" t="n">
        <v>-8873</v>
      </c>
      <c r="G5" s="6" t="n">
        <v>3809</v>
      </c>
    </row>
    <row r="6" spans="1:9">
      <c r="A6" s="4" t="s">
        <v>499</v>
      </c>
      <c r="C6" s="5" t="n">
        <v>773160</v>
      </c>
      <c r="E6" s="5" t="n">
        <v>773160</v>
      </c>
      <c r="I6" s="6" t="n">
        <v>758002</v>
      </c>
    </row>
    <row r="7" spans="1:9">
      <c r="A7" s="4" t="s">
        <v>501</v>
      </c>
      <c r="C7" s="5" t="n">
        <v>766082</v>
      </c>
      <c r="D7" s="5" t="n">
        <v>732309</v>
      </c>
      <c r="E7" s="5" t="n">
        <v>758638</v>
      </c>
      <c r="G7" s="5" t="n">
        <v>708767</v>
      </c>
      <c r="I7" s="5" t="n">
        <v>708767</v>
      </c>
    </row>
    <row r="8" spans="1:9">
      <c r="A8" s="4" t="s">
        <v>133</v>
      </c>
      <c r="C8" s="5" t="n">
        <v>4352</v>
      </c>
      <c r="D8" s="5" t="n">
        <v>5218</v>
      </c>
      <c r="E8" s="5" t="n">
        <v>-8894</v>
      </c>
      <c r="G8" s="5" t="n">
        <v>3809</v>
      </c>
    </row>
    <row r="9" spans="1:9">
      <c r="A9" s="4" t="s">
        <v>501</v>
      </c>
      <c r="C9" s="5" t="n">
        <v>773590</v>
      </c>
      <c r="D9" s="5" t="n">
        <v>731234</v>
      </c>
      <c r="E9" s="5" t="n">
        <v>773590</v>
      </c>
      <c r="G9" s="5" t="n">
        <v>731234</v>
      </c>
      <c r="I9" s="5" t="n">
        <v>758638</v>
      </c>
    </row>
    <row r="10" spans="1:9">
      <c r="A10" s="4" t="s">
        <v>143</v>
      </c>
    </row>
    <row r="11" spans="1:9">
      <c r="A11" s="3" t="s">
        <v>498</v>
      </c>
    </row>
    <row r="12" spans="1:9">
      <c r="A12" s="4" t="s">
        <v>499</v>
      </c>
      <c r="E12" s="5" t="n">
        <v>-121216</v>
      </c>
      <c r="G12" s="5" t="n">
        <v>-110059</v>
      </c>
      <c r="I12" s="5" t="n">
        <v>-110059</v>
      </c>
    </row>
    <row r="13" spans="1:9">
      <c r="A13" s="4" t="s">
        <v>500</v>
      </c>
      <c r="C13" s="5" t="n">
        <v>4352</v>
      </c>
      <c r="D13" s="5" t="n">
        <v>5218</v>
      </c>
      <c r="E13" s="5" t="n">
        <v>-8894</v>
      </c>
      <c r="G13" s="5" t="n">
        <v>3809</v>
      </c>
    </row>
    <row r="14" spans="1:9">
      <c r="A14" s="4" t="s">
        <v>499</v>
      </c>
      <c r="C14" s="5" t="n">
        <v>-130110</v>
      </c>
      <c r="D14" s="5" t="n">
        <v>-106250</v>
      </c>
      <c r="E14" s="5" t="n">
        <v>-130110</v>
      </c>
      <c r="G14" s="5" t="n">
        <v>-106250</v>
      </c>
      <c r="I14" s="5" t="n">
        <v>-121216</v>
      </c>
    </row>
    <row r="15" spans="1:9">
      <c r="A15" s="4" t="s">
        <v>501</v>
      </c>
      <c r="C15" s="5" t="n">
        <v>-134462</v>
      </c>
      <c r="D15" s="5" t="n">
        <v>-111468</v>
      </c>
      <c r="E15" s="5" t="n">
        <v>-121216</v>
      </c>
      <c r="G15" s="5" t="n">
        <v>-110059</v>
      </c>
      <c r="I15" s="5" t="n">
        <v>-110059</v>
      </c>
    </row>
    <row r="16" spans="1:9">
      <c r="A16" s="4" t="s">
        <v>501</v>
      </c>
      <c r="C16" s="5" t="n">
        <v>-130110</v>
      </c>
      <c r="D16" s="5" t="n">
        <v>-106250</v>
      </c>
      <c r="E16" s="5" t="n">
        <v>-130110</v>
      </c>
      <c r="G16" s="5" t="n">
        <v>-106250</v>
      </c>
      <c r="I16" s="5" t="n">
        <v>-121216</v>
      </c>
    </row>
    <row r="17" spans="1:9">
      <c r="A17" s="4" t="s">
        <v>502</v>
      </c>
    </row>
    <row r="18" spans="1:9">
      <c r="A18" s="3" t="s">
        <v>498</v>
      </c>
    </row>
    <row r="19" spans="1:9">
      <c r="A19" s="4" t="s">
        <v>500</v>
      </c>
      <c r="E19" s="5" t="n">
        <v>-8276</v>
      </c>
      <c r="G19" s="5" t="n">
        <v>2313</v>
      </c>
      <c r="I19" s="5" t="n">
        <v>-12890</v>
      </c>
    </row>
    <row r="20" spans="1:9">
      <c r="A20" s="4" t="s">
        <v>503</v>
      </c>
    </row>
    <row r="21" spans="1:9">
      <c r="A21" s="3" t="s">
        <v>498</v>
      </c>
    </row>
    <row r="22" spans="1:9">
      <c r="A22" s="4" t="s">
        <v>500</v>
      </c>
      <c r="E22" s="5" t="n">
        <v>50</v>
      </c>
      <c r="F22" s="4" t="s">
        <v>113</v>
      </c>
      <c r="G22" s="5" t="n">
        <v>59</v>
      </c>
      <c r="H22" s="4" t="s">
        <v>113</v>
      </c>
      <c r="I22" s="5" t="n">
        <v>-87</v>
      </c>
    </row>
    <row r="23" spans="1:9">
      <c r="A23" s="4" t="s">
        <v>504</v>
      </c>
    </row>
    <row r="24" spans="1:9">
      <c r="A24" s="3" t="s">
        <v>498</v>
      </c>
    </row>
    <row r="25" spans="1:9">
      <c r="A25" s="4" t="s">
        <v>500</v>
      </c>
      <c r="B25" s="4" t="s">
        <v>113</v>
      </c>
      <c r="E25" s="5" t="n">
        <v>-668</v>
      </c>
      <c r="G25" s="5" t="n">
        <v>1437</v>
      </c>
      <c r="I25" s="5" t="n">
        <v>1779</v>
      </c>
    </row>
    <row r="26" spans="1:9">
      <c r="A26" s="4" t="s">
        <v>505</v>
      </c>
    </row>
    <row r="27" spans="1:9">
      <c r="A27" s="3" t="s">
        <v>498</v>
      </c>
    </row>
    <row r="28" spans="1:9">
      <c r="A28" s="4" t="s">
        <v>506</v>
      </c>
      <c r="B28" s="4" t="s">
        <v>124</v>
      </c>
      <c r="I28" s="5" t="n">
        <v>41</v>
      </c>
    </row>
    <row r="29" spans="1:9">
      <c r="A29" s="4" t="s">
        <v>507</v>
      </c>
    </row>
    <row r="30" spans="1:9">
      <c r="A30" s="3" t="s">
        <v>498</v>
      </c>
    </row>
    <row r="31" spans="1:9">
      <c r="A31" s="4" t="s">
        <v>501</v>
      </c>
      <c r="E31" s="5" t="n">
        <v>-1</v>
      </c>
      <c r="G31" s="4" t="s">
        <v>170</v>
      </c>
      <c r="I31" s="4" t="s">
        <v>170</v>
      </c>
    </row>
    <row r="32" spans="1:9">
      <c r="A32" s="4" t="s">
        <v>501</v>
      </c>
      <c r="C32" s="5" t="n">
        <v>20</v>
      </c>
      <c r="D32" s="4" t="s">
        <v>170</v>
      </c>
      <c r="E32" s="5" t="n">
        <v>20</v>
      </c>
      <c r="G32" s="4" t="s">
        <v>170</v>
      </c>
      <c r="I32" s="5" t="n">
        <v>-1</v>
      </c>
    </row>
    <row r="33" spans="1:9">
      <c r="A33" s="4" t="s">
        <v>508</v>
      </c>
    </row>
    <row r="34" spans="1:9">
      <c r="A34" s="3" t="s">
        <v>498</v>
      </c>
    </row>
    <row r="35" spans="1:9">
      <c r="A35" s="4" t="s">
        <v>133</v>
      </c>
      <c r="E35" s="5" t="n">
        <v>21</v>
      </c>
      <c r="G35" s="4" t="s">
        <v>170</v>
      </c>
      <c r="I35" s="5" t="n">
        <v>-1</v>
      </c>
    </row>
    <row r="36" spans="1:9">
      <c r="A36" s="4" t="s">
        <v>509</v>
      </c>
    </row>
    <row r="37" spans="1:9">
      <c r="A37" s="3" t="s">
        <v>498</v>
      </c>
    </row>
    <row r="38" spans="1:9">
      <c r="A38" s="4" t="s">
        <v>133</v>
      </c>
      <c r="E38" s="4" t="s">
        <v>170</v>
      </c>
      <c r="F38" s="4" t="s">
        <v>113</v>
      </c>
      <c r="G38" s="4" t="s">
        <v>170</v>
      </c>
      <c r="H38" s="4" t="s">
        <v>113</v>
      </c>
      <c r="I38" s="4" t="s">
        <v>170</v>
      </c>
    </row>
    <row r="39" spans="1:9">
      <c r="A39" s="4" t="s">
        <v>510</v>
      </c>
    </row>
    <row r="40" spans="1:9">
      <c r="A40" s="3" t="s">
        <v>498</v>
      </c>
    </row>
    <row r="41" spans="1:9">
      <c r="A41" s="4" t="s">
        <v>133</v>
      </c>
      <c r="B41" s="4" t="s">
        <v>113</v>
      </c>
      <c r="E41" s="4" t="s">
        <v>170</v>
      </c>
      <c r="G41" s="4" t="s">
        <v>170</v>
      </c>
      <c r="I41" s="4" t="s">
        <v>170</v>
      </c>
    </row>
    <row r="42" spans="1:9">
      <c r="A42" s="4" t="s">
        <v>511</v>
      </c>
    </row>
    <row r="43" spans="1:9">
      <c r="A43" s="3" t="s">
        <v>498</v>
      </c>
    </row>
    <row r="44" spans="1:9">
      <c r="A44" s="4" t="s">
        <v>512</v>
      </c>
      <c r="B44" s="4" t="s">
        <v>124</v>
      </c>
      <c r="I44" s="4" t="s">
        <v>170</v>
      </c>
    </row>
    <row r="45" spans="1:9">
      <c r="A45" s="4" t="s">
        <v>513</v>
      </c>
    </row>
    <row r="46" spans="1:9">
      <c r="A46" s="3" t="s">
        <v>498</v>
      </c>
    </row>
    <row r="47" spans="1:9">
      <c r="A47" s="4" t="s">
        <v>501</v>
      </c>
      <c r="E47" s="5" t="n">
        <v>-121217</v>
      </c>
      <c r="G47" s="5" t="n">
        <v>-110059</v>
      </c>
      <c r="I47" s="5" t="n">
        <v>-110059</v>
      </c>
    </row>
    <row r="48" spans="1:9">
      <c r="A48" s="4" t="s">
        <v>501</v>
      </c>
      <c r="C48" s="6" t="n">
        <v>-130090</v>
      </c>
      <c r="D48" s="6" t="n">
        <v>-106250</v>
      </c>
      <c r="E48" s="5" t="n">
        <v>-130090</v>
      </c>
      <c r="G48" s="5" t="n">
        <v>-106250</v>
      </c>
      <c r="I48" s="5" t="n">
        <v>-121217</v>
      </c>
    </row>
    <row r="49" spans="1:9">
      <c r="A49" s="4" t="s">
        <v>514</v>
      </c>
    </row>
    <row r="50" spans="1:9">
      <c r="A50" s="3" t="s">
        <v>498</v>
      </c>
    </row>
    <row r="51" spans="1:9">
      <c r="A51" s="4" t="s">
        <v>133</v>
      </c>
      <c r="E51" s="5" t="n">
        <v>-8255</v>
      </c>
      <c r="G51" s="5" t="n">
        <v>2313</v>
      </c>
      <c r="I51" s="5" t="n">
        <v>-12891</v>
      </c>
    </row>
    <row r="52" spans="1:9">
      <c r="A52" s="4" t="s">
        <v>515</v>
      </c>
    </row>
    <row r="53" spans="1:9">
      <c r="A53" s="3" t="s">
        <v>498</v>
      </c>
    </row>
    <row r="54" spans="1:9">
      <c r="A54" s="4" t="s">
        <v>133</v>
      </c>
      <c r="E54" s="5" t="n">
        <v>50</v>
      </c>
      <c r="F54" s="4" t="s">
        <v>113</v>
      </c>
      <c r="G54" s="5" t="n">
        <v>59</v>
      </c>
      <c r="H54" s="4" t="s">
        <v>113</v>
      </c>
      <c r="I54" s="5" t="n">
        <v>-87</v>
      </c>
    </row>
    <row r="55" spans="1:9">
      <c r="A55" s="4" t="s">
        <v>516</v>
      </c>
    </row>
    <row r="56" spans="1:9">
      <c r="A56" s="3" t="s">
        <v>498</v>
      </c>
    </row>
    <row r="57" spans="1:9">
      <c r="A57" s="4" t="s">
        <v>133</v>
      </c>
      <c r="B57" s="4" t="s">
        <v>113</v>
      </c>
      <c r="E57" s="6" t="n">
        <v>-668</v>
      </c>
      <c r="G57" s="6" t="n">
        <v>1437</v>
      </c>
      <c r="I57" s="5" t="n">
        <v>1779</v>
      </c>
    </row>
    <row r="58" spans="1:9">
      <c r="A58" s="4" t="s">
        <v>517</v>
      </c>
    </row>
    <row r="59" spans="1:9">
      <c r="A59" s="3" t="s">
        <v>498</v>
      </c>
    </row>
    <row r="60" spans="1:9">
      <c r="A60" s="4" t="s">
        <v>512</v>
      </c>
      <c r="B60" s="4" t="s">
        <v>124</v>
      </c>
      <c r="I60" s="6" t="n">
        <v>41</v>
      </c>
    </row>
    <row r="61" spans="1:9"/>
    <row r="62" spans="1:9">
      <c r="A62" s="4" t="s">
        <v>113</v>
      </c>
      <c r="B62" s="4" t="s">
        <v>138</v>
      </c>
    </row>
    <row r="63" spans="1:9">
      <c r="A63" s="4" t="s">
        <v>124</v>
      </c>
      <c r="B63" s="4" t="s">
        <v>518</v>
      </c>
    </row>
  </sheetData>
  <mergeCells count="8">
    <mergeCell ref="A1:B2"/>
    <mergeCell ref="C1:D1"/>
    <mergeCell ref="E1:H1"/>
    <mergeCell ref="E2:F2"/>
    <mergeCell ref="G2:H2"/>
    <mergeCell ref="A61:H61"/>
    <mergeCell ref="B62:H62"/>
    <mergeCell ref="B63:H6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9</v>
      </c>
    </row>
    <row r="2" spans="1:3">
      <c r="A2" s="3" t="s">
        <v>218</v>
      </c>
    </row>
    <row r="3" spans="1:3">
      <c r="A3" s="4" t="s">
        <v>520</v>
      </c>
      <c r="B3" s="6" t="n">
        <v>6955</v>
      </c>
      <c r="C3" s="6" t="n">
        <v>67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s>
  <sheetData>
    <row r="1" spans="1:5">
      <c r="A1" s="1" t="s">
        <v>521</v>
      </c>
      <c r="B1" s="2" t="s">
        <v>350</v>
      </c>
      <c r="D1" s="2" t="s">
        <v>1</v>
      </c>
      <c r="E1" s="2" t="s">
        <v>497</v>
      </c>
    </row>
    <row r="2" spans="1:5">
      <c r="B2" s="2" t="s">
        <v>29</v>
      </c>
      <c r="C2" s="2" t="s">
        <v>522</v>
      </c>
      <c r="D2" s="2" t="s">
        <v>2</v>
      </c>
      <c r="E2" s="2" t="s">
        <v>29</v>
      </c>
    </row>
    <row r="3" spans="1:5">
      <c r="A3" s="3" t="s">
        <v>523</v>
      </c>
    </row>
    <row r="4" spans="1:5">
      <c r="A4" s="4" t="s">
        <v>524</v>
      </c>
      <c r="B4" s="6" t="n">
        <v>3000000</v>
      </c>
      <c r="D4" s="6" t="n">
        <v>3100000</v>
      </c>
      <c r="E4" s="6" t="n">
        <v>3000000</v>
      </c>
    </row>
    <row r="5" spans="1:5">
      <c r="A5" s="4" t="s">
        <v>525</v>
      </c>
      <c r="B5" s="5" t="n">
        <v>10600000</v>
      </c>
      <c r="D5" s="5" t="n">
        <v>18800000</v>
      </c>
      <c r="E5" s="5" t="n">
        <v>10600000</v>
      </c>
    </row>
    <row r="6" spans="1:5">
      <c r="A6" s="4" t="s">
        <v>526</v>
      </c>
      <c r="B6" s="5" t="n">
        <v>400000</v>
      </c>
      <c r="D6" s="5" t="n">
        <v>4400000</v>
      </c>
      <c r="E6" s="5" t="n">
        <v>400000</v>
      </c>
    </row>
    <row r="7" spans="1:5">
      <c r="A7" s="4" t="s">
        <v>527</v>
      </c>
      <c r="D7" s="5" t="n">
        <v>52100000</v>
      </c>
    </row>
    <row r="8" spans="1:5">
      <c r="A8" s="4" t="s">
        <v>528</v>
      </c>
      <c r="D8" s="5" t="n">
        <v>2500000</v>
      </c>
    </row>
    <row r="9" spans="1:5">
      <c r="A9" s="4" t="s">
        <v>529</v>
      </c>
      <c r="D9" s="5" t="n">
        <v>5500000</v>
      </c>
    </row>
    <row r="10" spans="1:5">
      <c r="A10" s="4" t="s">
        <v>391</v>
      </c>
      <c r="B10" s="5" t="n">
        <v>24509000</v>
      </c>
      <c r="D10" s="5" t="n">
        <v>24941000</v>
      </c>
      <c r="E10" s="5" t="n">
        <v>24509000</v>
      </c>
    </row>
    <row r="11" spans="1:5">
      <c r="A11" s="4" t="s">
        <v>530</v>
      </c>
      <c r="B11" s="5" t="n">
        <v>68368000</v>
      </c>
      <c r="D11" s="6" t="n">
        <v>68594000</v>
      </c>
      <c r="E11" s="6" t="n">
        <v>68368000</v>
      </c>
    </row>
    <row r="12" spans="1:5">
      <c r="A12" s="4" t="s">
        <v>531</v>
      </c>
      <c r="D12" s="4" t="s">
        <v>532</v>
      </c>
      <c r="E12" s="4" t="s">
        <v>533</v>
      </c>
    </row>
    <row r="13" spans="1:5">
      <c r="A13" s="4" t="s">
        <v>534</v>
      </c>
      <c r="D13" s="6" t="n">
        <v>1000000</v>
      </c>
    </row>
    <row r="14" spans="1:5">
      <c r="A14" s="4" t="s">
        <v>535</v>
      </c>
    </row>
    <row r="15" spans="1:5">
      <c r="A15" s="3" t="s">
        <v>523</v>
      </c>
    </row>
    <row r="16" spans="1:5">
      <c r="A16" s="4" t="s">
        <v>536</v>
      </c>
      <c r="C16" s="6" t="n">
        <v>500000</v>
      </c>
    </row>
    <row r="17" spans="1:5">
      <c r="A17" s="4" t="s">
        <v>537</v>
      </c>
      <c r="D17" s="4" t="s">
        <v>538</v>
      </c>
    </row>
    <row r="18" spans="1:5">
      <c r="A18" s="4" t="s">
        <v>539</v>
      </c>
      <c r="B18" s="5" t="n">
        <v>125000</v>
      </c>
    </row>
    <row r="19" spans="1:5">
      <c r="A19" s="4" t="s">
        <v>530</v>
      </c>
      <c r="D19" s="6" t="n">
        <v>375000</v>
      </c>
    </row>
    <row r="20" spans="1:5">
      <c r="A20" s="4" t="s">
        <v>392</v>
      </c>
    </row>
    <row r="21" spans="1:5">
      <c r="A21" s="3" t="s">
        <v>523</v>
      </c>
    </row>
    <row r="22" spans="1:5">
      <c r="A22" s="4" t="s">
        <v>393</v>
      </c>
      <c r="B22" s="5" t="n">
        <v>2100000</v>
      </c>
      <c r="D22" s="5" t="n">
        <v>2200000</v>
      </c>
      <c r="E22" s="6" t="n">
        <v>2100000</v>
      </c>
    </row>
    <row r="23" spans="1:5">
      <c r="A23" s="4" t="s">
        <v>391</v>
      </c>
      <c r="B23" s="6" t="n">
        <v>7100000</v>
      </c>
      <c r="D23" s="6" t="n">
        <v>7000000</v>
      </c>
      <c r="E23" s="6" t="n">
        <v>7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20</v>
      </c>
      <c r="C1" s="2" t="s">
        <v>84</v>
      </c>
      <c r="F1" s="2" t="s">
        <v>1</v>
      </c>
    </row>
    <row r="2" spans="1:8">
      <c r="C2" s="2" t="s">
        <v>2</v>
      </c>
      <c r="E2" s="2" t="s">
        <v>85</v>
      </c>
      <c r="F2" s="2" t="s">
        <v>2</v>
      </c>
      <c r="H2" s="2" t="s">
        <v>85</v>
      </c>
    </row>
    <row r="3" spans="1:8">
      <c r="A3" s="3" t="s">
        <v>121</v>
      </c>
    </row>
    <row r="4" spans="1:8">
      <c r="A4" s="4" t="s">
        <v>110</v>
      </c>
      <c r="C4" s="6" t="n">
        <v>23863</v>
      </c>
      <c r="E4" s="6" t="n">
        <v>14148</v>
      </c>
      <c r="F4" s="6" t="n">
        <v>38508</v>
      </c>
      <c r="H4" s="6" t="n">
        <v>36638</v>
      </c>
    </row>
    <row r="5" spans="1:8">
      <c r="A5" s="4" t="s">
        <v>111</v>
      </c>
      <c r="C5" s="5" t="n">
        <v>-53</v>
      </c>
      <c r="F5" s="5" t="n">
        <v>-86</v>
      </c>
    </row>
    <row r="6" spans="1:8">
      <c r="A6" s="4" t="s">
        <v>112</v>
      </c>
      <c r="C6" s="5" t="n">
        <v>23810</v>
      </c>
      <c r="D6" s="4" t="s">
        <v>113</v>
      </c>
      <c r="E6" s="5" t="n">
        <v>14148</v>
      </c>
      <c r="F6" s="5" t="n">
        <v>38422</v>
      </c>
      <c r="G6" s="4" t="s">
        <v>113</v>
      </c>
      <c r="H6" s="5" t="n">
        <v>36638</v>
      </c>
    </row>
    <row r="7" spans="1:8">
      <c r="A7" s="3" t="s">
        <v>122</v>
      </c>
    </row>
    <row r="8" spans="1:8">
      <c r="A8" s="4" t="s">
        <v>123</v>
      </c>
      <c r="B8" s="4" t="s">
        <v>124</v>
      </c>
      <c r="C8" s="5" t="n">
        <v>5121</v>
      </c>
      <c r="E8" s="5" t="n">
        <v>4339</v>
      </c>
      <c r="F8" s="5" t="n">
        <v>-8276</v>
      </c>
      <c r="H8" s="5" t="n">
        <v>2313</v>
      </c>
    </row>
    <row r="9" spans="1:8">
      <c r="A9" s="3" t="s">
        <v>125</v>
      </c>
    </row>
    <row r="10" spans="1:8">
      <c r="A10" s="4" t="s">
        <v>126</v>
      </c>
      <c r="C10" s="5" t="n">
        <v>4</v>
      </c>
      <c r="F10" s="5" t="n">
        <v>13</v>
      </c>
    </row>
    <row r="11" spans="1:8">
      <c r="A11" s="4" t="s">
        <v>127</v>
      </c>
      <c r="C11" s="5" t="n">
        <v>18</v>
      </c>
      <c r="E11" s="5" t="n">
        <v>29</v>
      </c>
      <c r="F11" s="5" t="n">
        <v>37</v>
      </c>
      <c r="H11" s="5" t="n">
        <v>59</v>
      </c>
    </row>
    <row r="12" spans="1:8">
      <c r="A12" s="4" t="s">
        <v>128</v>
      </c>
      <c r="C12" s="5" t="n">
        <v>22</v>
      </c>
      <c r="E12" s="5" t="n">
        <v>29</v>
      </c>
      <c r="F12" s="5" t="n">
        <v>50</v>
      </c>
      <c r="H12" s="5" t="n">
        <v>59</v>
      </c>
    </row>
    <row r="13" spans="1:8">
      <c r="A13" s="3" t="s">
        <v>129</v>
      </c>
    </row>
    <row r="14" spans="1:8">
      <c r="A14" s="4" t="s">
        <v>130</v>
      </c>
      <c r="B14" s="4" t="s">
        <v>131</v>
      </c>
      <c r="C14" s="5" t="n">
        <v>-791</v>
      </c>
      <c r="E14" s="5" t="n">
        <v>850</v>
      </c>
      <c r="F14" s="5" t="n">
        <v>-668</v>
      </c>
      <c r="H14" s="5" t="n">
        <v>1437</v>
      </c>
    </row>
    <row r="15" spans="1:8">
      <c r="A15" s="4" t="s">
        <v>132</v>
      </c>
      <c r="B15" s="4" t="s">
        <v>131</v>
      </c>
      <c r="C15" s="5" t="n">
        <v>-791</v>
      </c>
      <c r="E15" s="5" t="n">
        <v>850</v>
      </c>
      <c r="F15" s="5" t="n">
        <v>-668</v>
      </c>
      <c r="H15" s="5" t="n">
        <v>1437</v>
      </c>
    </row>
    <row r="16" spans="1:8">
      <c r="A16" s="4" t="s">
        <v>133</v>
      </c>
      <c r="C16" s="5" t="n">
        <v>4352</v>
      </c>
      <c r="E16" s="5" t="n">
        <v>5218</v>
      </c>
      <c r="F16" s="5" t="n">
        <v>-8894</v>
      </c>
      <c r="H16" s="5" t="n">
        <v>3809</v>
      </c>
    </row>
    <row r="17" spans="1:8">
      <c r="A17" s="4" t="s">
        <v>134</v>
      </c>
      <c r="C17" s="5" t="n">
        <v>28162</v>
      </c>
      <c r="E17" s="5" t="n">
        <v>19366</v>
      </c>
      <c r="F17" s="5" t="n">
        <v>29528</v>
      </c>
      <c r="H17" s="5" t="n">
        <v>40447</v>
      </c>
    </row>
    <row r="18" spans="1:8">
      <c r="A18" s="4" t="s">
        <v>135</v>
      </c>
      <c r="C18" s="5" t="n">
        <v>22</v>
      </c>
      <c r="F18" s="5" t="n">
        <v>21</v>
      </c>
    </row>
    <row r="19" spans="1:8">
      <c r="A19" s="4" t="s">
        <v>136</v>
      </c>
      <c r="C19" s="6" t="n">
        <v>28140</v>
      </c>
      <c r="E19" s="6" t="n">
        <v>19366</v>
      </c>
      <c r="F19" s="6" t="n">
        <v>29507</v>
      </c>
      <c r="H19" s="6" t="n">
        <v>40447</v>
      </c>
    </row>
    <row r="20" spans="1:8"/>
    <row r="21" spans="1:8">
      <c r="A21" s="4" t="s">
        <v>113</v>
      </c>
      <c r="B21" s="4" t="s">
        <v>119</v>
      </c>
    </row>
    <row r="22" spans="1:8">
      <c r="A22" s="4" t="s">
        <v>124</v>
      </c>
      <c r="B22" s="4" t="s">
        <v>137</v>
      </c>
    </row>
    <row r="23" spans="1:8">
      <c r="A23" s="4" t="s">
        <v>131</v>
      </c>
      <c r="B23" s="4" t="s">
        <v>138</v>
      </c>
    </row>
  </sheetData>
  <mergeCells count="9">
    <mergeCell ref="A1:B2"/>
    <mergeCell ref="C1:E1"/>
    <mergeCell ref="F1:H1"/>
    <mergeCell ref="C2:D2"/>
    <mergeCell ref="F2:G2"/>
    <mergeCell ref="A20:G20"/>
    <mergeCell ref="B21:G21"/>
    <mergeCell ref="B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40</v>
      </c>
      <c r="B1" s="2" t="s">
        <v>1</v>
      </c>
    </row>
    <row r="2" spans="1:3">
      <c r="B2" s="2" t="s">
        <v>403</v>
      </c>
    </row>
    <row r="3" spans="1:3">
      <c r="A3" s="3" t="s">
        <v>221</v>
      </c>
    </row>
    <row r="4" spans="1:3">
      <c r="A4" s="4" t="s">
        <v>541</v>
      </c>
      <c r="B4" s="6" t="n">
        <v>13383</v>
      </c>
      <c r="C4" s="4" t="s">
        <v>113</v>
      </c>
    </row>
    <row r="5" spans="1:3">
      <c r="A5" s="4" t="s">
        <v>542</v>
      </c>
      <c r="B5" s="5" t="n">
        <v>12176</v>
      </c>
      <c r="C5" s="4" t="s">
        <v>113</v>
      </c>
    </row>
    <row r="6" spans="1:3">
      <c r="A6" s="4" t="s">
        <v>543</v>
      </c>
      <c r="B6" s="5" t="n">
        <v>11178</v>
      </c>
      <c r="C6" s="4" t="s">
        <v>113</v>
      </c>
    </row>
    <row r="7" spans="1:3">
      <c r="A7" s="4" t="s">
        <v>544</v>
      </c>
      <c r="B7" s="5" t="n">
        <v>11595</v>
      </c>
      <c r="C7" s="4" t="s">
        <v>113</v>
      </c>
    </row>
    <row r="8" spans="1:3">
      <c r="A8" s="4" t="s">
        <v>545</v>
      </c>
      <c r="B8" s="5" t="n">
        <v>11611</v>
      </c>
      <c r="C8" s="4" t="s">
        <v>113</v>
      </c>
    </row>
    <row r="9" spans="1:3">
      <c r="A9" s="4" t="s">
        <v>546</v>
      </c>
      <c r="B9" s="5" t="n">
        <v>129875</v>
      </c>
      <c r="C9" s="4" t="s">
        <v>113</v>
      </c>
    </row>
    <row r="10" spans="1:3">
      <c r="A10" s="4" t="s">
        <v>148</v>
      </c>
      <c r="B10" s="5" t="n">
        <v>189818</v>
      </c>
      <c r="C10" s="4" t="s">
        <v>547</v>
      </c>
    </row>
    <row r="11" spans="1:3">
      <c r="A11" s="4" t="s">
        <v>548</v>
      </c>
      <c r="B11" s="5" t="n">
        <v>2800</v>
      </c>
    </row>
    <row r="12" spans="1:3">
      <c r="A12" s="4" t="s">
        <v>549</v>
      </c>
      <c r="B12" s="6" t="n">
        <v>2000</v>
      </c>
    </row>
    <row r="13" spans="1:3"/>
    <row r="14" spans="1:3">
      <c r="A14" s="4" t="s">
        <v>113</v>
      </c>
      <c r="B14" s="4" t="s">
        <v>550</v>
      </c>
    </row>
    <row r="15" spans="1:3">
      <c r="A15" s="4" t="s">
        <v>124</v>
      </c>
      <c r="B15" s="4" t="s">
        <v>551</v>
      </c>
    </row>
  </sheetData>
  <mergeCells count="6">
    <mergeCell ref="A1:A2"/>
    <mergeCell ref="B1:C1"/>
    <mergeCell ref="B2:C2"/>
    <mergeCell ref="A13:C13"/>
    <mergeCell ref="B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2</v>
      </c>
      <c r="C1" s="2" t="s">
        <v>1</v>
      </c>
    </row>
    <row r="2" spans="1:4">
      <c r="C2" s="2" t="s">
        <v>2</v>
      </c>
      <c r="D2" s="2" t="s">
        <v>29</v>
      </c>
    </row>
    <row r="3" spans="1:4">
      <c r="A3" s="3" t="s">
        <v>553</v>
      </c>
    </row>
    <row r="4" spans="1:4">
      <c r="A4" s="4" t="s">
        <v>554</v>
      </c>
      <c r="C4" s="6" t="n">
        <v>6809</v>
      </c>
    </row>
    <row r="5" spans="1:4">
      <c r="A5" s="4" t="s">
        <v>555</v>
      </c>
      <c r="C5" s="5" t="n">
        <v>3638</v>
      </c>
    </row>
    <row r="6" spans="1:4">
      <c r="A6" s="4" t="s">
        <v>556</v>
      </c>
      <c r="C6" s="5" t="n">
        <v>267</v>
      </c>
    </row>
    <row r="7" spans="1:4">
      <c r="A7" s="4" t="s">
        <v>557</v>
      </c>
      <c r="C7" s="5" t="n">
        <v>10714</v>
      </c>
      <c r="D7" s="6" t="n">
        <v>10758</v>
      </c>
    </row>
    <row r="8" spans="1:4">
      <c r="A8" s="4" t="s">
        <v>558</v>
      </c>
      <c r="B8" s="4" t="s">
        <v>113</v>
      </c>
      <c r="C8" s="5" t="n">
        <v>884</v>
      </c>
    </row>
    <row r="9" spans="1:4">
      <c r="A9" s="4" t="s">
        <v>559</v>
      </c>
      <c r="B9" s="4" t="s">
        <v>124</v>
      </c>
      <c r="C9" s="6" t="n">
        <v>11598</v>
      </c>
    </row>
    <row r="10" spans="1:4">
      <c r="A10" s="4" t="s">
        <v>560</v>
      </c>
    </row>
    <row r="11" spans="1:4">
      <c r="A11" s="3" t="s">
        <v>553</v>
      </c>
    </row>
    <row r="12" spans="1:4">
      <c r="A12" s="4" t="s">
        <v>561</v>
      </c>
      <c r="C12" s="4" t="s">
        <v>414</v>
      </c>
    </row>
    <row r="13" spans="1:4">
      <c r="A13" s="4" t="s">
        <v>554</v>
      </c>
      <c r="C13" s="6" t="n">
        <v>4616</v>
      </c>
    </row>
    <row r="14" spans="1:4">
      <c r="A14" s="4" t="s">
        <v>555</v>
      </c>
      <c r="C14" s="5" t="n">
        <v>2402</v>
      </c>
    </row>
    <row r="15" spans="1:4">
      <c r="A15" s="4" t="s">
        <v>556</v>
      </c>
      <c r="C15" s="5" t="n">
        <v>201</v>
      </c>
    </row>
    <row r="16" spans="1:4">
      <c r="A16" s="4" t="s">
        <v>557</v>
      </c>
      <c r="C16" s="5" t="n">
        <v>7219</v>
      </c>
    </row>
    <row r="17" spans="1:4">
      <c r="A17" s="4" t="s">
        <v>558</v>
      </c>
      <c r="B17" s="4" t="s">
        <v>113</v>
      </c>
      <c r="C17" s="5" t="n">
        <v>99</v>
      </c>
    </row>
    <row r="18" spans="1:4">
      <c r="A18" s="4" t="s">
        <v>559</v>
      </c>
      <c r="B18" s="4" t="s">
        <v>124</v>
      </c>
      <c r="C18" s="6" t="n">
        <v>7318</v>
      </c>
    </row>
    <row r="19" spans="1:4">
      <c r="A19" s="4" t="s">
        <v>562</v>
      </c>
    </row>
    <row r="20" spans="1:4">
      <c r="A20" s="3" t="s">
        <v>553</v>
      </c>
    </row>
    <row r="21" spans="1:4">
      <c r="A21" s="4" t="s">
        <v>561</v>
      </c>
      <c r="C21" s="4" t="s">
        <v>414</v>
      </c>
    </row>
    <row r="22" spans="1:4">
      <c r="A22" s="4" t="s">
        <v>554</v>
      </c>
      <c r="C22" s="6" t="n">
        <v>2193</v>
      </c>
    </row>
    <row r="23" spans="1:4">
      <c r="A23" s="4" t="s">
        <v>555</v>
      </c>
      <c r="C23" s="5" t="n">
        <v>1236</v>
      </c>
    </row>
    <row r="24" spans="1:4">
      <c r="A24" s="4" t="s">
        <v>556</v>
      </c>
      <c r="C24" s="5" t="n">
        <v>66</v>
      </c>
    </row>
    <row r="25" spans="1:4">
      <c r="A25" s="4" t="s">
        <v>557</v>
      </c>
      <c r="C25" s="5" t="n">
        <v>3495</v>
      </c>
    </row>
    <row r="26" spans="1:4">
      <c r="A26" s="4" t="s">
        <v>558</v>
      </c>
      <c r="B26" s="4" t="s">
        <v>113</v>
      </c>
      <c r="C26" s="5" t="n">
        <v>785</v>
      </c>
    </row>
    <row r="27" spans="1:4">
      <c r="A27" s="4" t="s">
        <v>559</v>
      </c>
      <c r="B27" s="4" t="s">
        <v>124</v>
      </c>
      <c r="C27" s="6" t="n">
        <v>4280</v>
      </c>
    </row>
    <row r="28" spans="1:4"/>
    <row r="29" spans="1:4">
      <c r="A29" s="4" t="s">
        <v>113</v>
      </c>
      <c r="B29" s="4" t="s">
        <v>563</v>
      </c>
    </row>
    <row r="30" spans="1:4">
      <c r="A30" s="4" t="s">
        <v>124</v>
      </c>
      <c r="B30" s="4" t="s">
        <v>564</v>
      </c>
    </row>
  </sheetData>
  <mergeCells count="4">
    <mergeCell ref="A1:B2"/>
    <mergeCell ref="A28:C28"/>
    <mergeCell ref="B29:C29"/>
    <mergeCell ref="B30:C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s>
  <sheetData>
    <row r="1" spans="1:5">
      <c r="A1" s="1" t="s">
        <v>565</v>
      </c>
      <c r="B1" s="2" t="s">
        <v>2</v>
      </c>
      <c r="D1" s="2" t="s">
        <v>29</v>
      </c>
    </row>
    <row r="2" spans="1:5">
      <c r="A2" s="3" t="s">
        <v>566</v>
      </c>
    </row>
    <row r="3" spans="1:5">
      <c r="A3" s="4" t="s">
        <v>567</v>
      </c>
      <c r="B3" s="6" t="n">
        <v>95986</v>
      </c>
      <c r="C3" s="4" t="s">
        <v>113</v>
      </c>
      <c r="D3" s="6" t="n">
        <v>102575</v>
      </c>
      <c r="E3" s="4" t="s">
        <v>124</v>
      </c>
    </row>
    <row r="4" spans="1:5">
      <c r="A4" s="4" t="s">
        <v>568</v>
      </c>
    </row>
    <row r="5" spans="1:5">
      <c r="A5" s="3" t="s">
        <v>566</v>
      </c>
    </row>
    <row r="6" spans="1:5">
      <c r="A6" s="4" t="s">
        <v>569</v>
      </c>
      <c r="B6" s="5" t="n">
        <v>40000</v>
      </c>
      <c r="D6" s="5" t="n">
        <v>40000</v>
      </c>
    </row>
    <row r="7" spans="1:5">
      <c r="A7" s="4" t="s">
        <v>570</v>
      </c>
    </row>
    <row r="8" spans="1:5">
      <c r="A8" s="3" t="s">
        <v>566</v>
      </c>
    </row>
    <row r="9" spans="1:5">
      <c r="A9" s="4" t="s">
        <v>567</v>
      </c>
      <c r="B9" s="6" t="n">
        <v>88500</v>
      </c>
      <c r="D9" s="6" t="n">
        <v>93600</v>
      </c>
    </row>
    <row r="10" spans="1:5"/>
    <row r="11" spans="1:5">
      <c r="A11" s="4" t="s">
        <v>113</v>
      </c>
      <c r="B11" s="4" t="s">
        <v>571</v>
      </c>
    </row>
    <row r="12" spans="1:5">
      <c r="A12" s="4" t="s">
        <v>124</v>
      </c>
      <c r="B12" s="4" t="s">
        <v>572</v>
      </c>
    </row>
  </sheetData>
  <mergeCells count="5">
    <mergeCell ref="B1:C1"/>
    <mergeCell ref="D1:E1"/>
    <mergeCell ref="A10:E10"/>
    <mergeCell ref="B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3</v>
      </c>
      <c r="B1" s="2" t="s">
        <v>2</v>
      </c>
      <c r="C1" s="2" t="s">
        <v>29</v>
      </c>
    </row>
    <row r="2" spans="1:3">
      <c r="A2" s="3" t="s">
        <v>574</v>
      </c>
    </row>
    <row r="3" spans="1:3">
      <c r="A3" s="4" t="s">
        <v>575</v>
      </c>
      <c r="B3" s="6" t="n">
        <v>69000</v>
      </c>
      <c r="C3" s="6" t="n">
        <v>69000</v>
      </c>
    </row>
    <row r="4" spans="1:3">
      <c r="A4" s="4" t="s">
        <v>576</v>
      </c>
      <c r="B4" s="5" t="n">
        <v>68594</v>
      </c>
      <c r="C4" s="5" t="n">
        <v>68368</v>
      </c>
    </row>
    <row r="5" spans="1:3">
      <c r="A5" s="4" t="s">
        <v>577</v>
      </c>
    </row>
    <row r="6" spans="1:3">
      <c r="A6" s="3" t="s">
        <v>574</v>
      </c>
    </row>
    <row r="7" spans="1:3">
      <c r="A7" s="4" t="s">
        <v>569</v>
      </c>
      <c r="B7" s="6" t="n">
        <v>406</v>
      </c>
      <c r="C7" s="6" t="n">
        <v>6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8</v>
      </c>
      <c r="C1" s="2" t="s">
        <v>1</v>
      </c>
    </row>
    <row r="2" spans="1:4">
      <c r="C2" s="2" t="s">
        <v>2</v>
      </c>
      <c r="D2" s="2" t="s">
        <v>29</v>
      </c>
    </row>
    <row r="3" spans="1:4">
      <c r="A3" s="3" t="s">
        <v>566</v>
      </c>
    </row>
    <row r="4" spans="1:4">
      <c r="A4" s="4" t="s">
        <v>579</v>
      </c>
      <c r="C4" s="6" t="n">
        <v>14855000</v>
      </c>
    </row>
    <row r="5" spans="1:4">
      <c r="A5" s="4" t="s">
        <v>580</v>
      </c>
      <c r="C5" s="5" t="n">
        <v>87720000</v>
      </c>
    </row>
    <row r="6" spans="1:4">
      <c r="A6" s="4" t="s">
        <v>148</v>
      </c>
      <c r="B6" s="4" t="s">
        <v>113</v>
      </c>
      <c r="C6" s="5" t="n">
        <v>102575000</v>
      </c>
    </row>
    <row r="7" spans="1:4">
      <c r="A7" s="4" t="s">
        <v>581</v>
      </c>
      <c r="C7" s="5" t="n">
        <v>-1563000</v>
      </c>
    </row>
    <row r="8" spans="1:4">
      <c r="A8" s="4" t="s">
        <v>582</v>
      </c>
      <c r="C8" s="5" t="n">
        <v>-4782000</v>
      </c>
    </row>
    <row r="9" spans="1:4">
      <c r="A9" s="4" t="s">
        <v>583</v>
      </c>
      <c r="C9" s="5" t="n">
        <v>-6345000</v>
      </c>
    </row>
    <row r="10" spans="1:4">
      <c r="A10" s="4" t="s">
        <v>584</v>
      </c>
      <c r="C10" s="5" t="n">
        <v>13138000</v>
      </c>
    </row>
    <row r="11" spans="1:4">
      <c r="A11" s="4" t="s">
        <v>585</v>
      </c>
      <c r="C11" s="5" t="n">
        <v>-13138000</v>
      </c>
    </row>
    <row r="12" spans="1:4">
      <c r="A12" s="4" t="s">
        <v>586</v>
      </c>
      <c r="B12" s="4" t="s">
        <v>124</v>
      </c>
      <c r="C12" s="5" t="n">
        <v>-237000</v>
      </c>
    </row>
    <row r="13" spans="1:4">
      <c r="A13" s="4" t="s">
        <v>587</v>
      </c>
      <c r="B13" s="4" t="s">
        <v>124</v>
      </c>
      <c r="C13" s="5" t="n">
        <v>-7000</v>
      </c>
    </row>
    <row r="14" spans="1:4">
      <c r="A14" s="4" t="s">
        <v>588</v>
      </c>
      <c r="B14" s="4" t="s">
        <v>124</v>
      </c>
      <c r="C14" s="5" t="n">
        <v>-244000</v>
      </c>
    </row>
    <row r="15" spans="1:4">
      <c r="A15" s="4" t="s">
        <v>579</v>
      </c>
      <c r="C15" s="5" t="n">
        <v>26193000</v>
      </c>
    </row>
    <row r="16" spans="1:4">
      <c r="A16" s="4" t="s">
        <v>580</v>
      </c>
      <c r="C16" s="5" t="n">
        <v>69793000</v>
      </c>
    </row>
    <row r="17" spans="1:4">
      <c r="A17" s="4" t="s">
        <v>148</v>
      </c>
      <c r="B17" s="4" t="s">
        <v>131</v>
      </c>
      <c r="C17" s="5" t="n">
        <v>95986000</v>
      </c>
    </row>
    <row r="18" spans="1:4">
      <c r="A18" s="4" t="s">
        <v>589</v>
      </c>
    </row>
    <row r="19" spans="1:4">
      <c r="A19" s="3" t="s">
        <v>566</v>
      </c>
    </row>
    <row r="20" spans="1:4">
      <c r="A20" s="4" t="s">
        <v>590</v>
      </c>
      <c r="C20" s="5" t="n">
        <v>0</v>
      </c>
      <c r="D20" s="6" t="n">
        <v>0</v>
      </c>
    </row>
    <row r="21" spans="1:4">
      <c r="A21" s="4" t="s">
        <v>591</v>
      </c>
    </row>
    <row r="22" spans="1:4">
      <c r="A22" s="3" t="s">
        <v>566</v>
      </c>
    </row>
    <row r="23" spans="1:4">
      <c r="A23" s="4" t="s">
        <v>590</v>
      </c>
      <c r="C23" s="6" t="n">
        <v>118600000</v>
      </c>
      <c r="D23" s="6" t="n">
        <v>125900000</v>
      </c>
    </row>
    <row r="24" spans="1:4"/>
    <row r="25" spans="1:4">
      <c r="A25" s="4" t="s">
        <v>113</v>
      </c>
      <c r="B25" s="4" t="s">
        <v>572</v>
      </c>
    </row>
    <row r="26" spans="1:4">
      <c r="A26" s="4" t="s">
        <v>124</v>
      </c>
      <c r="B26" s="4" t="s">
        <v>592</v>
      </c>
    </row>
    <row r="27" spans="1:4">
      <c r="A27" s="4" t="s">
        <v>131</v>
      </c>
      <c r="B27" s="4" t="s">
        <v>571</v>
      </c>
    </row>
  </sheetData>
  <mergeCells count="5">
    <mergeCell ref="A1:B2"/>
    <mergeCell ref="A24:C24"/>
    <mergeCell ref="B25:C25"/>
    <mergeCell ref="B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3</v>
      </c>
      <c r="B1" s="2" t="s">
        <v>2</v>
      </c>
      <c r="D1" s="2" t="s">
        <v>29</v>
      </c>
      <c r="E1" s="2" t="s">
        <v>124</v>
      </c>
    </row>
    <row r="2" spans="1:5">
      <c r="A2" s="3" t="s">
        <v>224</v>
      </c>
    </row>
    <row r="3" spans="1:5">
      <c r="A3" s="4" t="s">
        <v>541</v>
      </c>
      <c r="B3" s="6" t="n">
        <v>26193</v>
      </c>
    </row>
    <row r="4" spans="1:5">
      <c r="A4" s="4" t="s">
        <v>542</v>
      </c>
      <c r="B4" s="5" t="n">
        <v>7944</v>
      </c>
    </row>
    <row r="5" spans="1:5">
      <c r="A5" s="4" t="s">
        <v>543</v>
      </c>
      <c r="B5" s="5" t="n">
        <v>11679</v>
      </c>
    </row>
    <row r="6" spans="1:5">
      <c r="A6" s="4" t="s">
        <v>544</v>
      </c>
      <c r="B6" s="5" t="n">
        <v>4839</v>
      </c>
    </row>
    <row r="7" spans="1:5">
      <c r="A7" s="4" t="s">
        <v>545</v>
      </c>
      <c r="B7" s="5" t="n">
        <v>15900</v>
      </c>
    </row>
    <row r="8" spans="1:5">
      <c r="A8" s="4" t="s">
        <v>546</v>
      </c>
      <c r="B8" s="5" t="n">
        <v>29431</v>
      </c>
    </row>
    <row r="9" spans="1:5">
      <c r="A9" s="4" t="s">
        <v>148</v>
      </c>
      <c r="B9" s="6" t="n">
        <v>95986</v>
      </c>
      <c r="C9" s="4" t="s">
        <v>113</v>
      </c>
      <c r="D9" s="6" t="n">
        <v>102575</v>
      </c>
    </row>
    <row r="10" spans="1:5"/>
    <row r="11" spans="1:5">
      <c r="A11" s="4" t="s">
        <v>113</v>
      </c>
      <c r="B11" s="4" t="s">
        <v>571</v>
      </c>
    </row>
    <row r="12" spans="1:5">
      <c r="A12" s="4" t="s">
        <v>124</v>
      </c>
      <c r="B12" s="4" t="s">
        <v>572</v>
      </c>
    </row>
  </sheetData>
  <mergeCells count="12">
    <mergeCell ref="B1:C1"/>
    <mergeCell ref="D2:E2"/>
    <mergeCell ref="D3:E3"/>
    <mergeCell ref="D4:E4"/>
    <mergeCell ref="D5:E5"/>
    <mergeCell ref="D6:E6"/>
    <mergeCell ref="D7:E7"/>
    <mergeCell ref="D8:E8"/>
    <mergeCell ref="D9:E9"/>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03</v>
      </c>
    </row>
    <row r="2" spans="1:2">
      <c r="A2" s="4" t="s">
        <v>595</v>
      </c>
    </row>
    <row r="3" spans="1:2">
      <c r="A3" s="3" t="s">
        <v>323</v>
      </c>
    </row>
    <row r="4" spans="1:2">
      <c r="A4" s="4" t="s">
        <v>596</v>
      </c>
      <c r="B4" s="6" t="n">
        <v>35700000</v>
      </c>
    </row>
    <row r="5" spans="1:2">
      <c r="A5" s="4" t="s">
        <v>597</v>
      </c>
      <c r="B5" s="4" t="s">
        <v>598</v>
      </c>
    </row>
    <row r="6" spans="1:2">
      <c r="A6" s="4" t="s">
        <v>599</v>
      </c>
      <c r="B6" s="4" t="s">
        <v>600</v>
      </c>
    </row>
    <row r="7" spans="1:2">
      <c r="A7" s="4" t="s">
        <v>601</v>
      </c>
    </row>
    <row r="8" spans="1:2">
      <c r="A8" s="3" t="s">
        <v>323</v>
      </c>
    </row>
    <row r="9" spans="1:2">
      <c r="A9" s="4" t="s">
        <v>596</v>
      </c>
      <c r="B9" s="6" t="n">
        <v>7500000</v>
      </c>
    </row>
    <row r="10" spans="1:2">
      <c r="A10" s="4" t="s">
        <v>597</v>
      </c>
      <c r="B10" s="4" t="s">
        <v>602</v>
      </c>
    </row>
    <row r="11" spans="1:2">
      <c r="A11" s="4" t="s">
        <v>599</v>
      </c>
      <c r="B11" s="4" t="s">
        <v>603</v>
      </c>
    </row>
    <row r="12" spans="1:2">
      <c r="A12" s="4" t="s">
        <v>604</v>
      </c>
    </row>
    <row r="13" spans="1:2">
      <c r="A13" s="3" t="s">
        <v>323</v>
      </c>
    </row>
    <row r="14" spans="1:2">
      <c r="A14" s="4" t="s">
        <v>596</v>
      </c>
      <c r="B14" s="6" t="n">
        <v>13500000</v>
      </c>
    </row>
    <row r="15" spans="1:2">
      <c r="A15" s="4" t="s">
        <v>597</v>
      </c>
      <c r="B15" s="4" t="s">
        <v>605</v>
      </c>
    </row>
    <row r="16" spans="1:2">
      <c r="A16" s="4" t="s">
        <v>599</v>
      </c>
      <c r="B16" s="4" t="s">
        <v>606</v>
      </c>
    </row>
    <row r="17" spans="1:2">
      <c r="A17" s="4" t="s">
        <v>607</v>
      </c>
    </row>
    <row r="18" spans="1:2">
      <c r="A18" s="3" t="s">
        <v>323</v>
      </c>
    </row>
    <row r="19" spans="1:2">
      <c r="A19" s="4" t="s">
        <v>596</v>
      </c>
      <c r="B19" s="6" t="n">
        <v>4000000</v>
      </c>
    </row>
    <row r="20" spans="1:2">
      <c r="A20" s="4" t="s">
        <v>597</v>
      </c>
      <c r="B20" s="4" t="s">
        <v>608</v>
      </c>
    </row>
    <row r="21" spans="1:2">
      <c r="A21" s="4" t="s">
        <v>599</v>
      </c>
      <c r="B21" s="4" t="s">
        <v>609</v>
      </c>
    </row>
    <row r="22" spans="1:2">
      <c r="A22" s="4" t="s">
        <v>610</v>
      </c>
    </row>
    <row r="23" spans="1:2">
      <c r="A23" s="3" t="s">
        <v>323</v>
      </c>
    </row>
    <row r="24" spans="1:2">
      <c r="A24" s="4" t="s">
        <v>596</v>
      </c>
      <c r="B24" s="6" t="n">
        <v>15000000</v>
      </c>
    </row>
    <row r="25" spans="1:2">
      <c r="A25" s="4" t="s">
        <v>597</v>
      </c>
      <c r="B25" s="4" t="s">
        <v>611</v>
      </c>
    </row>
    <row r="26" spans="1:2">
      <c r="A26" s="4" t="s">
        <v>599</v>
      </c>
      <c r="B26" s="4" t="s">
        <v>612</v>
      </c>
    </row>
    <row r="27" spans="1:2">
      <c r="A27" s="4" t="s">
        <v>613</v>
      </c>
    </row>
    <row r="28" spans="1:2">
      <c r="A28" s="3" t="s">
        <v>323</v>
      </c>
    </row>
    <row r="29" spans="1:2">
      <c r="A29" s="4" t="s">
        <v>596</v>
      </c>
      <c r="B29" s="6" t="n">
        <v>10000000</v>
      </c>
    </row>
    <row r="30" spans="1:2">
      <c r="A30" s="4" t="s">
        <v>597</v>
      </c>
      <c r="B30" s="4" t="s">
        <v>608</v>
      </c>
    </row>
    <row r="31" spans="1:2">
      <c r="A31" s="4" t="s">
        <v>599</v>
      </c>
      <c r="B31" s="4" t="s">
        <v>614</v>
      </c>
    </row>
    <row r="32" spans="1:2">
      <c r="A32" s="4" t="s">
        <v>615</v>
      </c>
    </row>
    <row r="33" spans="1:2">
      <c r="A33" s="3" t="s">
        <v>323</v>
      </c>
    </row>
    <row r="34" spans="1:2">
      <c r="A34" s="4" t="s">
        <v>596</v>
      </c>
      <c r="B34" s="6" t="n">
        <v>5000000</v>
      </c>
    </row>
    <row r="35" spans="1:2">
      <c r="A35" s="4" t="s">
        <v>597</v>
      </c>
      <c r="B35" s="4" t="s">
        <v>608</v>
      </c>
    </row>
    <row r="36" spans="1:2">
      <c r="A36" s="4" t="s">
        <v>599</v>
      </c>
      <c r="B36" s="4" t="s">
        <v>616</v>
      </c>
    </row>
    <row r="37" spans="1:2">
      <c r="A37" s="4" t="s">
        <v>617</v>
      </c>
    </row>
    <row r="38" spans="1:2">
      <c r="A38" s="3" t="s">
        <v>323</v>
      </c>
    </row>
    <row r="39" spans="1:2">
      <c r="A39" s="4" t="s">
        <v>596</v>
      </c>
      <c r="B39" s="6" t="n">
        <v>3970000</v>
      </c>
    </row>
    <row r="40" spans="1:2">
      <c r="A40" s="4" t="s">
        <v>597</v>
      </c>
      <c r="B40" s="4" t="s">
        <v>608</v>
      </c>
    </row>
    <row r="41" spans="1:2">
      <c r="A41" s="4" t="s">
        <v>599</v>
      </c>
      <c r="B41" s="4" t="s">
        <v>618</v>
      </c>
    </row>
    <row r="42" spans="1:2">
      <c r="A42" s="4" t="s">
        <v>619</v>
      </c>
    </row>
    <row r="43" spans="1:2">
      <c r="A43" s="3" t="s">
        <v>323</v>
      </c>
    </row>
    <row r="44" spans="1:2">
      <c r="A44" s="4" t="s">
        <v>596</v>
      </c>
      <c r="B44" s="6" t="n">
        <v>14625000</v>
      </c>
    </row>
    <row r="45" spans="1:2">
      <c r="A45" s="4" t="s">
        <v>597</v>
      </c>
      <c r="B45" s="4" t="s">
        <v>605</v>
      </c>
    </row>
    <row r="46" spans="1:2">
      <c r="A46" s="4" t="s">
        <v>599</v>
      </c>
      <c r="B46" s="4" t="s">
        <v>6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1</v>
      </c>
      <c r="C1" s="2" t="s">
        <v>84</v>
      </c>
      <c r="E1" s="2" t="s">
        <v>1</v>
      </c>
    </row>
    <row r="2" spans="1:6">
      <c r="C2" s="2" t="s">
        <v>2</v>
      </c>
      <c r="D2" s="2" t="s">
        <v>85</v>
      </c>
      <c r="E2" s="2" t="s">
        <v>2</v>
      </c>
      <c r="F2" s="2" t="s">
        <v>85</v>
      </c>
    </row>
    <row r="3" spans="1:6">
      <c r="A3" s="3" t="s">
        <v>323</v>
      </c>
    </row>
    <row r="4" spans="1:6">
      <c r="A4" s="4" t="s">
        <v>622</v>
      </c>
      <c r="C4" s="6" t="n">
        <v>1312</v>
      </c>
      <c r="D4" s="6" t="n">
        <v>1049</v>
      </c>
      <c r="E4" s="6" t="n">
        <v>2672</v>
      </c>
      <c r="F4" s="6" t="n">
        <v>2220</v>
      </c>
    </row>
    <row r="5" spans="1:6">
      <c r="A5" s="4" t="s">
        <v>623</v>
      </c>
    </row>
    <row r="6" spans="1:6">
      <c r="A6" s="3" t="s">
        <v>323</v>
      </c>
    </row>
    <row r="7" spans="1:6">
      <c r="A7" s="4" t="s">
        <v>622</v>
      </c>
      <c r="B7" s="4" t="s">
        <v>113</v>
      </c>
      <c r="C7" s="5" t="n">
        <v>1210</v>
      </c>
      <c r="D7" s="5" t="n">
        <v>873</v>
      </c>
      <c r="E7" s="5" t="n">
        <v>2403</v>
      </c>
      <c r="F7" s="5" t="n">
        <v>1723</v>
      </c>
    </row>
    <row r="8" spans="1:6">
      <c r="A8" s="4" t="s">
        <v>624</v>
      </c>
    </row>
    <row r="9" spans="1:6">
      <c r="A9" s="3" t="s">
        <v>323</v>
      </c>
    </row>
    <row r="10" spans="1:6">
      <c r="A10" s="4" t="s">
        <v>622</v>
      </c>
      <c r="B10" s="4" t="s">
        <v>124</v>
      </c>
      <c r="C10" s="6" t="n">
        <v>102</v>
      </c>
      <c r="D10" s="6" t="n">
        <v>176</v>
      </c>
      <c r="E10" s="6" t="n">
        <v>269</v>
      </c>
      <c r="F10" s="6" t="n">
        <v>497</v>
      </c>
    </row>
    <row r="11" spans="1:6"/>
    <row r="12" spans="1:6">
      <c r="A12" s="4" t="s">
        <v>113</v>
      </c>
      <c r="B12" s="4" t="s">
        <v>625</v>
      </c>
    </row>
    <row r="13" spans="1:6">
      <c r="A13" s="4" t="s">
        <v>124</v>
      </c>
      <c r="B13" s="4" t="s">
        <v>626</v>
      </c>
    </row>
  </sheetData>
  <mergeCells count="6">
    <mergeCell ref="A1:B2"/>
    <mergeCell ref="C1:D1"/>
    <mergeCell ref="E1:F1"/>
    <mergeCell ref="A11:E11"/>
    <mergeCell ref="B12:E12"/>
    <mergeCell ref="B13:E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9</v>
      </c>
    </row>
    <row r="2" spans="1:3">
      <c r="A2" s="3" t="s">
        <v>323</v>
      </c>
    </row>
    <row r="3" spans="1:3">
      <c r="A3" s="4" t="s">
        <v>628</v>
      </c>
      <c r="B3" s="6" t="n">
        <v>84524</v>
      </c>
      <c r="C3" s="6" t="n">
        <v>88674</v>
      </c>
    </row>
    <row r="4" spans="1:3">
      <c r="A4" s="4" t="s">
        <v>629</v>
      </c>
    </row>
    <row r="5" spans="1:3">
      <c r="A5" s="3" t="s">
        <v>323</v>
      </c>
    </row>
    <row r="6" spans="1:3">
      <c r="A6" s="4" t="s">
        <v>628</v>
      </c>
      <c r="B6" s="5" t="n">
        <v>35700</v>
      </c>
      <c r="C6" s="5" t="n">
        <v>35700</v>
      </c>
    </row>
    <row r="7" spans="1:3">
      <c r="A7" s="4" t="s">
        <v>630</v>
      </c>
    </row>
    <row r="8" spans="1:3">
      <c r="A8" s="3" t="s">
        <v>323</v>
      </c>
    </row>
    <row r="9" spans="1:3">
      <c r="A9" s="4" t="s">
        <v>628</v>
      </c>
      <c r="B9" s="5" t="n">
        <v>26025</v>
      </c>
      <c r="C9" s="5" t="n">
        <v>27825</v>
      </c>
    </row>
    <row r="10" spans="1:3">
      <c r="A10" s="4" t="s">
        <v>631</v>
      </c>
    </row>
    <row r="11" spans="1:3">
      <c r="A11" s="3" t="s">
        <v>323</v>
      </c>
    </row>
    <row r="12" spans="1:3">
      <c r="A12" s="4" t="s">
        <v>628</v>
      </c>
      <c r="B12" s="6" t="n">
        <v>22799</v>
      </c>
      <c r="C12" s="6" t="n">
        <v>251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9</v>
      </c>
    </row>
    <row r="2" spans="1:3">
      <c r="A2" s="3" t="s">
        <v>323</v>
      </c>
    </row>
    <row r="3" spans="1:3">
      <c r="A3" s="4" t="s">
        <v>633</v>
      </c>
      <c r="B3" s="6" t="n">
        <v>3611</v>
      </c>
      <c r="C3" s="6" t="n">
        <v>4364</v>
      </c>
    </row>
    <row r="4" spans="1:3">
      <c r="A4" s="4" t="s">
        <v>634</v>
      </c>
    </row>
    <row r="5" spans="1:3">
      <c r="A5" s="3" t="s">
        <v>323</v>
      </c>
    </row>
    <row r="6" spans="1:3">
      <c r="A6" s="4" t="s">
        <v>633</v>
      </c>
      <c r="B6" s="5" t="n">
        <v>3000</v>
      </c>
      <c r="C6" s="5" t="n">
        <v>3862</v>
      </c>
    </row>
    <row r="7" spans="1:3">
      <c r="A7" s="4" t="s">
        <v>635</v>
      </c>
      <c r="B7" s="5" t="n">
        <v>-839</v>
      </c>
      <c r="C7" s="5" t="n">
        <v>-1103</v>
      </c>
    </row>
    <row r="8" spans="1:3">
      <c r="A8" s="4" t="s">
        <v>636</v>
      </c>
      <c r="B8" s="5" t="n">
        <v>2161</v>
      </c>
      <c r="C8" s="5" t="n">
        <v>2759</v>
      </c>
    </row>
    <row r="9" spans="1:3">
      <c r="A9" s="4" t="s">
        <v>637</v>
      </c>
    </row>
    <row r="10" spans="1:3">
      <c r="A10" s="3" t="s">
        <v>323</v>
      </c>
    </row>
    <row r="11" spans="1:3">
      <c r="A11" s="4" t="s">
        <v>633</v>
      </c>
      <c r="B11" s="5" t="n">
        <v>2344</v>
      </c>
      <c r="C11" s="5" t="n">
        <v>2405</v>
      </c>
    </row>
    <row r="12" spans="1:3">
      <c r="A12" s="4" t="s">
        <v>635</v>
      </c>
      <c r="B12" s="5" t="n">
        <v>-737</v>
      </c>
      <c r="C12" s="5" t="n">
        <v>-819</v>
      </c>
    </row>
    <row r="13" spans="1:3">
      <c r="A13" s="4" t="s">
        <v>636</v>
      </c>
      <c r="B13" s="5" t="n">
        <v>1607</v>
      </c>
      <c r="C13" s="5" t="n">
        <v>1586</v>
      </c>
    </row>
    <row r="14" spans="1:3">
      <c r="A14" s="4" t="s">
        <v>638</v>
      </c>
    </row>
    <row r="15" spans="1:3">
      <c r="A15" s="3" t="s">
        <v>323</v>
      </c>
    </row>
    <row r="16" spans="1:3">
      <c r="A16" s="4" t="s">
        <v>639</v>
      </c>
      <c r="B16" s="5" t="n">
        <v>-455</v>
      </c>
      <c r="C16" s="5" t="n">
        <v>-494</v>
      </c>
    </row>
    <row r="17" spans="1:3">
      <c r="A17" s="4" t="s">
        <v>635</v>
      </c>
      <c r="B17" s="5" t="n">
        <v>137</v>
      </c>
      <c r="C17" s="5" t="n">
        <v>148</v>
      </c>
    </row>
    <row r="18" spans="1:3">
      <c r="A18" s="4" t="s">
        <v>636</v>
      </c>
      <c r="B18" s="5" t="n">
        <v>-318</v>
      </c>
      <c r="C18" s="5" t="n">
        <v>-346</v>
      </c>
    </row>
    <row r="19" spans="1:3">
      <c r="A19" s="4" t="s">
        <v>640</v>
      </c>
    </row>
    <row r="20" spans="1:3">
      <c r="A20" s="3" t="s">
        <v>323</v>
      </c>
    </row>
    <row r="21" spans="1:3">
      <c r="A21" s="4" t="s">
        <v>633</v>
      </c>
      <c r="B21" s="5" t="n">
        <v>1266</v>
      </c>
      <c r="C21" s="5" t="n">
        <v>1959</v>
      </c>
    </row>
    <row r="22" spans="1:3">
      <c r="A22" s="4" t="s">
        <v>635</v>
      </c>
      <c r="B22" s="5" t="n">
        <v>-282</v>
      </c>
      <c r="C22" s="5" t="n">
        <v>-434</v>
      </c>
    </row>
    <row r="23" spans="1:3">
      <c r="A23" s="4" t="s">
        <v>636</v>
      </c>
      <c r="B23" s="5" t="n">
        <v>984</v>
      </c>
      <c r="C23" s="5" t="n">
        <v>1525</v>
      </c>
    </row>
    <row r="24" spans="1:3">
      <c r="A24" s="4" t="s">
        <v>641</v>
      </c>
    </row>
    <row r="25" spans="1:3">
      <c r="A25" s="3" t="s">
        <v>323</v>
      </c>
    </row>
    <row r="26" spans="1:3">
      <c r="A26" s="4" t="s">
        <v>639</v>
      </c>
      <c r="B26" s="5" t="n">
        <v>-155</v>
      </c>
      <c r="C26" s="5" t="n">
        <v>-8</v>
      </c>
    </row>
    <row r="27" spans="1:3">
      <c r="A27" s="4" t="s">
        <v>635</v>
      </c>
      <c r="B27" s="5" t="n">
        <v>43</v>
      </c>
      <c r="C27" s="5" t="n">
        <v>2</v>
      </c>
    </row>
    <row r="28" spans="1:3">
      <c r="A28" s="4" t="s">
        <v>636</v>
      </c>
      <c r="B28" s="6" t="n">
        <v>-112</v>
      </c>
      <c r="C28"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51"/>
    <col customWidth="1" max="5" min="5" width="55"/>
    <col customWidth="1" max="6" min="6" width="27"/>
    <col customWidth="1" max="7" min="7" width="24"/>
    <col customWidth="1" max="8" min="8" width="69"/>
    <col customWidth="1" max="9" min="9" width="33"/>
    <col customWidth="1" max="10" min="10" width="11"/>
  </cols>
  <sheetData>
    <row r="1" spans="1:10">
      <c r="A1" s="1" t="s">
        <v>139</v>
      </c>
      <c r="B1" s="2" t="s">
        <v>140</v>
      </c>
      <c r="C1" s="2" t="s">
        <v>141</v>
      </c>
      <c r="D1" s="2" t="s">
        <v>142</v>
      </c>
      <c r="E1" s="2" t="s">
        <v>143</v>
      </c>
      <c r="F1" s="2" t="s">
        <v>144</v>
      </c>
      <c r="G1" s="2" t="s">
        <v>145</v>
      </c>
      <c r="H1" s="2" t="s">
        <v>146</v>
      </c>
      <c r="I1" s="2" t="s">
        <v>147</v>
      </c>
      <c r="J1" s="2" t="s">
        <v>148</v>
      </c>
    </row>
    <row r="2" spans="1:10">
      <c r="A2" s="4" t="s">
        <v>149</v>
      </c>
      <c r="B2" s="6" t="n">
        <v>3</v>
      </c>
      <c r="C2" s="6" t="n">
        <v>422395</v>
      </c>
      <c r="D2" s="6" t="n">
        <v>11486</v>
      </c>
      <c r="E2" s="6" t="n">
        <v>-110059</v>
      </c>
      <c r="F2" s="6" t="n">
        <v>420866</v>
      </c>
      <c r="G2" s="6" t="n">
        <v>-35924</v>
      </c>
      <c r="H2" s="6" t="n">
        <v>708767</v>
      </c>
      <c r="J2" s="6" t="n">
        <v>708767</v>
      </c>
    </row>
    <row r="3" spans="1:10">
      <c r="A3" s="4" t="s">
        <v>150</v>
      </c>
      <c r="B3" s="5" t="n">
        <v>31276000</v>
      </c>
      <c r="G3" s="5" t="n">
        <v>875000</v>
      </c>
    </row>
    <row r="4" spans="1:10">
      <c r="A4" s="4" t="s">
        <v>151</v>
      </c>
      <c r="G4" s="6" t="n">
        <v>-1833</v>
      </c>
      <c r="H4" s="5" t="n">
        <v>-1833</v>
      </c>
      <c r="J4" s="5" t="n">
        <v>-1833</v>
      </c>
    </row>
    <row r="5" spans="1:10">
      <c r="A5" s="4" t="s">
        <v>152</v>
      </c>
      <c r="G5" s="5" t="n">
        <v>21000</v>
      </c>
    </row>
    <row r="6" spans="1:10">
      <c r="A6" s="4" t="s">
        <v>153</v>
      </c>
      <c r="B6" s="5" t="n">
        <v>38000</v>
      </c>
    </row>
    <row r="7" spans="1:10">
      <c r="A7" s="4" t="s">
        <v>154</v>
      </c>
      <c r="B7" s="5" t="n">
        <v>-7000</v>
      </c>
    </row>
    <row r="8" spans="1:10">
      <c r="A8" s="4" t="s">
        <v>155</v>
      </c>
      <c r="C8" s="5" t="n">
        <v>269</v>
      </c>
      <c r="H8" s="5" t="n">
        <v>269</v>
      </c>
      <c r="J8" s="5" t="n">
        <v>269</v>
      </c>
    </row>
    <row r="9" spans="1:10">
      <c r="A9" s="4" t="s">
        <v>156</v>
      </c>
      <c r="B9" s="5" t="n">
        <v>4000</v>
      </c>
    </row>
    <row r="10" spans="1:10">
      <c r="A10" s="4" t="s">
        <v>157</v>
      </c>
      <c r="C10" s="5" t="n">
        <v>4881</v>
      </c>
      <c r="H10" s="5" t="n">
        <v>4881</v>
      </c>
      <c r="J10" s="5" t="n">
        <v>4881</v>
      </c>
    </row>
    <row r="11" spans="1:10">
      <c r="A11" s="4" t="s">
        <v>158</v>
      </c>
      <c r="F11" s="5" t="n">
        <v>-10645</v>
      </c>
      <c r="H11" s="5" t="n">
        <v>-10645</v>
      </c>
      <c r="J11" s="5" t="n">
        <v>-10645</v>
      </c>
    </row>
    <row r="12" spans="1:10">
      <c r="A12" s="4" t="s">
        <v>159</v>
      </c>
      <c r="F12" s="5" t="n">
        <v>-10652</v>
      </c>
      <c r="H12" s="5" t="n">
        <v>-10652</v>
      </c>
      <c r="J12" s="5" t="n">
        <v>-10652</v>
      </c>
    </row>
    <row r="13" spans="1:10">
      <c r="A13" s="4" t="s">
        <v>110</v>
      </c>
      <c r="F13" s="5" t="n">
        <v>36638</v>
      </c>
      <c r="H13" s="5" t="n">
        <v>36638</v>
      </c>
      <c r="J13" s="5" t="n">
        <v>36638</v>
      </c>
    </row>
    <row r="14" spans="1:10">
      <c r="A14" s="4" t="s">
        <v>133</v>
      </c>
      <c r="E14" s="5" t="n">
        <v>3809</v>
      </c>
      <c r="H14" s="5" t="n">
        <v>3809</v>
      </c>
      <c r="J14" s="5" t="n">
        <v>3809</v>
      </c>
    </row>
    <row r="15" spans="1:10">
      <c r="A15" s="4" t="s">
        <v>160</v>
      </c>
      <c r="B15" s="6" t="n">
        <v>3</v>
      </c>
      <c r="C15" s="5" t="n">
        <v>427545</v>
      </c>
      <c r="D15" s="5" t="n">
        <v>11486</v>
      </c>
      <c r="E15" s="5" t="n">
        <v>-106250</v>
      </c>
      <c r="F15" s="5" t="n">
        <v>436207</v>
      </c>
      <c r="G15" s="6" t="n">
        <v>-37757</v>
      </c>
      <c r="H15" s="5" t="n">
        <v>731234</v>
      </c>
      <c r="J15" s="5" t="n">
        <v>731234</v>
      </c>
    </row>
    <row r="16" spans="1:10">
      <c r="A16" s="4" t="s">
        <v>161</v>
      </c>
      <c r="B16" s="5" t="n">
        <v>31311000</v>
      </c>
      <c r="G16" s="5" t="n">
        <v>896000</v>
      </c>
    </row>
    <row r="17" spans="1:10">
      <c r="A17" s="4" t="s">
        <v>149</v>
      </c>
      <c r="B17" s="6" t="n">
        <v>3</v>
      </c>
      <c r="C17" s="5" t="n">
        <v>422395</v>
      </c>
      <c r="D17" s="5" t="n">
        <v>11486</v>
      </c>
      <c r="E17" s="5" t="n">
        <v>-110059</v>
      </c>
      <c r="F17" s="5" t="n">
        <v>420866</v>
      </c>
      <c r="G17" s="6" t="n">
        <v>-35924</v>
      </c>
      <c r="H17" s="5" t="n">
        <v>708767</v>
      </c>
      <c r="J17" s="5" t="n">
        <v>708767</v>
      </c>
    </row>
    <row r="18" spans="1:10">
      <c r="A18" s="4" t="s">
        <v>150</v>
      </c>
      <c r="B18" s="5" t="n">
        <v>31276000</v>
      </c>
      <c r="G18" s="5" t="n">
        <v>875000</v>
      </c>
    </row>
    <row r="19" spans="1:10">
      <c r="A19" s="4" t="s">
        <v>162</v>
      </c>
      <c r="B19" s="6" t="n">
        <v>3</v>
      </c>
      <c r="C19" s="5" t="n">
        <v>432882</v>
      </c>
      <c r="D19" s="5" t="n">
        <v>11486</v>
      </c>
      <c r="E19" s="5" t="n">
        <v>-121216</v>
      </c>
      <c r="F19" s="5" t="n">
        <v>473954</v>
      </c>
      <c r="G19" s="6" t="n">
        <v>-39107</v>
      </c>
      <c r="H19" s="5" t="n">
        <v>758002</v>
      </c>
      <c r="I19" s="6" t="n">
        <v>636</v>
      </c>
      <c r="J19" s="6" t="n">
        <v>758638</v>
      </c>
    </row>
    <row r="20" spans="1:10">
      <c r="A20" s="4" t="s">
        <v>163</v>
      </c>
      <c r="B20" s="5" t="n">
        <v>31373000</v>
      </c>
      <c r="G20" s="5" t="n">
        <v>912000</v>
      </c>
      <c r="J20" s="5" t="n">
        <v>30460353</v>
      </c>
    </row>
    <row r="21" spans="1:10">
      <c r="A21" s="4" t="s">
        <v>164</v>
      </c>
      <c r="B21" s="6" t="n">
        <v>3</v>
      </c>
      <c r="C21" s="5" t="n">
        <v>424856</v>
      </c>
      <c r="D21" s="5" t="n">
        <v>11486</v>
      </c>
      <c r="E21" s="5" t="n">
        <v>-111468</v>
      </c>
      <c r="F21" s="5" t="n">
        <v>443356</v>
      </c>
      <c r="G21" s="6" t="n">
        <v>-35924</v>
      </c>
      <c r="H21" s="5" t="n">
        <v>732309</v>
      </c>
      <c r="J21" s="6" t="n">
        <v>732309</v>
      </c>
    </row>
    <row r="22" spans="1:10">
      <c r="A22" s="4" t="s">
        <v>165</v>
      </c>
      <c r="B22" s="5" t="n">
        <v>31279000</v>
      </c>
      <c r="G22" s="5" t="n">
        <v>875000</v>
      </c>
    </row>
    <row r="23" spans="1:10">
      <c r="A23" s="4" t="s">
        <v>151</v>
      </c>
      <c r="G23" s="6" t="n">
        <v>-1833</v>
      </c>
      <c r="H23" s="5" t="n">
        <v>-1833</v>
      </c>
      <c r="J23" s="5" t="n">
        <v>-1833</v>
      </c>
    </row>
    <row r="24" spans="1:10">
      <c r="A24" s="4" t="s">
        <v>152</v>
      </c>
      <c r="G24" s="5" t="n">
        <v>21000</v>
      </c>
    </row>
    <row r="25" spans="1:10">
      <c r="A25" s="4" t="s">
        <v>153</v>
      </c>
      <c r="B25" s="5" t="n">
        <v>35000</v>
      </c>
    </row>
    <row r="26" spans="1:10">
      <c r="A26" s="4" t="s">
        <v>154</v>
      </c>
      <c r="B26" s="5" t="n">
        <v>-7000</v>
      </c>
    </row>
    <row r="27" spans="1:10">
      <c r="A27" s="4" t="s">
        <v>155</v>
      </c>
      <c r="C27" s="5" t="n">
        <v>269</v>
      </c>
      <c r="H27" s="5" t="n">
        <v>269</v>
      </c>
      <c r="J27" s="5" t="n">
        <v>269</v>
      </c>
    </row>
    <row r="28" spans="1:10">
      <c r="A28" s="4" t="s">
        <v>156</v>
      </c>
      <c r="B28" s="5" t="n">
        <v>4000</v>
      </c>
    </row>
    <row r="29" spans="1:10">
      <c r="A29" s="4" t="s">
        <v>157</v>
      </c>
      <c r="C29" s="5" t="n">
        <v>2420</v>
      </c>
      <c r="H29" s="5" t="n">
        <v>2420</v>
      </c>
      <c r="J29" s="5" t="n">
        <v>2420</v>
      </c>
    </row>
    <row r="30" spans="1:10">
      <c r="A30" s="4" t="s">
        <v>158</v>
      </c>
      <c r="F30" s="5" t="n">
        <v>-10645</v>
      </c>
      <c r="H30" s="5" t="n">
        <v>-10645</v>
      </c>
      <c r="J30" s="5" t="n">
        <v>-10645</v>
      </c>
    </row>
    <row r="31" spans="1:10">
      <c r="A31" s="4" t="s">
        <v>159</v>
      </c>
      <c r="F31" s="5" t="n">
        <v>-10652</v>
      </c>
      <c r="H31" s="5" t="n">
        <v>-10652</v>
      </c>
      <c r="J31" s="5" t="n">
        <v>-10652</v>
      </c>
    </row>
    <row r="32" spans="1:10">
      <c r="A32" s="4" t="s">
        <v>110</v>
      </c>
      <c r="F32" s="5" t="n">
        <v>14148</v>
      </c>
      <c r="H32" s="5" t="n">
        <v>14148</v>
      </c>
      <c r="J32" s="5" t="n">
        <v>14148</v>
      </c>
    </row>
    <row r="33" spans="1:10">
      <c r="A33" s="4" t="s">
        <v>133</v>
      </c>
      <c r="E33" s="5" t="n">
        <v>5218</v>
      </c>
      <c r="H33" s="5" t="n">
        <v>5218</v>
      </c>
      <c r="J33" s="5" t="n">
        <v>5218</v>
      </c>
    </row>
    <row r="34" spans="1:10">
      <c r="A34" s="4" t="s">
        <v>160</v>
      </c>
      <c r="B34" s="6" t="n">
        <v>3</v>
      </c>
      <c r="C34" s="5" t="n">
        <v>427545</v>
      </c>
      <c r="D34" s="5" t="n">
        <v>11486</v>
      </c>
      <c r="E34" s="5" t="n">
        <v>-106250</v>
      </c>
      <c r="F34" s="5" t="n">
        <v>436207</v>
      </c>
      <c r="G34" s="6" t="n">
        <v>-37757</v>
      </c>
      <c r="H34" s="5" t="n">
        <v>731234</v>
      </c>
      <c r="J34" s="5" t="n">
        <v>731234</v>
      </c>
    </row>
    <row r="35" spans="1:10">
      <c r="A35" s="4" t="s">
        <v>161</v>
      </c>
      <c r="B35" s="5" t="n">
        <v>31311000</v>
      </c>
      <c r="G35" s="5" t="n">
        <v>896000</v>
      </c>
    </row>
    <row r="36" spans="1:10">
      <c r="A36" s="4" t="s">
        <v>162</v>
      </c>
      <c r="B36" s="6" t="n">
        <v>3</v>
      </c>
      <c r="C36" s="5" t="n">
        <v>432882</v>
      </c>
      <c r="D36" s="5" t="n">
        <v>11486</v>
      </c>
      <c r="E36" s="5" t="n">
        <v>-121216</v>
      </c>
      <c r="F36" s="5" t="n">
        <v>473954</v>
      </c>
      <c r="G36" s="6" t="n">
        <v>-39107</v>
      </c>
      <c r="H36" s="5" t="n">
        <v>758002</v>
      </c>
      <c r="I36" s="5" t="n">
        <v>636</v>
      </c>
      <c r="J36" s="6" t="n">
        <v>758638</v>
      </c>
    </row>
    <row r="37" spans="1:10">
      <c r="A37" s="4" t="s">
        <v>163</v>
      </c>
      <c r="B37" s="5" t="n">
        <v>31373000</v>
      </c>
      <c r="G37" s="5" t="n">
        <v>912000</v>
      </c>
      <c r="J37" s="5" t="n">
        <v>30460353</v>
      </c>
    </row>
    <row r="38" spans="1:10">
      <c r="A38" s="4" t="s">
        <v>151</v>
      </c>
      <c r="G38" s="6" t="n">
        <v>-2417</v>
      </c>
      <c r="H38" s="5" t="n">
        <v>-2417</v>
      </c>
      <c r="J38" s="6" t="n">
        <v>-2417</v>
      </c>
    </row>
    <row r="39" spans="1:10">
      <c r="A39" s="4" t="s">
        <v>152</v>
      </c>
      <c r="G39" s="5" t="n">
        <v>39000</v>
      </c>
    </row>
    <row r="40" spans="1:10">
      <c r="A40" s="4" t="s">
        <v>153</v>
      </c>
      <c r="B40" s="5" t="n">
        <v>76000</v>
      </c>
    </row>
    <row r="41" spans="1:10">
      <c r="A41" s="4" t="s">
        <v>154</v>
      </c>
      <c r="B41" s="5" t="n">
        <v>-2000</v>
      </c>
    </row>
    <row r="42" spans="1:10">
      <c r="A42" s="4" t="s">
        <v>157</v>
      </c>
      <c r="C42" s="5" t="n">
        <v>9391</v>
      </c>
      <c r="H42" s="5" t="n">
        <v>9391</v>
      </c>
      <c r="J42" s="5" t="n">
        <v>9391</v>
      </c>
    </row>
    <row r="43" spans="1:10">
      <c r="A43" s="4" t="s">
        <v>158</v>
      </c>
      <c r="F43" s="5" t="n">
        <v>-10672</v>
      </c>
      <c r="H43" s="5" t="n">
        <v>-10672</v>
      </c>
      <c r="I43" s="5" t="n">
        <v>-313</v>
      </c>
      <c r="J43" s="5" t="n">
        <v>-10985</v>
      </c>
    </row>
    <row r="44" spans="1:10">
      <c r="A44" s="4" t="s">
        <v>159</v>
      </c>
      <c r="F44" s="5" t="n">
        <v>-10672</v>
      </c>
      <c r="H44" s="5" t="n">
        <v>-10672</v>
      </c>
      <c r="J44" s="5" t="n">
        <v>-10672</v>
      </c>
    </row>
    <row r="45" spans="1:10">
      <c r="A45" s="4" t="s">
        <v>110</v>
      </c>
      <c r="F45" s="5" t="n">
        <v>38422</v>
      </c>
      <c r="H45" s="5" t="n">
        <v>38422</v>
      </c>
      <c r="I45" s="5" t="n">
        <v>86</v>
      </c>
      <c r="J45" s="5" t="n">
        <v>38508</v>
      </c>
    </row>
    <row r="46" spans="1:10">
      <c r="A46" s="4" t="s">
        <v>133</v>
      </c>
      <c r="E46" s="5" t="n">
        <v>-8894</v>
      </c>
      <c r="H46" s="5" t="n">
        <v>-8894</v>
      </c>
      <c r="I46" s="5" t="n">
        <v>21</v>
      </c>
      <c r="J46" s="5" t="n">
        <v>-8873</v>
      </c>
    </row>
    <row r="47" spans="1:10">
      <c r="A47" s="4" t="s">
        <v>166</v>
      </c>
      <c r="B47" s="6" t="n">
        <v>3</v>
      </c>
      <c r="C47" s="5" t="n">
        <v>442273</v>
      </c>
      <c r="D47" s="5" t="n">
        <v>11486</v>
      </c>
      <c r="E47" s="5" t="n">
        <v>-130110</v>
      </c>
      <c r="F47" s="5" t="n">
        <v>491032</v>
      </c>
      <c r="G47" s="6" t="n">
        <v>-41524</v>
      </c>
      <c r="H47" s="5" t="n">
        <v>773160</v>
      </c>
      <c r="I47" s="5" t="n">
        <v>430</v>
      </c>
      <c r="J47" s="6" t="n">
        <v>773590</v>
      </c>
    </row>
    <row r="48" spans="1:10">
      <c r="A48" s="4" t="s">
        <v>167</v>
      </c>
      <c r="B48" s="5" t="n">
        <v>31447000</v>
      </c>
      <c r="G48" s="5" t="n">
        <v>951000</v>
      </c>
      <c r="J48" s="5" t="n">
        <v>30495712</v>
      </c>
    </row>
    <row r="49" spans="1:10">
      <c r="A49" s="4" t="s">
        <v>168</v>
      </c>
      <c r="B49" s="6" t="n">
        <v>3</v>
      </c>
      <c r="C49" s="5" t="n">
        <v>438928</v>
      </c>
      <c r="D49" s="5" t="n">
        <v>11486</v>
      </c>
      <c r="E49" s="5" t="n">
        <v>-134462</v>
      </c>
      <c r="F49" s="5" t="n">
        <v>488566</v>
      </c>
      <c r="G49" s="6" t="n">
        <v>-39107</v>
      </c>
      <c r="H49" s="5" t="n">
        <v>765414</v>
      </c>
      <c r="I49" s="5" t="n">
        <v>668</v>
      </c>
      <c r="J49" s="6" t="n">
        <v>766082</v>
      </c>
    </row>
    <row r="50" spans="1:10">
      <c r="A50" s="4" t="s">
        <v>169</v>
      </c>
      <c r="B50" s="5" t="n">
        <v>31405000</v>
      </c>
      <c r="G50" s="5" t="n">
        <v>912000</v>
      </c>
    </row>
    <row r="51" spans="1:10">
      <c r="A51" s="4" t="s">
        <v>151</v>
      </c>
      <c r="G51" s="6" t="n">
        <v>-2417</v>
      </c>
      <c r="H51" s="5" t="n">
        <v>-2417</v>
      </c>
      <c r="J51" s="5" t="n">
        <v>-2417</v>
      </c>
    </row>
    <row r="52" spans="1:10">
      <c r="A52" s="4" t="s">
        <v>152</v>
      </c>
      <c r="G52" s="5" t="n">
        <v>39000</v>
      </c>
    </row>
    <row r="53" spans="1:10">
      <c r="A53" s="4" t="s">
        <v>153</v>
      </c>
      <c r="B53" s="5" t="n">
        <v>44000</v>
      </c>
    </row>
    <row r="54" spans="1:10">
      <c r="A54" s="4" t="s">
        <v>154</v>
      </c>
      <c r="B54" s="5" t="n">
        <v>-2000</v>
      </c>
    </row>
    <row r="55" spans="1:10">
      <c r="A55" s="4" t="s">
        <v>155</v>
      </c>
      <c r="B55" s="4" t="s">
        <v>170</v>
      </c>
      <c r="C55" s="4" t="s">
        <v>170</v>
      </c>
      <c r="D55" s="4" t="s">
        <v>170</v>
      </c>
      <c r="E55" s="4" t="s">
        <v>170</v>
      </c>
      <c r="F55" s="4" t="s">
        <v>170</v>
      </c>
      <c r="G55" s="4" t="s">
        <v>170</v>
      </c>
      <c r="H55" s="4" t="s">
        <v>170</v>
      </c>
      <c r="I55" s="4" t="s">
        <v>170</v>
      </c>
      <c r="J55" s="4" t="s">
        <v>170</v>
      </c>
    </row>
    <row r="56" spans="1:10">
      <c r="A56" s="4" t="s">
        <v>156</v>
      </c>
      <c r="B56" s="4" t="s">
        <v>170</v>
      </c>
      <c r="G56" s="4" t="s">
        <v>170</v>
      </c>
    </row>
    <row r="57" spans="1:10">
      <c r="A57" s="4" t="s">
        <v>157</v>
      </c>
      <c r="C57" s="5" t="n">
        <v>3345</v>
      </c>
      <c r="H57" s="5" t="n">
        <v>3345</v>
      </c>
      <c r="J57" s="5" t="n">
        <v>3345</v>
      </c>
    </row>
    <row r="58" spans="1:10">
      <c r="A58" s="4" t="s">
        <v>158</v>
      </c>
      <c r="F58" s="5" t="n">
        <v>-10672</v>
      </c>
      <c r="H58" s="5" t="n">
        <v>-10672</v>
      </c>
      <c r="I58" s="5" t="n">
        <v>-313</v>
      </c>
      <c r="J58" s="5" t="n">
        <v>-10985</v>
      </c>
    </row>
    <row r="59" spans="1:10">
      <c r="A59" s="4" t="s">
        <v>159</v>
      </c>
      <c r="F59" s="5" t="n">
        <v>-10672</v>
      </c>
      <c r="H59" s="5" t="n">
        <v>-10672</v>
      </c>
      <c r="J59" s="5" t="n">
        <v>-10672</v>
      </c>
    </row>
    <row r="60" spans="1:10">
      <c r="A60" s="4" t="s">
        <v>110</v>
      </c>
      <c r="F60" s="5" t="n">
        <v>23810</v>
      </c>
      <c r="H60" s="5" t="n">
        <v>23810</v>
      </c>
      <c r="I60" s="5" t="n">
        <v>53</v>
      </c>
      <c r="J60" s="5" t="n">
        <v>23863</v>
      </c>
    </row>
    <row r="61" spans="1:10">
      <c r="A61" s="4" t="s">
        <v>133</v>
      </c>
      <c r="E61" s="5" t="n">
        <v>4352</v>
      </c>
      <c r="H61" s="5" t="n">
        <v>4352</v>
      </c>
      <c r="I61" s="5" t="n">
        <v>22</v>
      </c>
      <c r="J61" s="5" t="n">
        <v>4374</v>
      </c>
    </row>
    <row r="62" spans="1:10">
      <c r="A62" s="4" t="s">
        <v>166</v>
      </c>
      <c r="B62" s="6" t="n">
        <v>3</v>
      </c>
      <c r="C62" s="6" t="n">
        <v>442273</v>
      </c>
      <c r="D62" s="6" t="n">
        <v>11486</v>
      </c>
      <c r="E62" s="6" t="n">
        <v>-130110</v>
      </c>
      <c r="F62" s="6" t="n">
        <v>491032</v>
      </c>
      <c r="G62" s="6" t="n">
        <v>-41524</v>
      </c>
      <c r="H62" s="6" t="n">
        <v>773160</v>
      </c>
      <c r="I62" s="6" t="n">
        <v>430</v>
      </c>
      <c r="J62" s="6" t="n">
        <v>773590</v>
      </c>
    </row>
    <row r="63" spans="1:10">
      <c r="A63" s="4" t="s">
        <v>167</v>
      </c>
      <c r="B63" s="5" t="n">
        <v>31447000</v>
      </c>
      <c r="G63" s="5" t="n">
        <v>951000</v>
      </c>
      <c r="J63" s="5" t="n">
        <v>304957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 customWidth="1" max="6" min="6" width="37"/>
    <col customWidth="1" max="7" min="7" width="4"/>
    <col customWidth="1" max="8" min="8" width="21"/>
    <col customWidth="1" max="9" min="9" width="21"/>
  </cols>
  <sheetData>
    <row r="1" spans="1:9">
      <c r="A1" s="1" t="s">
        <v>642</v>
      </c>
      <c r="C1" s="2" t="s">
        <v>84</v>
      </c>
      <c r="F1" s="2" t="s">
        <v>1</v>
      </c>
    </row>
    <row r="2" spans="1:9">
      <c r="C2" s="2" t="s">
        <v>643</v>
      </c>
      <c r="E2" s="2" t="s">
        <v>644</v>
      </c>
      <c r="F2" s="2" t="s">
        <v>643</v>
      </c>
      <c r="H2" s="2" t="s">
        <v>644</v>
      </c>
      <c r="I2" s="2" t="s">
        <v>645</v>
      </c>
    </row>
    <row r="3" spans="1:9">
      <c r="A3" s="3" t="s">
        <v>646</v>
      </c>
    </row>
    <row r="4" spans="1:9">
      <c r="A4" s="4" t="s">
        <v>647</v>
      </c>
      <c r="C4" s="5" t="n">
        <v>41</v>
      </c>
      <c r="F4" s="5" t="n">
        <v>41</v>
      </c>
    </row>
    <row r="5" spans="1:9">
      <c r="A5" s="3" t="s">
        <v>648</v>
      </c>
    </row>
    <row r="6" spans="1:9">
      <c r="A6" s="4" t="s">
        <v>649</v>
      </c>
      <c r="C6" s="6" t="n">
        <v>854425</v>
      </c>
      <c r="E6" s="6" t="n">
        <v>839563</v>
      </c>
      <c r="F6" s="6" t="n">
        <v>1634062</v>
      </c>
      <c r="H6" s="6" t="n">
        <v>1606635</v>
      </c>
    </row>
    <row r="7" spans="1:9">
      <c r="A7" s="4" t="s">
        <v>650</v>
      </c>
      <c r="C7" s="5" t="n">
        <v>13513</v>
      </c>
      <c r="F7" s="5" t="n">
        <v>26637</v>
      </c>
    </row>
    <row r="8" spans="1:9">
      <c r="A8" s="4" t="s">
        <v>174</v>
      </c>
      <c r="E8" s="5" t="n">
        <v>12575</v>
      </c>
      <c r="F8" s="5" t="n">
        <v>27829</v>
      </c>
      <c r="H8" s="5" t="n">
        <v>24812</v>
      </c>
    </row>
    <row r="9" spans="1:9">
      <c r="A9" s="4" t="s">
        <v>651</v>
      </c>
      <c r="C9" s="5" t="n">
        <v>593</v>
      </c>
      <c r="F9" s="5" t="n">
        <v>1192</v>
      </c>
    </row>
    <row r="10" spans="1:9">
      <c r="A10" s="4" t="s">
        <v>652</v>
      </c>
      <c r="C10" s="5" t="n">
        <v>36536</v>
      </c>
      <c r="E10" s="5" t="n">
        <v>37264</v>
      </c>
      <c r="F10" s="5" t="n">
        <v>61206</v>
      </c>
      <c r="H10" s="5" t="n">
        <v>70430</v>
      </c>
    </row>
    <row r="11" spans="1:9">
      <c r="A11" s="4" t="s">
        <v>653</v>
      </c>
      <c r="C11" s="5" t="n">
        <v>23810</v>
      </c>
      <c r="D11" s="4" t="s">
        <v>113</v>
      </c>
      <c r="E11" s="5" t="n">
        <v>14148</v>
      </c>
      <c r="F11" s="5" t="n">
        <v>38422</v>
      </c>
      <c r="G11" s="4" t="s">
        <v>113</v>
      </c>
      <c r="H11" s="5" t="n">
        <v>36638</v>
      </c>
    </row>
    <row r="12" spans="1:9">
      <c r="A12" s="4" t="s">
        <v>654</v>
      </c>
      <c r="C12" s="5" t="n">
        <v>686870</v>
      </c>
      <c r="E12" s="5" t="n">
        <v>640185</v>
      </c>
      <c r="F12" s="5" t="n">
        <v>686870</v>
      </c>
      <c r="H12" s="5" t="n">
        <v>640185</v>
      </c>
      <c r="I12" s="6" t="n">
        <v>657062</v>
      </c>
    </row>
    <row r="13" spans="1:9">
      <c r="A13" s="4" t="s">
        <v>655</v>
      </c>
      <c r="C13" s="5" t="n">
        <v>13788</v>
      </c>
      <c r="F13" s="5" t="n">
        <v>13788</v>
      </c>
      <c r="I13" s="5" t="n">
        <v>14980</v>
      </c>
    </row>
    <row r="14" spans="1:9">
      <c r="A14" s="4" t="s">
        <v>40</v>
      </c>
      <c r="C14" s="5" t="n">
        <v>46263</v>
      </c>
      <c r="E14" s="5" t="n">
        <v>35473</v>
      </c>
      <c r="F14" s="5" t="n">
        <v>46263</v>
      </c>
      <c r="H14" s="5" t="n">
        <v>35473</v>
      </c>
      <c r="I14" s="5" t="n">
        <v>46329</v>
      </c>
    </row>
    <row r="15" spans="1:9">
      <c r="A15" s="4" t="s">
        <v>656</v>
      </c>
      <c r="C15" s="5" t="n">
        <v>1258230</v>
      </c>
      <c r="E15" s="5" t="n">
        <v>1191724</v>
      </c>
      <c r="F15" s="5" t="n">
        <v>1258230</v>
      </c>
      <c r="H15" s="5" t="n">
        <v>1191724</v>
      </c>
      <c r="I15" s="5" t="n">
        <v>1216392</v>
      </c>
    </row>
    <row r="16" spans="1:9">
      <c r="A16" s="4" t="s">
        <v>657</v>
      </c>
      <c r="C16" s="5" t="n">
        <v>29649</v>
      </c>
      <c r="E16" s="5" t="n">
        <v>22131</v>
      </c>
      <c r="F16" s="5" t="n">
        <v>65988</v>
      </c>
      <c r="H16" s="5" t="n">
        <v>45634</v>
      </c>
    </row>
    <row r="17" spans="1:9">
      <c r="A17" s="4" t="s">
        <v>658</v>
      </c>
      <c r="C17" s="5" t="n">
        <v>53</v>
      </c>
      <c r="F17" s="5" t="n">
        <v>86</v>
      </c>
    </row>
    <row r="18" spans="1:9">
      <c r="A18" s="4" t="s">
        <v>659</v>
      </c>
    </row>
    <row r="19" spans="1:9">
      <c r="A19" s="3" t="s">
        <v>648</v>
      </c>
    </row>
    <row r="20" spans="1:9">
      <c r="A20" s="4" t="s">
        <v>649</v>
      </c>
      <c r="C20" s="5" t="n">
        <v>16821</v>
      </c>
      <c r="E20" s="5" t="n">
        <v>9138</v>
      </c>
      <c r="F20" s="5" t="n">
        <v>34160</v>
      </c>
      <c r="H20" s="5" t="n">
        <v>17285</v>
      </c>
    </row>
    <row r="21" spans="1:9">
      <c r="A21" s="4" t="s">
        <v>650</v>
      </c>
      <c r="C21" s="5" t="n">
        <v>1950</v>
      </c>
      <c r="F21" s="5" t="n">
        <v>3910</v>
      </c>
    </row>
    <row r="22" spans="1:9">
      <c r="A22" s="4" t="s">
        <v>174</v>
      </c>
      <c r="E22" s="5" t="n">
        <v>1691</v>
      </c>
      <c r="H22" s="5" t="n">
        <v>3435</v>
      </c>
    </row>
    <row r="23" spans="1:9">
      <c r="A23" s="4" t="s">
        <v>651</v>
      </c>
      <c r="C23" s="5" t="n">
        <v>593</v>
      </c>
      <c r="F23" s="5" t="n">
        <v>1192</v>
      </c>
    </row>
    <row r="24" spans="1:9">
      <c r="A24" s="4" t="s">
        <v>652</v>
      </c>
      <c r="C24" s="5" t="n">
        <v>4477</v>
      </c>
      <c r="E24" s="5" t="n">
        <v>1146</v>
      </c>
      <c r="F24" s="5" t="n">
        <v>3427</v>
      </c>
      <c r="H24" s="5" t="n">
        <v>4237</v>
      </c>
    </row>
    <row r="25" spans="1:9">
      <c r="A25" s="4" t="s">
        <v>653</v>
      </c>
      <c r="C25" s="5" t="n">
        <v>1596</v>
      </c>
      <c r="D25" s="4" t="s">
        <v>113</v>
      </c>
      <c r="E25" s="5" t="n">
        <v>-13825</v>
      </c>
      <c r="F25" s="5" t="n">
        <v>-2229</v>
      </c>
      <c r="G25" s="4" t="s">
        <v>113</v>
      </c>
      <c r="H25" s="5" t="n">
        <v>-14390</v>
      </c>
    </row>
    <row r="26" spans="1:9">
      <c r="A26" s="4" t="s">
        <v>654</v>
      </c>
      <c r="C26" s="5" t="n">
        <v>89594</v>
      </c>
      <c r="E26" s="5" t="n">
        <v>68597</v>
      </c>
      <c r="F26" s="5" t="n">
        <v>89594</v>
      </c>
      <c r="H26" s="5" t="n">
        <v>68597</v>
      </c>
      <c r="I26" s="5" t="n">
        <v>67650</v>
      </c>
    </row>
    <row r="27" spans="1:9">
      <c r="A27" s="4" t="s">
        <v>655</v>
      </c>
      <c r="C27" s="5" t="n">
        <v>13788</v>
      </c>
      <c r="F27" s="5" t="n">
        <v>13788</v>
      </c>
      <c r="I27" s="5" t="n">
        <v>14980</v>
      </c>
    </row>
    <row r="28" spans="1:9">
      <c r="A28" s="4" t="s">
        <v>40</v>
      </c>
      <c r="C28" s="5" t="n">
        <v>11315</v>
      </c>
      <c r="F28" s="5" t="n">
        <v>11315</v>
      </c>
      <c r="I28" s="5" t="n">
        <v>11230</v>
      </c>
    </row>
    <row r="29" spans="1:9">
      <c r="A29" s="4" t="s">
        <v>656</v>
      </c>
      <c r="C29" s="5" t="n">
        <v>149192</v>
      </c>
      <c r="E29" s="5" t="n">
        <v>129623</v>
      </c>
      <c r="F29" s="5" t="n">
        <v>149192</v>
      </c>
      <c r="H29" s="5" t="n">
        <v>129623</v>
      </c>
      <c r="I29" s="5" t="n">
        <v>186174</v>
      </c>
    </row>
    <row r="30" spans="1:9">
      <c r="A30" s="4" t="s">
        <v>657</v>
      </c>
      <c r="C30" s="5" t="n">
        <v>1930</v>
      </c>
      <c r="E30" s="5" t="n">
        <v>584</v>
      </c>
      <c r="F30" s="5" t="n">
        <v>3616</v>
      </c>
      <c r="H30" s="5" t="n">
        <v>1588</v>
      </c>
    </row>
    <row r="31" spans="1:9">
      <c r="A31" s="4" t="s">
        <v>660</v>
      </c>
    </row>
    <row r="32" spans="1:9">
      <c r="A32" s="3" t="s">
        <v>648</v>
      </c>
    </row>
    <row r="33" spans="1:9">
      <c r="A33" s="4" t="s">
        <v>649</v>
      </c>
      <c r="C33" s="5" t="n">
        <v>484994</v>
      </c>
      <c r="E33" s="5" t="n">
        <v>493905</v>
      </c>
      <c r="F33" s="5" t="n">
        <v>924800</v>
      </c>
      <c r="H33" s="5" t="n">
        <v>946071</v>
      </c>
    </row>
    <row r="34" spans="1:9">
      <c r="A34" s="4" t="s">
        <v>650</v>
      </c>
      <c r="C34" s="5" t="n">
        <v>6003</v>
      </c>
      <c r="F34" s="5" t="n">
        <v>11873</v>
      </c>
    </row>
    <row r="35" spans="1:9">
      <c r="A35" s="4" t="s">
        <v>174</v>
      </c>
      <c r="E35" s="5" t="n">
        <v>5886</v>
      </c>
      <c r="H35" s="5" t="n">
        <v>11409</v>
      </c>
    </row>
    <row r="36" spans="1:9">
      <c r="A36" s="4" t="s">
        <v>652</v>
      </c>
      <c r="C36" s="5" t="n">
        <v>35574</v>
      </c>
      <c r="E36" s="5" t="n">
        <v>36673</v>
      </c>
      <c r="F36" s="5" t="n">
        <v>64366</v>
      </c>
      <c r="H36" s="5" t="n">
        <v>69206</v>
      </c>
    </row>
    <row r="37" spans="1:9">
      <c r="A37" s="4" t="s">
        <v>653</v>
      </c>
      <c r="C37" s="5" t="n">
        <v>28099</v>
      </c>
      <c r="D37" s="4" t="s">
        <v>113</v>
      </c>
      <c r="E37" s="5" t="n">
        <v>30124</v>
      </c>
      <c r="F37" s="5" t="n">
        <v>52284</v>
      </c>
      <c r="G37" s="4" t="s">
        <v>113</v>
      </c>
      <c r="H37" s="5" t="n">
        <v>57512</v>
      </c>
    </row>
    <row r="38" spans="1:9">
      <c r="A38" s="4" t="s">
        <v>654</v>
      </c>
      <c r="C38" s="5" t="n">
        <v>331289</v>
      </c>
      <c r="E38" s="5" t="n">
        <v>308085</v>
      </c>
      <c r="F38" s="5" t="n">
        <v>331289</v>
      </c>
      <c r="H38" s="5" t="n">
        <v>308085</v>
      </c>
      <c r="I38" s="5" t="n">
        <v>320612</v>
      </c>
    </row>
    <row r="39" spans="1:9">
      <c r="A39" s="4" t="s">
        <v>40</v>
      </c>
      <c r="C39" s="5" t="n">
        <v>24670</v>
      </c>
      <c r="E39" s="5" t="n">
        <v>30926</v>
      </c>
      <c r="F39" s="5" t="n">
        <v>24670</v>
      </c>
      <c r="H39" s="5" t="n">
        <v>30926</v>
      </c>
      <c r="I39" s="5" t="n">
        <v>30646</v>
      </c>
    </row>
    <row r="40" spans="1:9">
      <c r="A40" s="4" t="s">
        <v>656</v>
      </c>
      <c r="C40" s="5" t="n">
        <v>592121</v>
      </c>
      <c r="E40" s="5" t="n">
        <v>552343</v>
      </c>
      <c r="F40" s="5" t="n">
        <v>592121</v>
      </c>
      <c r="H40" s="5" t="n">
        <v>552343</v>
      </c>
      <c r="I40" s="5" t="n">
        <v>536756</v>
      </c>
    </row>
    <row r="41" spans="1:9">
      <c r="A41" s="4" t="s">
        <v>657</v>
      </c>
      <c r="C41" s="5" t="n">
        <v>20602</v>
      </c>
      <c r="E41" s="5" t="n">
        <v>11191</v>
      </c>
      <c r="F41" s="5" t="n">
        <v>43373</v>
      </c>
      <c r="H41" s="5" t="n">
        <v>22561</v>
      </c>
    </row>
    <row r="42" spans="1:9">
      <c r="A42" s="4" t="s">
        <v>661</v>
      </c>
    </row>
    <row r="43" spans="1:9">
      <c r="A43" s="3" t="s">
        <v>648</v>
      </c>
    </row>
    <row r="44" spans="1:9">
      <c r="A44" s="4" t="s">
        <v>649</v>
      </c>
      <c r="B44" s="4" t="s">
        <v>124</v>
      </c>
      <c r="C44" s="5" t="n">
        <v>249360</v>
      </c>
      <c r="E44" s="5" t="n">
        <v>234169</v>
      </c>
      <c r="F44" s="5" t="n">
        <v>474369</v>
      </c>
      <c r="H44" s="5" t="n">
        <v>448811</v>
      </c>
    </row>
    <row r="45" spans="1:9">
      <c r="A45" s="4" t="s">
        <v>650</v>
      </c>
      <c r="B45" s="4" t="s">
        <v>124</v>
      </c>
      <c r="C45" s="5" t="n">
        <v>3439</v>
      </c>
      <c r="F45" s="5" t="n">
        <v>6630</v>
      </c>
    </row>
    <row r="46" spans="1:9">
      <c r="A46" s="4" t="s">
        <v>174</v>
      </c>
      <c r="B46" s="4" t="s">
        <v>124</v>
      </c>
      <c r="E46" s="5" t="n">
        <v>2732</v>
      </c>
      <c r="H46" s="5" t="n">
        <v>5409</v>
      </c>
    </row>
    <row r="47" spans="1:9">
      <c r="A47" s="4" t="s">
        <v>652</v>
      </c>
      <c r="B47" s="4" t="s">
        <v>124</v>
      </c>
      <c r="C47" s="5" t="n">
        <v>15024</v>
      </c>
      <c r="E47" s="5" t="n">
        <v>13601</v>
      </c>
      <c r="F47" s="5" t="n">
        <v>27051</v>
      </c>
      <c r="H47" s="5" t="n">
        <v>25225</v>
      </c>
    </row>
    <row r="48" spans="1:9">
      <c r="A48" s="4" t="s">
        <v>653</v>
      </c>
      <c r="B48" s="4" t="s">
        <v>124</v>
      </c>
      <c r="C48" s="5" t="n">
        <v>13037</v>
      </c>
      <c r="D48" s="4" t="s">
        <v>113</v>
      </c>
      <c r="E48" s="5" t="n">
        <v>12456</v>
      </c>
      <c r="F48" s="5" t="n">
        <v>23022</v>
      </c>
      <c r="G48" s="4" t="s">
        <v>113</v>
      </c>
      <c r="H48" s="5" t="n">
        <v>22926</v>
      </c>
    </row>
    <row r="49" spans="1:9">
      <c r="A49" s="4" t="s">
        <v>654</v>
      </c>
      <c r="B49" s="4" t="s">
        <v>124</v>
      </c>
      <c r="C49" s="5" t="n">
        <v>151729</v>
      </c>
      <c r="E49" s="5" t="n">
        <v>136589</v>
      </c>
      <c r="F49" s="5" t="n">
        <v>151729</v>
      </c>
      <c r="H49" s="5" t="n">
        <v>136589</v>
      </c>
      <c r="I49" s="5" t="n">
        <v>150516</v>
      </c>
    </row>
    <row r="50" spans="1:9">
      <c r="A50" s="4" t="s">
        <v>40</v>
      </c>
      <c r="B50" s="4" t="s">
        <v>124</v>
      </c>
      <c r="C50" s="5" t="n">
        <v>10278</v>
      </c>
      <c r="E50" s="5" t="n">
        <v>4547</v>
      </c>
      <c r="F50" s="5" t="n">
        <v>10278</v>
      </c>
      <c r="H50" s="5" t="n">
        <v>4547</v>
      </c>
      <c r="I50" s="5" t="n">
        <v>4453</v>
      </c>
    </row>
    <row r="51" spans="1:9">
      <c r="A51" s="4" t="s">
        <v>656</v>
      </c>
      <c r="B51" s="4" t="s">
        <v>124</v>
      </c>
      <c r="C51" s="5" t="n">
        <v>329049</v>
      </c>
      <c r="E51" s="5" t="n">
        <v>320848</v>
      </c>
      <c r="F51" s="5" t="n">
        <v>329049</v>
      </c>
      <c r="H51" s="5" t="n">
        <v>320848</v>
      </c>
      <c r="I51" s="5" t="n">
        <v>310411</v>
      </c>
    </row>
    <row r="52" spans="1:9">
      <c r="A52" s="4" t="s">
        <v>657</v>
      </c>
      <c r="B52" s="4" t="s">
        <v>124</v>
      </c>
      <c r="C52" s="5" t="n">
        <v>5766</v>
      </c>
      <c r="E52" s="5" t="n">
        <v>9332</v>
      </c>
      <c r="F52" s="5" t="n">
        <v>16261</v>
      </c>
      <c r="H52" s="5" t="n">
        <v>19629</v>
      </c>
    </row>
    <row r="53" spans="1:9">
      <c r="A53" s="4" t="s">
        <v>662</v>
      </c>
    </row>
    <row r="54" spans="1:9">
      <c r="A54" s="3" t="s">
        <v>648</v>
      </c>
    </row>
    <row r="55" spans="1:9">
      <c r="A55" s="4" t="s">
        <v>649</v>
      </c>
      <c r="C55" s="5" t="n">
        <v>103250</v>
      </c>
      <c r="E55" s="5" t="n">
        <v>102351</v>
      </c>
      <c r="F55" s="5" t="n">
        <v>200733</v>
      </c>
      <c r="H55" s="5" t="n">
        <v>194468</v>
      </c>
    </row>
    <row r="56" spans="1:9">
      <c r="A56" s="4" t="s">
        <v>650</v>
      </c>
      <c r="C56" s="5" t="n">
        <v>2121</v>
      </c>
      <c r="F56" s="5" t="n">
        <v>4224</v>
      </c>
    </row>
    <row r="57" spans="1:9">
      <c r="A57" s="4" t="s">
        <v>174</v>
      </c>
      <c r="E57" s="5" t="n">
        <v>2266</v>
      </c>
      <c r="H57" s="5" t="n">
        <v>4559</v>
      </c>
    </row>
    <row r="58" spans="1:9">
      <c r="A58" s="4" t="s">
        <v>652</v>
      </c>
      <c r="C58" s="5" t="n">
        <v>3617</v>
      </c>
      <c r="E58" s="5" t="n">
        <v>3161</v>
      </c>
      <c r="F58" s="5" t="n">
        <v>7033</v>
      </c>
      <c r="H58" s="5" t="n">
        <v>5209</v>
      </c>
    </row>
    <row r="59" spans="1:9">
      <c r="A59" s="4" t="s">
        <v>653</v>
      </c>
      <c r="C59" s="5" t="n">
        <v>3289</v>
      </c>
      <c r="D59" s="4" t="s">
        <v>113</v>
      </c>
      <c r="E59" s="5" t="n">
        <v>2710</v>
      </c>
      <c r="F59" s="5" t="n">
        <v>6104</v>
      </c>
      <c r="G59" s="4" t="s">
        <v>113</v>
      </c>
      <c r="H59" s="5" t="n">
        <v>4037</v>
      </c>
    </row>
    <row r="60" spans="1:9">
      <c r="A60" s="4" t="s">
        <v>654</v>
      </c>
      <c r="C60" s="5" t="n">
        <v>114258</v>
      </c>
      <c r="E60" s="5" t="n">
        <v>126914</v>
      </c>
      <c r="F60" s="5" t="n">
        <v>114258</v>
      </c>
      <c r="H60" s="5" t="n">
        <v>126914</v>
      </c>
      <c r="I60" s="5" t="n">
        <v>118284</v>
      </c>
    </row>
    <row r="61" spans="1:9">
      <c r="A61" s="4" t="s">
        <v>656</v>
      </c>
      <c r="C61" s="5" t="n">
        <v>187868</v>
      </c>
      <c r="E61" s="5" t="n">
        <v>188910</v>
      </c>
      <c r="F61" s="5" t="n">
        <v>187868</v>
      </c>
      <c r="H61" s="5" t="n">
        <v>188910</v>
      </c>
      <c r="I61" s="6" t="n">
        <v>183051</v>
      </c>
    </row>
    <row r="62" spans="1:9">
      <c r="A62" s="4" t="s">
        <v>657</v>
      </c>
      <c r="C62" s="5" t="n">
        <v>1351</v>
      </c>
      <c r="E62" s="5" t="n">
        <v>1024</v>
      </c>
      <c r="F62" s="5" t="n">
        <v>2738</v>
      </c>
      <c r="H62" s="5" t="n">
        <v>1856</v>
      </c>
    </row>
    <row r="63" spans="1:9">
      <c r="A63" s="4" t="s">
        <v>663</v>
      </c>
    </row>
    <row r="64" spans="1:9">
      <c r="A64" s="3" t="s">
        <v>648</v>
      </c>
    </row>
    <row r="65" spans="1:9">
      <c r="A65" s="4" t="s">
        <v>649</v>
      </c>
      <c r="B65" s="4" t="s">
        <v>131</v>
      </c>
      <c r="C65" s="5" t="n">
        <v>-295128</v>
      </c>
      <c r="E65" s="5" t="n">
        <v>-275151</v>
      </c>
      <c r="F65" s="5" t="n">
        <v>-647655</v>
      </c>
      <c r="H65" s="5" t="n">
        <v>-616684</v>
      </c>
    </row>
    <row r="66" spans="1:9">
      <c r="A66" s="4" t="s">
        <v>664</v>
      </c>
    </row>
    <row r="67" spans="1:9">
      <c r="A67" s="3" t="s">
        <v>648</v>
      </c>
    </row>
    <row r="68" spans="1:9">
      <c r="A68" s="4" t="s">
        <v>649</v>
      </c>
      <c r="C68" s="5" t="n">
        <v>-289699</v>
      </c>
      <c r="E68" s="5" t="n">
        <v>-274061</v>
      </c>
      <c r="F68" s="5" t="n">
        <v>-640418</v>
      </c>
      <c r="H68" s="5" t="n">
        <v>-614189</v>
      </c>
    </row>
    <row r="69" spans="1:9">
      <c r="A69" s="4" t="s">
        <v>665</v>
      </c>
    </row>
    <row r="70" spans="1:9">
      <c r="A70" s="3" t="s">
        <v>648</v>
      </c>
    </row>
    <row r="71" spans="1:9">
      <c r="A71" s="4" t="s">
        <v>649</v>
      </c>
      <c r="C71" s="5" t="n">
        <v>-3783</v>
      </c>
      <c r="F71" s="5" t="n">
        <v>-4220</v>
      </c>
    </row>
    <row r="72" spans="1:9">
      <c r="A72" s="4" t="s">
        <v>666</v>
      </c>
    </row>
    <row r="73" spans="1:9">
      <c r="A73" s="3" t="s">
        <v>648</v>
      </c>
    </row>
    <row r="74" spans="1:9">
      <c r="A74" s="4" t="s">
        <v>649</v>
      </c>
      <c r="B74" s="4" t="s">
        <v>124</v>
      </c>
      <c r="C74" s="5" t="n">
        <v>-1249</v>
      </c>
      <c r="E74" s="5" t="n">
        <v>-971</v>
      </c>
      <c r="F74" s="5" t="n">
        <v>-2342</v>
      </c>
      <c r="H74" s="5" t="n">
        <v>-2178</v>
      </c>
    </row>
    <row r="75" spans="1:9">
      <c r="A75" s="4" t="s">
        <v>667</v>
      </c>
    </row>
    <row r="76" spans="1:9">
      <c r="A76" s="3" t="s">
        <v>648</v>
      </c>
    </row>
    <row r="77" spans="1:9">
      <c r="A77" s="4" t="s">
        <v>649</v>
      </c>
      <c r="C77" s="5" t="n">
        <v>-397</v>
      </c>
      <c r="E77" s="5" t="n">
        <v>-119</v>
      </c>
      <c r="F77" s="5" t="n">
        <v>-675</v>
      </c>
      <c r="H77" s="5" t="n">
        <v>-317</v>
      </c>
    </row>
    <row r="78" spans="1:9">
      <c r="A78" s="4" t="s">
        <v>668</v>
      </c>
    </row>
    <row r="79" spans="1:9">
      <c r="A79" s="3" t="s">
        <v>648</v>
      </c>
    </row>
    <row r="80" spans="1:9">
      <c r="A80" s="4" t="s">
        <v>652</v>
      </c>
      <c r="B80" s="4" t="s">
        <v>131</v>
      </c>
      <c r="C80" s="5" t="n">
        <v>-22156</v>
      </c>
      <c r="E80" s="5" t="n">
        <v>-17317</v>
      </c>
      <c r="F80" s="5" t="n">
        <v>-40671</v>
      </c>
      <c r="H80" s="5" t="n">
        <v>-33447</v>
      </c>
    </row>
    <row r="81" spans="1:9">
      <c r="A81" s="4" t="s">
        <v>653</v>
      </c>
      <c r="B81" s="4" t="s">
        <v>131</v>
      </c>
      <c r="C81" s="5" t="n">
        <v>-22211</v>
      </c>
      <c r="D81" s="4" t="s">
        <v>113</v>
      </c>
      <c r="E81" s="6" t="n">
        <v>-17317</v>
      </c>
      <c r="F81" s="5" t="n">
        <v>-40759</v>
      </c>
      <c r="G81" s="4" t="s">
        <v>113</v>
      </c>
      <c r="H81" s="6" t="n">
        <v>-33447</v>
      </c>
    </row>
    <row r="82" spans="1:9">
      <c r="A82" s="4" t="s">
        <v>293</v>
      </c>
    </row>
    <row r="83" spans="1:9">
      <c r="A83" s="3" t="s">
        <v>648</v>
      </c>
    </row>
    <row r="84" spans="1:9">
      <c r="A84" s="4" t="s">
        <v>658</v>
      </c>
      <c r="C84" s="6" t="n">
        <v>4200</v>
      </c>
      <c r="F84" s="6" t="n">
        <v>8100</v>
      </c>
    </row>
    <row r="85" spans="1:9">
      <c r="A85" s="4" t="s">
        <v>377</v>
      </c>
    </row>
    <row r="86" spans="1:9">
      <c r="A86" s="3" t="s">
        <v>646</v>
      </c>
    </row>
    <row r="87" spans="1:9">
      <c r="A87" s="4" t="s">
        <v>378</v>
      </c>
      <c r="C87" s="5" t="n">
        <v>12</v>
      </c>
      <c r="F87" s="5" t="n">
        <v>12</v>
      </c>
    </row>
    <row r="88" spans="1:9">
      <c r="A88" s="4" t="s">
        <v>379</v>
      </c>
    </row>
    <row r="89" spans="1:9">
      <c r="A89" s="3" t="s">
        <v>646</v>
      </c>
    </row>
    <row r="90" spans="1:9">
      <c r="A90" s="4" t="s">
        <v>378</v>
      </c>
      <c r="C90" s="5" t="n">
        <v>1</v>
      </c>
      <c r="F90" s="5" t="n">
        <v>1</v>
      </c>
    </row>
    <row r="91" spans="1:9">
      <c r="A91" s="4" t="s">
        <v>669</v>
      </c>
    </row>
    <row r="92" spans="1:9">
      <c r="A92" s="3" t="s">
        <v>646</v>
      </c>
    </row>
    <row r="93" spans="1:9">
      <c r="A93" s="4" t="s">
        <v>378</v>
      </c>
      <c r="C93" s="5" t="n">
        <v>1</v>
      </c>
      <c r="F93" s="5" t="n">
        <v>1</v>
      </c>
    </row>
    <row r="94" spans="1:9"/>
    <row r="95" spans="1:9">
      <c r="A95" s="4" t="s">
        <v>113</v>
      </c>
      <c r="B95" s="4" t="s">
        <v>119</v>
      </c>
    </row>
    <row r="96" spans="1:9">
      <c r="A96" s="4" t="s">
        <v>124</v>
      </c>
      <c r="B96" s="4" t="s">
        <v>670</v>
      </c>
    </row>
    <row r="97" spans="1:9">
      <c r="A97" s="4" t="s">
        <v>131</v>
      </c>
      <c r="B97" s="4" t="s">
        <v>671</v>
      </c>
    </row>
  </sheetData>
  <mergeCells count="9">
    <mergeCell ref="A1:B2"/>
    <mergeCell ref="C1:E1"/>
    <mergeCell ref="F1:H1"/>
    <mergeCell ref="C2:D2"/>
    <mergeCell ref="F2:G2"/>
    <mergeCell ref="A94:H94"/>
    <mergeCell ref="B95:H95"/>
    <mergeCell ref="B96:H96"/>
    <mergeCell ref="B97:H9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673</v>
      </c>
      <c r="C1" s="2" t="s">
        <v>2</v>
      </c>
    </row>
    <row r="2" spans="1:3">
      <c r="A2" s="3" t="s">
        <v>674</v>
      </c>
    </row>
    <row r="3" spans="1:3">
      <c r="A3" s="4" t="s">
        <v>675</v>
      </c>
      <c r="C3" s="6" t="n">
        <v>28953</v>
      </c>
    </row>
    <row r="4" spans="1:3">
      <c r="A4" s="4" t="s">
        <v>676</v>
      </c>
      <c r="C4" s="4" t="s">
        <v>677</v>
      </c>
    </row>
    <row r="5" spans="1:3">
      <c r="A5" s="4" t="s">
        <v>678</v>
      </c>
      <c r="C5" s="6" t="n">
        <v>25199</v>
      </c>
    </row>
    <row r="6" spans="1:3">
      <c r="A6" s="4" t="s">
        <v>384</v>
      </c>
    </row>
    <row r="7" spans="1:3">
      <c r="A7" s="3" t="s">
        <v>674</v>
      </c>
    </row>
    <row r="8" spans="1:3">
      <c r="A8" s="4" t="s">
        <v>678</v>
      </c>
      <c r="B8" s="6" t="n">
        <v>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03</v>
      </c>
    </row>
    <row r="3" spans="1:2">
      <c r="A3" s="3" t="s">
        <v>674</v>
      </c>
    </row>
    <row r="4" spans="1:2">
      <c r="A4" s="4" t="s">
        <v>680</v>
      </c>
      <c r="B4" s="6" t="n">
        <v>30046</v>
      </c>
    </row>
    <row r="5" spans="1:2">
      <c r="A5" s="4" t="s">
        <v>681</v>
      </c>
      <c r="B5" s="5" t="n">
        <v>-1093</v>
      </c>
    </row>
    <row r="6" spans="1:2">
      <c r="A6" s="4" t="s">
        <v>675</v>
      </c>
      <c r="B6" s="5" t="n">
        <v>28953</v>
      </c>
    </row>
    <row r="7" spans="1:2">
      <c r="A7" s="4" t="s">
        <v>682</v>
      </c>
      <c r="B7" s="5" t="n">
        <v>-3754</v>
      </c>
    </row>
    <row r="8" spans="1:2">
      <c r="A8" s="4" t="s">
        <v>683</v>
      </c>
      <c r="B8" s="5" t="n">
        <v>25199</v>
      </c>
    </row>
    <row r="9" spans="1:2">
      <c r="A9" s="4" t="s">
        <v>684</v>
      </c>
      <c r="B9" s="5" t="n">
        <v>1208</v>
      </c>
    </row>
    <row r="10" spans="1:2">
      <c r="A10" s="4" t="s">
        <v>685</v>
      </c>
      <c r="B10" s="6" t="n">
        <v>239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29</v>
      </c>
      <c r="D1" s="2" t="s">
        <v>85</v>
      </c>
    </row>
    <row r="2" spans="1:4">
      <c r="A2" s="3" t="s">
        <v>674</v>
      </c>
    </row>
    <row r="3" spans="1:4">
      <c r="A3" s="4" t="s">
        <v>40</v>
      </c>
      <c r="B3" s="6" t="n">
        <v>46263</v>
      </c>
      <c r="C3" s="6" t="n">
        <v>46329</v>
      </c>
      <c r="D3" s="6" t="n">
        <v>35473</v>
      </c>
    </row>
    <row r="4" spans="1:4">
      <c r="A4" s="4" t="s">
        <v>687</v>
      </c>
    </row>
    <row r="5" spans="1:4">
      <c r="A5" s="3" t="s">
        <v>674</v>
      </c>
    </row>
    <row r="6" spans="1:4">
      <c r="A6" s="4" t="s">
        <v>688</v>
      </c>
      <c r="B6" s="5" t="n">
        <v>4196</v>
      </c>
    </row>
    <row r="7" spans="1:4">
      <c r="A7" s="4" t="s">
        <v>689</v>
      </c>
      <c r="B7" s="5" t="n">
        <v>746</v>
      </c>
    </row>
    <row r="8" spans="1:4">
      <c r="A8" s="4" t="s">
        <v>690</v>
      </c>
      <c r="B8" s="5" t="n">
        <v>2059</v>
      </c>
    </row>
    <row r="9" spans="1:4">
      <c r="A9" s="4" t="s">
        <v>691</v>
      </c>
      <c r="B9" s="5" t="n">
        <v>16100</v>
      </c>
    </row>
    <row r="10" spans="1:4">
      <c r="A10" s="4" t="s">
        <v>40</v>
      </c>
      <c r="B10" s="5" t="n">
        <v>11411</v>
      </c>
    </row>
    <row r="11" spans="1:4">
      <c r="A11" s="4" t="s">
        <v>692</v>
      </c>
      <c r="B11" s="5" t="n">
        <v>4078</v>
      </c>
    </row>
    <row r="12" spans="1:4">
      <c r="A12" s="4" t="s">
        <v>693</v>
      </c>
      <c r="B12" s="5" t="n">
        <v>38590</v>
      </c>
    </row>
    <row r="13" spans="1:4">
      <c r="A13" s="4" t="s">
        <v>694</v>
      </c>
      <c r="B13" s="5" t="n">
        <v>-5862</v>
      </c>
    </row>
    <row r="14" spans="1:4">
      <c r="A14" s="4" t="s">
        <v>695</v>
      </c>
      <c r="B14" s="5" t="n">
        <v>-6967</v>
      </c>
    </row>
    <row r="15" spans="1:4">
      <c r="A15" s="4" t="s">
        <v>696</v>
      </c>
      <c r="B15" s="5" t="n">
        <v>-562</v>
      </c>
    </row>
    <row r="16" spans="1:4">
      <c r="A16" s="4" t="s">
        <v>697</v>
      </c>
      <c r="B16" s="6" t="n">
        <v>251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403</v>
      </c>
    </row>
    <row r="3" spans="1:2">
      <c r="A3" s="3" t="s">
        <v>699</v>
      </c>
    </row>
    <row r="4" spans="1:2">
      <c r="A4" s="4" t="s">
        <v>700</v>
      </c>
      <c r="B4" s="6" t="n">
        <v>16100</v>
      </c>
    </row>
    <row r="5" spans="1:2">
      <c r="A5" s="4" t="s">
        <v>701</v>
      </c>
    </row>
    <row r="6" spans="1:2">
      <c r="A6" s="3" t="s">
        <v>699</v>
      </c>
    </row>
    <row r="7" spans="1:2">
      <c r="A7" s="4" t="s">
        <v>702</v>
      </c>
      <c r="B7" s="4" t="s">
        <v>703</v>
      </c>
    </row>
    <row r="8" spans="1:2">
      <c r="A8" s="4" t="s">
        <v>700</v>
      </c>
      <c r="B8" s="6" t="n">
        <v>5100</v>
      </c>
    </row>
    <row r="9" spans="1:2">
      <c r="A9" s="4" t="s">
        <v>704</v>
      </c>
    </row>
    <row r="10" spans="1:2">
      <c r="A10" s="3" t="s">
        <v>699</v>
      </c>
    </row>
    <row r="11" spans="1:2">
      <c r="A11" s="4" t="s">
        <v>702</v>
      </c>
      <c r="B11" s="4" t="s">
        <v>705</v>
      </c>
    </row>
    <row r="12" spans="1:2">
      <c r="A12" s="4" t="s">
        <v>700</v>
      </c>
      <c r="B12" s="6" t="n">
        <v>1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5"/>
  </cols>
  <sheetData>
    <row r="1" spans="1:6">
      <c r="A1" s="1" t="s">
        <v>706</v>
      </c>
      <c r="C1" s="2" t="s">
        <v>84</v>
      </c>
      <c r="E1" s="2" t="s">
        <v>1</v>
      </c>
    </row>
    <row r="2" spans="1:6">
      <c r="C2" s="2" t="s">
        <v>2</v>
      </c>
      <c r="D2" s="2" t="s">
        <v>85</v>
      </c>
      <c r="E2" s="2" t="s">
        <v>2</v>
      </c>
      <c r="F2" s="2" t="s">
        <v>85</v>
      </c>
    </row>
    <row r="3" spans="1:6">
      <c r="A3" s="3" t="s">
        <v>674</v>
      </c>
    </row>
    <row r="4" spans="1:6">
      <c r="A4" s="4" t="s">
        <v>707</v>
      </c>
      <c r="C4" s="6" t="n">
        <v>53000</v>
      </c>
      <c r="E4" s="6" t="n">
        <v>86000</v>
      </c>
    </row>
    <row r="5" spans="1:6">
      <c r="A5" s="4" t="s">
        <v>708</v>
      </c>
    </row>
    <row r="6" spans="1:6">
      <c r="A6" s="3" t="s">
        <v>674</v>
      </c>
    </row>
    <row r="7" spans="1:6">
      <c r="A7" s="4" t="s">
        <v>709</v>
      </c>
      <c r="D7" s="6" t="n">
        <v>850629000</v>
      </c>
      <c r="F7" s="6" t="n">
        <v>1627004000</v>
      </c>
    </row>
    <row r="8" spans="1:6">
      <c r="A8" s="4" t="s">
        <v>710</v>
      </c>
      <c r="B8" s="4" t="s">
        <v>113</v>
      </c>
      <c r="D8" s="5" t="n">
        <v>10900000</v>
      </c>
      <c r="F8" s="5" t="n">
        <v>30018000</v>
      </c>
    </row>
    <row r="9" spans="1:6">
      <c r="A9" s="4" t="s">
        <v>707</v>
      </c>
      <c r="D9" s="5" t="n">
        <v>231000</v>
      </c>
      <c r="F9" s="5" t="n">
        <v>292000</v>
      </c>
    </row>
    <row r="10" spans="1:6">
      <c r="A10" s="4" t="s">
        <v>711</v>
      </c>
      <c r="D10" s="6" t="n">
        <v>720000</v>
      </c>
      <c r="F10" s="5" t="n">
        <v>1500000</v>
      </c>
    </row>
    <row r="11" spans="1:6">
      <c r="A11" s="4" t="s">
        <v>712</v>
      </c>
      <c r="F11" s="6" t="n">
        <v>3800000</v>
      </c>
    </row>
    <row r="12" spans="1:6"/>
    <row r="13" spans="1:6">
      <c r="A13" s="4" t="s">
        <v>113</v>
      </c>
      <c r="B13" s="4" t="s">
        <v>713</v>
      </c>
    </row>
  </sheetData>
  <mergeCells count="5">
    <mergeCell ref="A1:B2"/>
    <mergeCell ref="C1:D1"/>
    <mergeCell ref="E1:F1"/>
    <mergeCell ref="A12:E12"/>
    <mergeCell ref="B13:E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4</v>
      </c>
      <c r="B1" s="2" t="s">
        <v>84</v>
      </c>
      <c r="C1" s="2" t="s">
        <v>1</v>
      </c>
    </row>
    <row r="2" spans="1:3">
      <c r="B2" s="2" t="s">
        <v>2</v>
      </c>
      <c r="C2" s="2" t="s">
        <v>2</v>
      </c>
    </row>
    <row r="3" spans="1:3">
      <c r="A3" s="3" t="s">
        <v>674</v>
      </c>
    </row>
    <row r="4" spans="1:3">
      <c r="A4" s="4" t="s">
        <v>715</v>
      </c>
      <c r="B4" s="6" t="n">
        <v>9977</v>
      </c>
      <c r="C4" s="6" t="n">
        <v>19127</v>
      </c>
    </row>
    <row r="5" spans="1:3">
      <c r="A5" s="4" t="s">
        <v>716</v>
      </c>
      <c r="B5" s="6" t="n">
        <v>-4201</v>
      </c>
      <c r="C5" s="6" t="n">
        <v>-80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8"/>
    <col customWidth="1" max="2" min="2" width="45"/>
    <col customWidth="1" max="3" min="3" width="13"/>
  </cols>
  <sheetData>
    <row r="1" spans="1:3">
      <c r="A1" s="1" t="s">
        <v>717</v>
      </c>
      <c r="B1" s="1" t="s">
        <v>718</v>
      </c>
      <c r="C1" s="2" t="s">
        <v>719</v>
      </c>
    </row>
    <row r="2" spans="1:3">
      <c r="A2" s="4" t="s">
        <v>720</v>
      </c>
      <c r="B2" s="4" t="s">
        <v>721</v>
      </c>
      <c r="C2" s="6" t="n">
        <v>10652000</v>
      </c>
    </row>
    <row r="3" spans="1:3">
      <c r="A3" s="4" t="s">
        <v>720</v>
      </c>
      <c r="B3" s="4" t="s">
        <v>721</v>
      </c>
      <c r="C3" s="6" t="n">
        <v>1067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1</v>
      </c>
      <c r="B1" s="2" t="s">
        <v>84</v>
      </c>
      <c r="C1" s="2" t="s">
        <v>1</v>
      </c>
    </row>
    <row r="2" spans="1:4">
      <c r="B2" s="2" t="s">
        <v>85</v>
      </c>
      <c r="C2" s="2" t="s">
        <v>2</v>
      </c>
      <c r="D2" s="2" t="s">
        <v>85</v>
      </c>
    </row>
    <row r="3" spans="1:4">
      <c r="A3" s="3" t="s">
        <v>172</v>
      </c>
    </row>
    <row r="4" spans="1:4">
      <c r="A4" s="4" t="s">
        <v>110</v>
      </c>
      <c r="B4" s="6" t="n">
        <v>14148</v>
      </c>
      <c r="C4" s="6" t="n">
        <v>38508</v>
      </c>
      <c r="D4" s="6" t="n">
        <v>36638</v>
      </c>
    </row>
    <row r="5" spans="1:4">
      <c r="A5" s="3" t="s">
        <v>173</v>
      </c>
    </row>
    <row r="6" spans="1:4">
      <c r="A6" s="4" t="s">
        <v>174</v>
      </c>
      <c r="B6" s="5" t="n">
        <v>12575</v>
      </c>
      <c r="C6" s="5" t="n">
        <v>27829</v>
      </c>
      <c r="D6" s="5" t="n">
        <v>24812</v>
      </c>
    </row>
    <row r="7" spans="1:4">
      <c r="A7" s="4" t="s">
        <v>175</v>
      </c>
      <c r="C7" s="5" t="n">
        <v>23</v>
      </c>
      <c r="D7" s="5" t="n">
        <v>-7</v>
      </c>
    </row>
    <row r="8" spans="1:4">
      <c r="A8" s="4" t="s">
        <v>176</v>
      </c>
      <c r="B8" s="5" t="n">
        <v>1929</v>
      </c>
      <c r="D8" s="5" t="n">
        <v>1929</v>
      </c>
    </row>
    <row r="9" spans="1:4">
      <c r="A9" s="4" t="s">
        <v>177</v>
      </c>
      <c r="C9" s="5" t="n">
        <v>473</v>
      </c>
      <c r="D9" s="5" t="n">
        <v>199</v>
      </c>
    </row>
    <row r="10" spans="1:4">
      <c r="A10" s="4" t="s">
        <v>178</v>
      </c>
      <c r="C10" s="5" t="n">
        <v>-916</v>
      </c>
      <c r="D10" s="5" t="n">
        <v>6668</v>
      </c>
    </row>
    <row r="11" spans="1:4">
      <c r="A11" s="4" t="s">
        <v>179</v>
      </c>
      <c r="B11" s="5" t="n">
        <v>-5</v>
      </c>
      <c r="C11" s="5" t="n">
        <v>44</v>
      </c>
      <c r="D11" s="5" t="n">
        <v>-21</v>
      </c>
    </row>
    <row r="12" spans="1:4">
      <c r="A12" s="4" t="s">
        <v>157</v>
      </c>
      <c r="C12" s="5" t="n">
        <v>9391</v>
      </c>
      <c r="D12" s="5" t="n">
        <v>4881</v>
      </c>
    </row>
    <row r="13" spans="1:4">
      <c r="A13" s="3" t="s">
        <v>180</v>
      </c>
    </row>
    <row r="14" spans="1:4">
      <c r="A14" s="4" t="s">
        <v>181</v>
      </c>
      <c r="C14" s="5" t="n">
        <v>-417</v>
      </c>
      <c r="D14" s="5" t="n">
        <v>5914</v>
      </c>
    </row>
    <row r="15" spans="1:4">
      <c r="A15" s="4" t="s">
        <v>35</v>
      </c>
      <c r="C15" s="5" t="n">
        <v>-13874</v>
      </c>
      <c r="D15" s="5" t="n">
        <v>-3865</v>
      </c>
    </row>
    <row r="16" spans="1:4">
      <c r="A16" s="4" t="s">
        <v>47</v>
      </c>
      <c r="C16" s="5" t="n">
        <v>15239</v>
      </c>
      <c r="D16" s="5" t="n">
        <v>-18069</v>
      </c>
    </row>
    <row r="17" spans="1:4">
      <c r="A17" s="4" t="s">
        <v>182</v>
      </c>
      <c r="C17" s="5" t="n">
        <v>76300</v>
      </c>
      <c r="D17" s="5" t="n">
        <v>59079</v>
      </c>
    </row>
    <row r="18" spans="1:4">
      <c r="A18" s="3" t="s">
        <v>183</v>
      </c>
    </row>
    <row r="19" spans="1:4">
      <c r="A19" s="4" t="s">
        <v>184</v>
      </c>
      <c r="C19" s="5" t="n">
        <v>-62655</v>
      </c>
      <c r="D19" s="5" t="n">
        <v>-46233</v>
      </c>
    </row>
    <row r="20" spans="1:4">
      <c r="A20" s="4" t="s">
        <v>33</v>
      </c>
      <c r="C20" s="5" t="n">
        <v>-9142</v>
      </c>
      <c r="D20" s="5" t="n">
        <v>-66388</v>
      </c>
    </row>
    <row r="21" spans="1:4">
      <c r="A21" s="4" t="s">
        <v>185</v>
      </c>
      <c r="C21" s="5" t="n">
        <v>17876</v>
      </c>
      <c r="D21" s="5" t="n">
        <v>7643</v>
      </c>
    </row>
    <row r="22" spans="1:4">
      <c r="A22" s="4" t="s">
        <v>186</v>
      </c>
      <c r="C22" s="5" t="n">
        <v>104</v>
      </c>
      <c r="D22" s="5" t="n">
        <v>54</v>
      </c>
    </row>
    <row r="23" spans="1:4">
      <c r="A23" s="4" t="s">
        <v>187</v>
      </c>
      <c r="C23" s="5" t="n">
        <v>-53817</v>
      </c>
      <c r="D23" s="5" t="n">
        <v>-104924</v>
      </c>
    </row>
    <row r="24" spans="1:4">
      <c r="A24" s="3" t="s">
        <v>188</v>
      </c>
    </row>
    <row r="25" spans="1:4">
      <c r="A25" s="4" t="s">
        <v>189</v>
      </c>
      <c r="D25" s="5" t="n">
        <v>13500</v>
      </c>
    </row>
    <row r="26" spans="1:4">
      <c r="A26" s="4" t="s">
        <v>190</v>
      </c>
      <c r="C26" s="5" t="n">
        <v>-6345</v>
      </c>
      <c r="D26" s="5" t="n">
        <v>-23150</v>
      </c>
    </row>
    <row r="27" spans="1:4">
      <c r="A27" s="4" t="s">
        <v>191</v>
      </c>
      <c r="D27" s="5" t="n">
        <v>57248</v>
      </c>
    </row>
    <row r="28" spans="1:4">
      <c r="A28" s="4" t="s">
        <v>192</v>
      </c>
      <c r="D28" s="5" t="n">
        <v>-57248</v>
      </c>
    </row>
    <row r="29" spans="1:4">
      <c r="A29" s="4" t="s">
        <v>193</v>
      </c>
      <c r="C29" s="5" t="n">
        <v>-10985</v>
      </c>
      <c r="D29" s="5" t="n">
        <v>-10645</v>
      </c>
    </row>
    <row r="30" spans="1:4">
      <c r="A30" s="4" t="s">
        <v>194</v>
      </c>
      <c r="C30" s="5" t="n">
        <v>-2417</v>
      </c>
      <c r="D30" s="5" t="n">
        <v>-1833</v>
      </c>
    </row>
    <row r="31" spans="1:4">
      <c r="A31" s="4" t="s">
        <v>195</v>
      </c>
      <c r="D31" s="5" t="n">
        <v>269</v>
      </c>
    </row>
    <row r="32" spans="1:4">
      <c r="A32" s="4" t="s">
        <v>196</v>
      </c>
      <c r="C32" s="5" t="n">
        <v>-86</v>
      </c>
    </row>
    <row r="33" spans="1:4">
      <c r="A33" s="4" t="s">
        <v>197</v>
      </c>
      <c r="C33" s="5" t="n">
        <v>-19833</v>
      </c>
      <c r="D33" s="5" t="n">
        <v>-21859</v>
      </c>
    </row>
    <row r="34" spans="1:4">
      <c r="A34" s="4" t="s">
        <v>198</v>
      </c>
      <c r="C34" s="5" t="n">
        <v>-1487</v>
      </c>
      <c r="D34" s="5" t="n">
        <v>-1142</v>
      </c>
    </row>
    <row r="35" spans="1:4">
      <c r="A35" s="4" t="s">
        <v>199</v>
      </c>
      <c r="C35" s="5" t="n">
        <v>1163</v>
      </c>
      <c r="D35" s="5" t="n">
        <v>-68846</v>
      </c>
    </row>
    <row r="36" spans="1:4">
      <c r="A36" s="4" t="s">
        <v>200</v>
      </c>
      <c r="C36" s="5" t="n">
        <v>96914</v>
      </c>
      <c r="D36" s="5" t="n">
        <v>165712</v>
      </c>
    </row>
    <row r="37" spans="1:4">
      <c r="A37" s="4" t="s">
        <v>201</v>
      </c>
      <c r="B37" s="5" t="n">
        <v>96866</v>
      </c>
      <c r="C37" s="5" t="n">
        <v>98077</v>
      </c>
      <c r="D37" s="5" t="n">
        <v>96866</v>
      </c>
    </row>
    <row r="38" spans="1:4">
      <c r="A38" s="3" t="s">
        <v>202</v>
      </c>
    </row>
    <row r="39" spans="1:4">
      <c r="A39" s="4" t="s">
        <v>203</v>
      </c>
      <c r="B39" s="6" t="n">
        <v>96866</v>
      </c>
      <c r="C39" s="6" t="n">
        <v>96914</v>
      </c>
      <c r="D39" s="6" t="n">
        <v>16571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6:02:28Z</dcterms:created>
  <dcterms:modified xmlns:dcterms="http://purl.org/dc/terms/" xmlns:xsi="http://www.w3.org/2001/XMLSchema-instance" xsi:type="dcterms:W3CDTF">2019-04-09T16:02:28Z</dcterms:modified>
</cp:coreProperties>
</file>